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Portfolio" sheetId="11" state="visible" r:id="rId11"/>
    <sheet xmlns:r="http://schemas.openxmlformats.org/officeDocument/2006/relationships" name="Credit Facility, Notes Payable " sheetId="12" state="visible" r:id="rId12"/>
    <sheet xmlns:r="http://schemas.openxmlformats.org/officeDocument/2006/relationships" name="Equity" sheetId="13" state="visible" r:id="rId13"/>
    <sheet xmlns:r="http://schemas.openxmlformats.org/officeDocument/2006/relationships" name="Related Party Transactions"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Portfolio (Tables)" sheetId="20" state="visible" r:id="rId20"/>
    <sheet xmlns:r="http://schemas.openxmlformats.org/officeDocument/2006/relationships" name="Credit Facility, Notes Payabl_2" sheetId="21" state="visible" r:id="rId21"/>
    <sheet xmlns:r="http://schemas.openxmlformats.org/officeDocument/2006/relationships" name="Equity (Tables)"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Organization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roperty Portfolio - Gross Inve" sheetId="28" state="visible" r:id="rId28"/>
    <sheet xmlns:r="http://schemas.openxmlformats.org/officeDocument/2006/relationships" name="Property Portfolio - Summary of" sheetId="29" state="visible" r:id="rId29"/>
    <sheet xmlns:r="http://schemas.openxmlformats.org/officeDocument/2006/relationships" name="Property Portfolio - Summary _2" sheetId="30" state="visible" r:id="rId30"/>
    <sheet xmlns:r="http://schemas.openxmlformats.org/officeDocument/2006/relationships" name="Property Portfolio - Net amorti" sheetId="31" state="visible" r:id="rId31"/>
    <sheet xmlns:r="http://schemas.openxmlformats.org/officeDocument/2006/relationships" name="Property Portfolio - (Details)" sheetId="32" state="visible" r:id="rId32"/>
    <sheet xmlns:r="http://schemas.openxmlformats.org/officeDocument/2006/relationships" name="Credit Facility, Notes Payabl_3" sheetId="33" state="visible" r:id="rId33"/>
    <sheet xmlns:r="http://schemas.openxmlformats.org/officeDocument/2006/relationships" name="Credit Facility, Notes Payabl_4" sheetId="34" state="visible" r:id="rId34"/>
    <sheet xmlns:r="http://schemas.openxmlformats.org/officeDocument/2006/relationships" name="Credit Facility, Notes Payabl_5" sheetId="35" state="visible" r:id="rId35"/>
    <sheet xmlns:r="http://schemas.openxmlformats.org/officeDocument/2006/relationships" name="Credit Facility, Notes Payabl_6" sheetId="36" state="visible" r:id="rId36"/>
    <sheet xmlns:r="http://schemas.openxmlformats.org/officeDocument/2006/relationships" name="Credit Facility, Notes Payabl_7" sheetId="37" state="visible" r:id="rId37"/>
    <sheet xmlns:r="http://schemas.openxmlformats.org/officeDocument/2006/relationships" name="Equity - Summary of Preferred S" sheetId="38" state="visible" r:id="rId38"/>
    <sheet xmlns:r="http://schemas.openxmlformats.org/officeDocument/2006/relationships" name="Equity - Additional Information" sheetId="39" state="visible" r:id="rId39"/>
    <sheet xmlns:r="http://schemas.openxmlformats.org/officeDocument/2006/relationships" name="Related Party Transactions (Det" sheetId="40" state="visible" r:id="rId40"/>
    <sheet xmlns:r="http://schemas.openxmlformats.org/officeDocument/2006/relationships" name="Stock-Based Compensation - TRIP" sheetId="41" state="visible" r:id="rId41"/>
    <sheet xmlns:r="http://schemas.openxmlformats.org/officeDocument/2006/relationships" name="Stock-Based Compensation - Vest" sheetId="42" state="visible" r:id="rId42"/>
    <sheet xmlns:r="http://schemas.openxmlformats.org/officeDocument/2006/relationships" name="Stock-Based Compensation - Long" sheetId="43" state="visible" r:id="rId43"/>
    <sheet xmlns:r="http://schemas.openxmlformats.org/officeDocument/2006/relationships" name="Stock-Based Compensation - Assu" sheetId="44" state="visible" r:id="rId44"/>
    <sheet xmlns:r="http://schemas.openxmlformats.org/officeDocument/2006/relationships" name="Stock-Based Compensation (Detai" sheetId="45" state="visible" r:id="rId45"/>
    <sheet xmlns:r="http://schemas.openxmlformats.org/officeDocument/2006/relationships" name="Leases - Aggregate annual minim" sheetId="46" state="visible" r:id="rId46"/>
    <sheet xmlns:r="http://schemas.openxmlformats.org/officeDocument/2006/relationships" name="Leases - Scheduled obligations " sheetId="47" state="visible" r:id="rId47"/>
    <sheet xmlns:r="http://schemas.openxmlformats.org/officeDocument/2006/relationships" name="Leases - Additional Information"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5"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Type</t>
        </is>
      </c>
      <c r="B3" s="3" t="inlineStr">
        <is>
          <t>10-Q</t>
        </is>
      </c>
    </row>
    <row r="4">
      <c r="A4" s="3" t="inlineStr">
        <is>
          <t>Document Period End Date</t>
        </is>
      </c>
      <c r="B4" s="3" t="inlineStr">
        <is>
          <t>Mar. 31,
		2022</t>
        </is>
      </c>
    </row>
    <row r="5">
      <c r="A5" s="3" t="inlineStr">
        <is>
          <t>Entity Registrant Name</t>
        </is>
      </c>
      <c r="B5" s="3" t="inlineStr">
        <is>
          <t>Global Medical REIT Inc.</t>
        </is>
      </c>
    </row>
    <row r="6">
      <c r="A6" s="3" t="inlineStr">
        <is>
          <t>Document Quarterly Report</t>
        </is>
      </c>
      <c r="B6" s="3" t="inlineStr">
        <is>
          <t>true</t>
        </is>
      </c>
    </row>
    <row r="7">
      <c r="A7" s="3" t="inlineStr">
        <is>
          <t>Document Transition Report</t>
        </is>
      </c>
      <c r="B7" s="3" t="inlineStr">
        <is>
          <t>false</t>
        </is>
      </c>
    </row>
    <row r="8">
      <c r="A8" s="3" t="inlineStr">
        <is>
          <t>Entity File Number</t>
        </is>
      </c>
      <c r="B8" s="3" t="inlineStr">
        <is>
          <t>001-37815</t>
        </is>
      </c>
    </row>
    <row r="9">
      <c r="A9" s="3" t="inlineStr">
        <is>
          <t>Entity Tax Identification Number</t>
        </is>
      </c>
      <c r="B9" s="3" t="inlineStr">
        <is>
          <t>46-4757266</t>
        </is>
      </c>
    </row>
    <row r="10">
      <c r="A10" s="3" t="inlineStr">
        <is>
          <t>Entity Incorporation, State or Country Code</t>
        </is>
      </c>
      <c r="B10" s="3" t="inlineStr">
        <is>
          <t>MD</t>
        </is>
      </c>
    </row>
    <row r="11">
      <c r="A11" s="3" t="inlineStr">
        <is>
          <t>Entity Address, Address Line One</t>
        </is>
      </c>
      <c r="B11" s="3" t="inlineStr">
        <is>
          <t>2 Bethesda Metro Center, Suite 440</t>
        </is>
      </c>
    </row>
    <row r="12">
      <c r="A12" s="3" t="inlineStr">
        <is>
          <t>Entity Address, City or Town</t>
        </is>
      </c>
      <c r="B12" s="3" t="inlineStr">
        <is>
          <t>Bethesda</t>
        </is>
      </c>
    </row>
    <row r="13">
      <c r="A13" s="3" t="inlineStr">
        <is>
          <t>Entity Address, State or Province</t>
        </is>
      </c>
      <c r="B13" s="3" t="inlineStr">
        <is>
          <t>MD</t>
        </is>
      </c>
    </row>
    <row r="14">
      <c r="A14" s="3" t="inlineStr">
        <is>
          <t>Entity Address, Postal Zip Code</t>
        </is>
      </c>
      <c r="B14" s="3" t="inlineStr">
        <is>
          <t>20814</t>
        </is>
      </c>
    </row>
    <row r="15">
      <c r="A15" s="3" t="inlineStr">
        <is>
          <t>City Area Code</t>
        </is>
      </c>
      <c r="B15" s="3" t="inlineStr">
        <is>
          <t>202</t>
        </is>
      </c>
    </row>
    <row r="16">
      <c r="A16" s="3" t="inlineStr">
        <is>
          <t>Local Phone Number</t>
        </is>
      </c>
      <c r="B16" s="3" t="inlineStr">
        <is>
          <t>524-6851</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C23" s="4" t="n">
        <v>65518303</v>
      </c>
    </row>
    <row r="24">
      <c r="A24" s="3" t="inlineStr">
        <is>
          <t>Entity Central Index Key</t>
        </is>
      </c>
      <c r="B24" s="3" t="inlineStr">
        <is>
          <t>0001533615</t>
        </is>
      </c>
    </row>
    <row r="25">
      <c r="A25" s="3" t="inlineStr">
        <is>
          <t>Current Fiscal Year End Date</t>
        </is>
      </c>
      <c r="B25" s="3" t="inlineStr">
        <is>
          <t>--12-31</t>
        </is>
      </c>
    </row>
    <row r="26">
      <c r="A26" s="3" t="inlineStr">
        <is>
          <t>Document Fiscal Year Focus</t>
        </is>
      </c>
      <c r="B26" s="3" t="inlineStr">
        <is>
          <t>2022</t>
        </is>
      </c>
    </row>
    <row r="27">
      <c r="A27" s="3" t="inlineStr">
        <is>
          <t>Document Fiscal Period Focus</t>
        </is>
      </c>
      <c r="B27" s="3" t="inlineStr">
        <is>
          <t>Q1</t>
        </is>
      </c>
    </row>
    <row r="28">
      <c r="A28" s="3" t="inlineStr">
        <is>
          <t>Amendment Flag</t>
        </is>
      </c>
      <c r="B28" s="3" t="inlineStr">
        <is>
          <t>false</t>
        </is>
      </c>
    </row>
    <row r="29">
      <c r="A29" s="3" t="inlineStr">
        <is>
          <t>Common Stock [Member]</t>
        </is>
      </c>
    </row>
    <row r="30">
      <c r="A30" s="3" t="inlineStr">
        <is>
          <t>Title of 12(b) Security</t>
        </is>
      </c>
      <c r="B30" s="3" t="inlineStr">
        <is>
          <t>Common Stock, par value $0.001 per share</t>
        </is>
      </c>
    </row>
    <row r="31">
      <c r="A31" s="3" t="inlineStr">
        <is>
          <t>Trading Symbol</t>
        </is>
      </c>
      <c r="B31" s="3" t="inlineStr">
        <is>
          <t>GMRE</t>
        </is>
      </c>
    </row>
    <row r="32">
      <c r="A32" s="3" t="inlineStr">
        <is>
          <t>Security Exchange Name</t>
        </is>
      </c>
      <c r="B32" s="3" t="inlineStr">
        <is>
          <t>NYSE</t>
        </is>
      </c>
    </row>
    <row r="33">
      <c r="A33" s="3" t="inlineStr">
        <is>
          <t>Series A Preferred Stock [Member]</t>
        </is>
      </c>
    </row>
    <row r="34">
      <c r="A34" s="3" t="inlineStr">
        <is>
          <t>Title of 12(b) Security</t>
        </is>
      </c>
      <c r="B34" s="3" t="inlineStr">
        <is>
          <t xml:space="preserve">  Series A Preferred Stock, par value $0.001 per share</t>
        </is>
      </c>
    </row>
    <row r="35">
      <c r="A35" s="3" t="inlineStr">
        <is>
          <t>Trading Symbol</t>
        </is>
      </c>
      <c r="B35" s="3" t="inlineStr">
        <is>
          <t>GMRE PrA</t>
        </is>
      </c>
    </row>
    <row r="36">
      <c r="A36" s="3" t="inlineStr">
        <is>
          <t>Security Exchange Name</t>
        </is>
      </c>
      <c r="B3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Summary of Significant Accounting Policies</t>
        </is>
      </c>
    </row>
    <row r="4">
      <c r="A4" s="3" t="inlineStr">
        <is>
          <t>Summary of Significant Accounting Policies</t>
        </is>
      </c>
      <c r="B4" s="3" t="inlineStr">
        <is>
          <t>Note 2 – Summary of Significant Accounting Policies Basis of presentation The accompanying condensed consolidated financial statements are unaudited and include the accounts of the Company, including the Operating Partnership and its wholly owned subsidiaries. The accompanying condensed consolidated financial statements have been prepared in accordance with U.S. generally accepted accounting principles (“GAAP”) and the rules and regulations of the U.S. Securities and Exchange Commission (“SEC”). Certain information and footnote disclosures required for annual consolidated financial statements have been condensed or excluded pursuant to SEC rules and regulations. Accordingly, the accompanying condensed consolidated financial statements do not include all the information and footnotes required by GAAP for complete consolidated financial statements and should be read in conjunction with the audited consolidated financial statements and notes thereto for the year ended December 31, 2021. In the opinion of management, all adjustments of a normal and recurring nature necessary for a fair presentation of the condensed consolidated financial statements for the interim periods have been made. Principles of Consolidation The accompanying condensed consolidated financial statements include the accounts of the Company and its wholly owned subsidiaries. The Company presents the portion of any equity it does not own but controls (and thus consolidates) as noncontrolling interest. Noncontrolling interest in the Company includes the LTIP Units that have been granted to directors, officers and employees of the Company and the OP Units held by third parties. Refer to Note 5 – “Equity” and Note 7 – “Stock-Based Compensation” for additional information regarding the OP Units and LTIP Units. The Company classifies noncontrolling interest as a component of consolidated equity on its Condensed Consolidated Balance Sheets, separate from the Company’s total equity. The Company’s net income or loss is allocated to noncontrolling interests based on the respective ownership or voting percentage in the Operating Partnership associated with such noncontrolling interests and is removed from consolidated income or loss on the Condensed Consolidated Statements of Operations in order to derive net income or loss attributable to common stockholders. The noncontrolling ownership percentage is calculated by dividing the aggregate number of LTIP Units and OP Units by the total number of units and shares outstanding. Any future issuances of additional LTIP Units or OP Units would change the noncontrolling ownership interest. Use of Estimates The preparation of the condensed consolidated financial statements in conformity with GAAP requires the Company to make estimates and assumptions that affect the amounts reported in the condensed consolidated financial statements and footnotes. Actual results could differ from those estimates. Investment in Real Estate The Company determines when an acquisition meets the definition of a business or alternatively should be accounted for as an asset acquisition in accordance with Accounting Standard Codification (“ASC”) Topic 805 “Business Combinations” (“ASC Topic 805”), which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are capitalized for asset acquisitions and expensed as incurred for business combinations. All our facility acquisitions for the three months ended March 31, 2022 and 2021 have been accounted for as asset acquisitions because substantially all the fair value of the gross assets the Company acquired we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that are not “owner occupied,” the Company will allocate the purchase price to tangible assets and any intangible assets acquired or liabilities assumed based on their relative fair values.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We make estimates to determine the fair value of the tangible and intangible assets acquired and liabilities assumed using information obtained from multiple sources, including preacquisition due diligence, and we routinely utilize the assistance of a third-party appraiser. Revenue Recognition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expense recoveries” revenue, which represents revenue recognized related to tenant reimbursement of real estate taxes, insurance, and certain other operating expenses (“tenant reimbursements”). The Company recognizes these reimbursements and related expenses on a gross basis in its Condensed Consolidated Statements of Operations. Cash and Cash Equivalents and Restricted Cash The Company considers all demand deposits, cashier’s checks, money market accounts, and certificates of deposit with a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related to tenant reimbursements. The following table provides a reconciliation of the Company’s cash and cash equivalents and restricted cash that sums to the total of those amounts at the end of the periods presented on the Company’s accompanying Condensed Consolidated Statements of Cash Flows: ​ ​ ​ ​ ​ ​ ​ ​ ​ ​ As of March 31, ​ 2022 2021 Cash and cash equivalents $ 1,854 $ 5,304 Restricted cash ​ ​ 6,336 ​ ​ 6,096 Total cash and cash equivalents and restricted cash $ 8,190 $ 11,400 ​ Tenant Receivables, Net The tenant receivable balance as of March 31, 2022 and December 31, 2021 was $6,477 and $6,070, respectively. The balance as of March 31, 2022 consisted of $1,792 in funds owed from the Company’s tenants for rent that the Company had earned but had not yet received, $1,152 of loans that were made to two of the Company’s tenants, and $3,533 of tenant reimbursements. The balance as of December 31, 2021 consisted of $1,309 in funds owed from the Company’s tenants for rent that the Company had earned but had not yet received, $1,158 of loans that were made to two of the Company’s tenants, and $3,603 of tenant reimbursements. Receivables arising from operating leases are accounted for in accordance with ASC Topic 842 “Leases” (“ASC Topic 842”). The Company assesses the likelihood of losses resulting from tenant defaults, or the inability of tenants to make contractual rent and tenant reimbursements at each reporting date. The Company also monitors the liquidity and creditworthiness of its tenants and operators on a continuous basis. If the likelihood of a tenant paying its lease payments is determined to no longer be probable, all tenant receivables, including deferred rent, are written off against revenue and any future revenue for that tenant is recognized only upon receipt of cash. In addition, as of March 31, 2022 and December 31, 2021, the Company had a portfolio level reserve of $350 on those leases that were probable of collection to ensure that the tenant lease receivables were not overstated. Escrow Deposits The escrow balance as of March 31, 2022 and December 31, 2021 was $7,697 and $5,957, respectively. Escrow deposits include funds held in escrow to be used for the acquisition of properties in the future and for the payment of taxes, insurance, and other amounts as stipulated by the Company’s Cantor Loan, as hereinafter defined. Deferred Assets The deferred assets balance as of March 31, 2022 and December 31, 2021 was $26,714 and $25,417, respectively. The balance as of March 31, 2022 consisted of $26,551 in deferred rent receivables resulting from the recognition of revenue from leases with fixed annual rental escalations on a straight-line basis and $163 of other deferred costs. The balance as of December 31, 2021 consisted of $25,356 in deferred rent receivables resulting from the recognition of revenue from leases with fixed annual rental escalations on a straight-line basis and $61 of other deferred costs. Other Assets The other assets balance as of March 31, 2022 and December 31, 2021 was $6,345 and $6,232, respectively. The balance as of March 31, 2022 consisted of $3,728 for right of use assets, $494 in preacquisition and other capitalized costs related to our properties, $1,899 in prepaid assets, and $224 for net capitalized software costs and miscellaneous assets. The balance as of December 31, 2021 consisted of $3,809 for right of use assets, $257 in preacquisition and other capitalized costs related to our properties, $1,916 in prepaid assets, and $250 for net capitalized software costs and miscellaneous assets. Refer to Note 8 – “Leases” for additional details on right of use assets. Derivative Instruments - Interest Rate Swaps As of March 31, 2022 and December 31, 2021, the Company's balance related to interest rate swap derivative instruments that were designated as cash flow hedges of interest rate risk was a net asset of $10,827 and a net liability of $6,554, respectively. In accordance with the Company’s risk management strategy, the purpose of the interest rate swaps is to manage interest rate risk for certain of the Company’s variable-rate debt. The interest rate swaps involve the Company’s receipt of variable-rate amounts from the counterparties in exchange for the Company making fixed-rate payments over the life of the agreements. The Company accounts for derivative instruments in accordance with the provisions of ASC Topic 815, “Derivatives and Hedging.” Refer to Note 4 – “Credit Facility, Notes Payable and Derivative Instruments” for additional details. Goodwill ​ As of March 31, 2022 and December 31, 2021, the Company’s goodwill balance was $5,903. Goodwill represents the excess of consideration paid over the fair value of underlying identifiable net assets of businesses acquired. Goodwill has an indefinite life and is not amortized, but is tested for impairment on an annual basis, or more frequently if events or changes in circumstances indicate that the asset might be impaired. The Company’s policy is to perform its annual goodwill impairment evaluation as of the first day of the fourth quarter of its fiscal year. The Company has one reporting unit. ​ Assets Held for Sale and Sales of Real Estate The Company classifies a property as held for sale when the following criteria are met: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At that time, the Company presents the assets and obligations associated with the real estate held for sale separately in its Condensed Consolidated Balance Sheets and ceases recording depreciation and amortization expense related to that asset. Real estate held for sale is reported at the lower of its carrying amount or its estimated fair value less estimated costs to sell. None of the Company’s properties were classified as held for sale as of March 31, 2022 or December 31, 2021. Upon the disposition of a property, the Company recognizes a gain or loss at a point in time when the Company determines control of the underlying asset has been transferred to the buyer. The Company’s performance obligation is generally satisfied at the closing of the transaction. Any continuing involvement is analyzed as a separate performance obligation in the contract, and a portion of the sales price is allocated to each performance obligation.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 For sales of real estate (or assets classified as held for sale), the Company evaluates whether the disposition is a strategic shift that will have a major effect on the Company’s operations and financial results, and, if so, it will be classified as discontinued operations in the Company’s consolidated financial statements for all periods presented. Other Liabilities The other liabilities balance as of March 31, 2022 and December 31, 2021 was $7,090 and $7,709, respectively. The balance as of March 31, 2022 consisted of $3,179 for right of use liabilities and $3,911 of prepaid rent. The balance as of December 31, 2021 consisted of $4,479 for right of use liabilities and $3,230 of prepaid rent. Refer to Note 8 – “Leases” for additional details on right of use liabilities. Recent Accounting Pronouncements ​ Reference Rate Reform Accounting Standards Update (“ASU”)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As of March 31, 2022, the Company had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perty Portfolio</t>
        </is>
      </c>
      <c r="B1" s="2" t="inlineStr">
        <is>
          <t>3 Months Ended</t>
        </is>
      </c>
    </row>
    <row r="2">
      <c r="B2" s="2" t="inlineStr">
        <is>
          <t>Mar. 31, 2022</t>
        </is>
      </c>
    </row>
    <row r="3">
      <c r="A3" s="5" t="inlineStr">
        <is>
          <t>Property Portfolio</t>
        </is>
      </c>
    </row>
    <row r="4">
      <c r="A4" s="3" t="inlineStr">
        <is>
          <t>Property Portfolio</t>
        </is>
      </c>
      <c r="B4" s="3" t="inlineStr">
        <is>
          <t>Note 3 – Property Portfolio Summary of Properties Acquired During the Three Months Ended March 31, 2022 During the three months ended March 31, 2022 the Company completed four acquisitions. For each acquisition, substantially all of the fair value was concentrated in a single identifiable asset or group of similar identifiable assets and, therefore, each acquisition represents an asset acquisition. Accordingly, transaction costs for these acquisitions were capitalized. A rollforward of the gross investment in land, building, improvements, and acquired lease intangible assets as of March 31, 2022 resulting from these acquisitions is as follows: ​ ​ ​ ​ ​ ​ ​ ​ ​ ​ ​ ​ ​ ​ ​ ​ ​ ​ ​ ​ ​ ​ ​ ​ ​ Site Tenant Acquired Lease Gross Investment in ​ Land Building Improvements Improvements Intangible Assets Real Estate Balances as of December 31, 2021 ​ $ 152,060 ​ $ 985,091 ​ $ 19,021 ​ $ 58,900 ​ $ 127,931 ​ $ 1,343,003 Facility Acquired – Date Acquired: ​ ​ ​ ​ ​ ​ Gainesville – 2/4/22 ​ ​ 555 ​ ​ 3,899 ​ ​ 76 ​ ​ 199 ​ ​ 575 ​ ​ 5,304 Grand Rapids – 2/28/22 ​ ​ 1,238 ​ ​ 4,976 ​ ​ 221 ​ ​ 270 ​ ​ 595 ​ ​ 7,300 Sarasota – 3/29/22 ​ ​ 747 ​ ​ 3,703 ​ ​ 84 ​ ​ 331 ​ ​ 1,263 ​ ​ 6,128 Greenwood – 3/30/22 ​ ​ 929 ​ ​ 4,332 ​ ​ 194 ​ ​ 360 ​ ​ 426 ​ ​ 6,241 Capitalized costs (1) ​ ​ — ​ ​ 86 ​ ​ — ​ ​ 94 ​ ​ — ​ ​ 180 Total Additions: ​ 3,469 ​ 16,996 ​ 575 ​ 1,254 ​ 2,859 ​ 25,153 Balances as of March 31, 2022 ​ $ 155,529 ​ $ 1,002,087 ​ $ 19,596 ​ $ 60,154 ​ $ 130,790 ​ $ 1,368,156 (1) Depreciation expense was $9,402 and $7,848 for the three months ended March 31, 2022 and 2021, respectively. ​ As of March 31, 2022, the Company had aggregate capital improvement commitments and obligations to improve, expand, and maintain the Company’s existing facilities of approximately $27,892. Many of these amounts are subject to contingencies that make it difficult to predict when they will be utilized, if at all. In accordance with the terms of the Company’s leases, capital improvement obligations in the next twelve months could total up to approximately $24,112. Property Under Contract for Sale On October 5, 2021, the Company entered into an agreement to sell a medical office building located in Belpre, Ohio for gross proceeds of approximately $44.6 million. The property had a net book value of approximately $29 million as of March 31, 2022. The transaction is expected to be completed no earlier than September 2022. The transaction is subject to various closing contingencies and, accordingly, it may not close on a timely basis or at all. As of March 31, 2022 the transaction did not meet the criteria to be classified as held for sale. The Company acquired the facility as part of a portfolio of four medical office buildings in April 2018. Summary of Properties Acquired During the Year Ended December 31, 2021 During the year ended December 31, 2021 the Company completed 20 acquisitions. For each acquisition, substantially all of the fair value was concentrated in a single identifiable asset or group of similar identifiable assets and, therefore, each acquisition represents an asset acquisition. Accordingly, transaction costs for these acquisitions were capitalized. A rollforward of the gross investment in land, building, improvements, and acquired lease intangible assets as of December 31, 2021 resulting from these acquisitions is as follows: ​ ​ ​ ​ ​ ​ ​ ​ ​ ​ ​ ​ ​ ​ ​ ​ ​ ​ ​ ​ ​ ​ ​ ​ ​ ​ Site Tenant Acquired Lease Gross Investment in ​ Land Building Improvements Improvements Intangible Assets Real Estate Balances as of December 31, 2020 ​ $ 128,857 ​ $ 851,427 ​ $ 15,183 ​ $ 49,204 ​ $ 98,234 ​ $ 1,142,905 Facility Acquired – Date Acquired: ​ ​ ​ ​ ​ ​ El Paso – 1/12/21 ​ 899 ​ ​ 7,549 ​ ​ 71 ​ ​ 160 ​ ​ 1,338 ​ 10,017 Syracuse – 1/15/21 ​ 616 ​ ​ 4,745 ​ ​ 128 ​ ​ 136 ​ ​ 772 ​ 6,397 West El Paso – 1/15/21 ​ 851 ​ ​ 7,160 ​ ​ 144 ​ ​ 567 ​ ​ 856 ​ 9,578 Fort Worth – 3/9/21 ​ 1,817 ​ ​ 13,020 ​ ​ 143 ​ ​ 395 ​ ​ 2,069 ​ 17,444 Port St. Lucie – 4/6/21 ​ 590 ​ ​ 3,583 ​ ​ 70 ​ ​ 185 ​ ​ 359 ​ 4,787 Cape Coral and Fort Myers – 4/13/21 ​ 5,623 ​ ​ 20,155 ​ ​ 480 ​ ​ 1,132 ​ ​ 4,311 ​ 31,701 Dallas – 4/16/21 ​ 3,101 ​ ​ 2,593 ​ ​ 63 ​ ​ 469 ​ ​ 493 ​ 6,719 East Grand Forks – 4/19/21 ​ 845 ​ ​ 6,248 ​ ​ 278 ​ ​ 815 ​ ​ 2,092 ​ 10,278 Coos Bay – 4/21/21 ​ 861 ​ ​ 5,095 ​ ​ 56 ​ ​ 50 ​ ​ 410 ​ 6,472 Caledonia – 6/2/21 ​ 582 ​ ​ 2,669 ​ ​ 66 ​ ​ 96 ​ ​ 497 ​ 3,910 Tallahassee – 6/2/21 ​ 782 ​ ​ 6,720 ​ ​ 137 ​ ​ 387 ​ ​ 1,218 ​ 9,244 Forsyth – 7/28/21 ​ 1,554 ​ ​ 9,627 ​ ​ 348 ​ ​ 456 ​ ​ 7,439 ​ 19,424 North Charleston – 7/29/21 ​ 927 ​ ​ 4,248 ​ ​ 106 ​ ​ 801 ​ ​ 1,098 ​ 7,180 Munster – 9/15/21 ​ 780 ​ ​ 4,451 ​ ​ 161 ​ ​ 391 ​ ​ 953 ​ 6,736 Hialeah – 9/30/21 ​ — ​ ​ 9,633 ​ ​ 264 ​ ​ 716 ​ ​ 1,231 ​ 11,844 Athens – 9/30/21 ​ 564 ​ ​ 4,106 ​ ​ 58 ​ ​ 63 ​ ​ 548 ​ 5,339 Lemoyne – 12/3/21 ​ 299 ​ ​ 3,661 ​ ​ 113 ​ ​ 359 ​ ​ 904 ​ 5,336 Athens 200 – 12/13/21 ​ 327 ​ ​ 1,336 ​ ​ 42 ​ ​ 134 ​ ​ 204 ​ 2,043 Mentor – 12/16/21 ​ 2,249 ​ ​ 6,291 ​ ​ 354 ​ ​ 253 ​ ​ 1,322 ​ 10,469 Oklahoma City – 12/20/21 ​ 727 ​ ​ 5,839 ​ ​ 261 ​ ​ 495 ​ ​ 1,583 ​ 8,905 Capitalized costs (1) ​ — ​ ​ 8,756 (2) ​ 495 ​ ​ 1,636 ​ ​ — ​ 10,887 Total Additions: ​ 23,994 ​ 137,485 ​ 3,838 ​ 9,696 ​ 29,697 ​ 204,710 Disposition of Prescott – 10/13/21 ​ (791) ​ ​ (3,821) ​ ​ — ​ ​ — ​ ​ — ​ (4,612) Balances as of December 31, 2021 ​ $ 152,060 ​ $ 985,091 ​ $ 19,021 ​ $ 58,900 ​ $ 127,931 ​ $ 1,343,003 (1) Represents capital projects that were completed and placed in service during the year ended December 31, 2021 related to the Company’s existing facilities. (2) During the year ended December 31, 2021, the Company completed and funded a $6,814 expansion at its Oklahoma City facility that was acquired in April 2019 with Mercy Rehabilitation Hospital as the tenant. Lease Intangible Assets and Liabilities The following is a summary of the carrying amount of lease intangible assets and liabilities as of the dates presented: ​ ​ ​ ​ ​ ​ ​ ​ ​ ​ ​ ​ ​ As of March 31, 2022 ​ ​ ​ ​ ​ Accumulated ​ ​ ​ ​ Cost Amortization Net Assets ​ ​ ​ ​ ​ ​ ​ ​ ​ In-place leases ​ $ 71,683 ​ $ (26,277) ​ $ 45,406 Above market leases ​ 23,577 ​ (7,132) ​ 16,445 Leasing costs ​ 35,530 ​ (11,317) ​ 24,213 ​ ​ $ 130,790 ​ $ (44,726) ​ $ 86,064 Liability ​ ​ ​ ​ ​ ​ ​ ​ ​ Below market leases ​ $ 12,401 ​ $ (4,240) ​ $ 8,161 ​ ​ ​ ​ ​ ​ ​ ​ ​ ​ ​ ​ ​ As of December 31, 2021 ​ ​ ​ Accumulated ​ ​ ​ ​ Cost ​ Amortization ​ Net Assets ​ ​ ​ In-place leases ​ $ 70,527 ​ $ (23,638) ​ $ 46,889 Above market leases ​ 22,615 ​ (6,407) ​ 16,208 Leasing costs ​ 34,789 ​ (10,201) ​ 24,588 ​ ​ $ 127,931 ​ $ (40,246) ​ $ 87,685 Liability ​ ​ ​ ​ ​ ​ Below market leases ​ $ 11,842 ​ $ (3,714) ​ $ 8,128 ​ The following is a summary of the acquired lease intangible amortization: ​ ​ ​ ​ ​ ​ ​ ​ ​ ​ ​ Three Months Ended ​ ​ ​ March 31, ​ ​ 2022 2021 Amortization expense related to in-place leases ​ $ 2,639 ​ $ 2,090 ​ Amortization expense related to leasing costs ​ $ 1,116 ​ $ 894 ​ Decrease in rental revenue related to above market leases ​ $ 725 ​ $ 491 ​ Increase in rental revenue related to below market leases ​ $ (526) ​ $ (431) ​ ​ As of March 31, 2022, scheduled future aggregate net amortization of the acquired lease intangible assets and liabilities for each year ended December 31 is listed below: ​ ​ ​ ​ ​ ​ ​ ​ ​ ​ ​ ​ ​ Net Decrease ​ Net Increase ​ ​ in Revenue ​ in Expenses 2022 (nine months remaining) ​ $ (634) ​ $ 11,264 2023 ​ (882) ​ 14,061 2024 ​ (721) ​ 11,952 2025 ​ (1,110) ​ 8,476 2026 ​ (1,187) ​ 6,891 Thereafter ​ (3,750) ​ 16,975 Total ​ $ (8,284) ​ $ 69,619 ​ As of March 31, 2022, the weighted average amortization periods for asset lease intangibles and liability lease intangibles were 4.7 years and 3.8 year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Facility, Notes Payable and Derivative Instruments</t>
        </is>
      </c>
      <c r="B1" s="2" t="inlineStr">
        <is>
          <t>3 Months Ended</t>
        </is>
      </c>
    </row>
    <row r="2">
      <c r="B2" s="2" t="inlineStr">
        <is>
          <t>Mar. 31, 2022</t>
        </is>
      </c>
    </row>
    <row r="3">
      <c r="A3" s="5" t="inlineStr">
        <is>
          <t>Credit Facility, Notes Payable and Derivative Instruments</t>
        </is>
      </c>
    </row>
    <row r="4">
      <c r="A4" s="3" t="inlineStr">
        <is>
          <t>Credit Facility, Notes Payable and Derivative Instruments</t>
        </is>
      </c>
      <c r="B4" s="3" t="inlineStr">
        <is>
          <t>Note 4 – Credit Facility, Notes Payable and Derivative Instruments Credit Facility On May 3, 2021, the Company, the Operating Partnership, as borrower, and certain of its subsidiaries (such subsidiaries, the “Subsidiary Guarantors”) entered into an amended and restated $750 million unsecured syndicated credit facility with JPMorgan Chase Bank, N.A. (“JPMorgan”), as administrative agent (the “Credit Facility”). The Credit Facility consists of a $350 million term loan component (the “Term Loan”) and a $400 million revolver component (the “Revolver”). The Credit Facility also includes a $500 million accordion feature. The Term Loan matures in May 2026 and the Revolver matures in May 2025, with two six-month extension options. Amounts outstanding under the Credit Facility bear interest at a floating rate that is based on LIBOR plus a specified margin based on the Company’s leverage. The Operating Partnership is subject to a number of financial covenants under the Credit Facility, including, among other things, the following as of the end of each fiscal quarter, (i) a maximum consolidated unsecured leverage ratio of less than 60%, (ii) a maximum consolidated secured leverage ratio of less than 30%, (iii) a maximum consolidated secured recourse leverage ratio of less than 10%, (iv) a minimum fixed charge coverage ratio of 1.50:1.00, (v) a minimum unsecured interest coverage ratio of 1.50:1.00, (vi) a maximum consolidated leverage ratio of less than 60%, and (vii) a minimum net worth of $345 million plus 75% of all net proceeds raised through equity offerings subsequent to December 31, 2020. As of May 2, 2022, management believed it complied with all of the financial and non-financial covenants contained in the Credit Facility. The Company has entered into interest rate swaps to hedge its interest rate risk on the Term Loan. For additional information related to the interest rate swaps, see the “Derivative Instruments - Interest Rate Swaps” section herein. During the three months ended March 31, 2022, the Company borrowed $14,100 under the Credit Facility and made no repayments, for a net amount borrowed of $14,100. During the three months ended March 31, 2021, the Company borrowed $50,100 under the Credit Facility and repaid $151,800 for a net amount repaid of $101,700. Interest expense incurred on the Credit Facility was $3,614 and $3,852 for the three months ended March 31, 2022 and 2021, respectively. As of March 31, 2022 and December 31, 2021, the Company had the following outstanding borrowings under the Credit Facility: ​ ​ ​ ​ ​ ​ ​ ​ March 31, 2022 December 31, 2021 Revolver ​ $ 186,700 ​ $ 172,600 Term Loan ​ 350,000 ​ 350,000 Less: Unamortized debt issuance costs ​ (7,570) ​ (8,033) Credit Facility, net ​ $ 529,130 ​ $ 514,567 ​ Costs incurred related to the Credit Facility, net of accumulated amortization, are netted against the Company’s “Credit Facility, net of unamortized debt issuance costs” balance in the accompanying Condensed Consolidated Balance Sheets. The Company paid $74 related to amendments and modifications to the Credit Facility as well as fees related to adding properties to the borrowing base during the three months ended March 31, 2021. Amortization expense incurred was $463 and $349 for the three months ended March 31, 2022 and 2021, respectively, and is included in the “Interest Expense” line item in the accompanying Condensed Consolidated Statements of Operations. Reference Rate Reform On March 5, 2021, the Financial Conduct Authority (“FCA”) announced that USD LIBOR will no longer be published after June 30, 2023. This announcement has several implications, including setting the spread that may be used to automatically convert contracts from LIBOR to the Secured Overnight Financing Rate (“SOFR”). Additionally, as of December 31, 2021, banks have ceased issuance of any new LIBOR debt. The Company anticipates that LIBOR will continue to be available at least until June 30, 2023. Any changes adopted by the FCA or other governing bodies in the method used for determining LIBOR may result in a sudden or prolonged increase or decrease in reported LIBOR. If that were to occur, our interest payments could change. In addition, uncertainty about the extent and manner of future changes may result in interest rates and/or payments that are higher or lower than if LIBOR were to remain available in its current form. The Company has interest rate swaps that are indexed to LIBOR and is monitoring and evaluating the related risks. These risks arise in connection with transitioning contracts to an alternative rate, including any resulting value transfer that may occur, and are likely to vary by contract. The value of loans, securities, or derivative instruments tied to LIBOR, as well as interest rates on our current or future indebtedness, may also be impacted if LIBOR is limited or discontinued. For some instruments the method of transitioning to an alternative reference rate may be challenging, especially if the Company cannot agree with the respective counterparty about how to make the transition. While the Company expects LIBOR to be available in substantially its current form until at least June 30, 2023, it is possible that LIBOR will become unavailable prior to that point. This could result, for example, if sufficient banks decline to make submissions to the LIBOR administrator. In that case, the risks associated with the transition to an alternative reference rate would be accelerated and magnified. Alternative rates and other market changes related to the replacement of LIBOR, including the introduction of financial products and changes in market practices, may lead to risk modeling and valuation challenges, such as adjusting interest rate accrual calculations and building a term structure for an alternative rate. The introduction of an alternative rate also may create additional basis risk and increased volatility as alternative rates are phased in and utilized in parallel with LIBOR. Adjustments to systems and mathematical models to properly process and account for alternative rates will be required, which may strain the model risk management and information technology functions and result in substantial incremental costs for the Company. Notes Payable, Net of Debt Issuance Costs The Company’s notes payable, net, includes three loans: (1) the Rosedale Loan, (2) the Dumfries Loan, and (3) the Cantor Loan, described in detail herein. The following table sets forth the aggregate balances of these loans as of March 31, 2022 and December 31, 2021. ​ ​ ​ ​ ​ ​ ​ ​ ​ March 31, 2022 December 31, 2021 Notes payable ​ $ 57,487 ​ $ 57,769 Unamortized debt issuance costs ​ (568) ​ (607) Notes payable, net ​ $ 56,919 ​ $ 57,162 ​ Amortization expense incurred related to the debt issuance costs was $39 and $63 for the three months ended March 31, 2022 and 2021, respectively, and is included in the “Interest Expense” line item in the accompanying Condensed Consolidated Statements of Operations. Rosedale Loan On July 31, 2020, in connection with its acquisition of the Rosedale Facilities, the Company, through certain of its wholly owned subsidiaries, as borrowers, entered into a loan with FVCbank with a principal balance of $14,800 (the “Rosedale Loan”). The Rosedale Loan has an annual interest rate of 3.85% and matures on July 31, 2025 with principal and interest payable monthly based on a 25-year amortization schedule. The Company, at its option, may prepay the loan, subject to a prepayment fee. The Company made principal payments of $95 and $91 during the three months ended March 31, 2022 and 2021, respectively. The loan balance as of March 31, 2022 and December 31, 2021 was $14,235 and $14,330, respectively. Interest expense incurred on this loan was $137 and $141 for the three months ended March 31, 2022 and 2021, respectively. As of March 31, 2022, scheduled principal payments due for each year ended December 31 were as follows: ​ ​ ​ ​ 2022 (nine months remaining) $ 281 2023 ​ 391 2024 ​ 405 2025 ​ ​ 13,158 Total ​ $ 14,235 ​ Dumfries Loan ​ On April 27, 2020, in connection with its acquisition of the Dumfries Facility, the Company, through a wholly-owned subsidiary, assumed a CMBS loan with a principal amount of $12,074 (the “Dumfries Loan”). The Dumfries Loan has an annual interest rate of 4.68% and matures on June 1, 2024 with principal and interest payable monthly based on a ten-year amortization schedule. The Company, at its option, may prepay the loan, subject to a prepayment premium. The Company made principal payments of $72 and $69 during the three months ended March 31, 2022 and 2021, respectively. The loan balance as of March 31, 2022 and December 31, 2021 was $11,552 and $11,624, respectively. Interest expense incurred on this loan was $133 and $138 for the three months ended March 31, 2022 and 2021, respectively. As of March 31, 2022, scheduled principal payments due for each year ended December 31 were as follows: ​ ​ ​ ​ 2022 (nine months remaining) ​ $ 216 2023 ​ 302 2024 ​ 11,034 Total ​ $ 11,552 ​ Cantor Loan On March 31, 2016, through certain of its wholly owned subsidiaries (the “GMR Loan Subsidiaries”), the Company entered into a $32,097 CMBS loan (the “Cantor Loan”). The Cantor Loan has a maturity date of April 6, 2026 and an annual interest rate of 5.22%. The Cantor Loan required interest-only payments through March 31, 2021 and thereafter principal and interest based on a 30-year ​ The Company made principal payments of $115 during the three months ended March 31, 2022 and no principal payments during the three months ended March 31, 2021. The loan balance as of March 31, 2022 and December 31, 2021 was $31,700 and $31,815, respectively. Interest expense incurred on this loan was $415 and $419 for the three months ended March 31, 2022 and 2021, respectively. As of March 31, 2022, scheduled principal payments due for each year ended December 31 were as follows: ​ ​ ​ ​ 2022 (nine months remaining) 332 2023 ​ 471 2024 ​ 492 2025 ​ 523 2026 ​ ​ 551 Thereafter ​ 29,331 Total ​ $ 31,700 ​ Derivative Instruments - Interest Rate Swaps The Company has six interest rate swaps with a total notional amount of $350 million that are used to manage its interest rate risk and fix the LIBOR component on the Term Loan. An aggregate of $150 million of the swaps mature in August 2023 and the remaining $200 million mature in August 2024. In addition, the Company has five forward starting interest rate swaps that will be effective on the maturity dates of the existing interest rate swaps. The forward starting swaps each have a maturity date of April 2026 and will fix the LIBOR component on the Term Loan through its maturity. Currently, the interest rate swaps fix the LIBOR component of the Term Loan at a rate of 1.91% through August 2023. Subsequently, from August 2023 to August 2024 the LIBOR component of the Term Loan rate will be fixed at 1.61%. Finally, from August 2024 to April 2026 the LIBOR component of the Term Loan rate will be fixed at 1.45%. The Company records the swaps either as an asset or a liability measured at its fair value at each reporting period. When hedge accounting is applied, the change in the fair value of derivatives designated and that qualify as cash flow hedges is (i) recorded in accumulated other comprehensive loss in the equity section of the Company’s Condensed Consolidated Balance Sheets and (ii) subsequently reclassified into earnings as interest expense for the period that the hedged forecasted transactions affect earnings. If specific hedge accounting criteria are not met, changes in the Company’s derivative instruments’ fair value are recognized currently as an adjustment to net income. ​ The Company’s interest rate swaps are not traded on an exchange. The Company’s interest rate swaps are recorded at fair value based on a variety of observable inputs including contractual terms, interest rate curves, yield curves, measure of volatility, and correlations of such inputs. The Company measures its derivatives at fair value on a recurring basis based on the expected size of future cash flows on a discounted basis and incorporating a measure of non-performance risk. The fair values are based on Level 2 inputs within the framework of ASC Topic 820, “Fair Value Measurement.” The Company considers its own credit risk, as well as the credit risk of its counterparties, when evaluating the fair value of its derivative instruments. The fair value of the Company’s interest rate swaps was a net asset of $10,827 and a net liability of $6,554 as of March 31, 2022 and December 31, 2021, respectively. The gross balances are included in the “Derivative Asset” and “Derivative Liability” line items on the Company’s Condensed Consolidated Balance Sheets as of March 31, 2022 and December 31, 2021, respectively. The table below details the components of the amounts presented on the accompanying Condensed Consolidated Statements of Comprehensive Income recognized on the Company’s interest rate swaps designated as cash flow hedges for the three months ended March 31, 2022 and 2021: ​ ​ ​ ​ ​ ​ ​ ​ ​ Three Months Ended March 31, ​ 2022 2021 ​ ​ ​ ​ ​ ​ ​ Amount of gain recognized in other comprehensive income ​ $ (15,878) ​ $ (2,082) Amount of loss reclassified from accumulated other comprehensive income (loss) into interest expense ​ (1,515) ​ (1,549) Total change in accumulated other comprehensive income (loss) ​ $ (17,393) ​ $ (3,631) ​ During the next twelve months, the Company estimates that an additional $388 will be reclassified as an increase to interest expense. Additionally, during the three months ended March 31, 2022, the Company recorded total interest expense in its Condensed Consolidated Statements of Operations of $4,801. Weighted-Average Interest Rate and Term The weighted average interest rate and term of the Company’s debt was 2.91% and 4.03 years at March 31, 2022, compared to 2.87% and 4.28 years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2</t>
        </is>
      </c>
    </row>
    <row r="3">
      <c r="A3" s="5" t="inlineStr">
        <is>
          <t>Equity</t>
        </is>
      </c>
    </row>
    <row r="4">
      <c r="A4" s="3" t="inlineStr">
        <is>
          <t>Equity</t>
        </is>
      </c>
      <c r="B4" s="3" t="inlineStr">
        <is>
          <t>Note 5 – Equity Preferred Stock The Company’s charter authorizes the issuance of 10,000 shares of preferred stock, par value $0.001 per share. As of March 31, 2022 and December 31, 2021, there were 3,105 shares of Series A Cumulative Redeemable Preferred Stock (“Series A Preferred Stock”), issued and outstanding. The Series A Preferred Stock has a liquidation preference of $25 per share. Preferred stock dividend activity for the three months ended March 31, 2022 is summarized in the following table: ​ ​ ​ ​ ​ ​ ​ ​ ​ ​ ​ ​ ​ ​ ​ ​ Applicable ​ Quarterly Dividends Date Announced ​ Record Date ​ Quarter ​ Payment Date ​ Dividend ​ per Share ​ ​ ​ ​ ​ ​ ​ ​ ​ ​ ​ ​ ​ December 10, 2021 January 15, 2022 Q4 2021 January 31, 2022 ​ $ 1,455 ​ $ 0.46875 March 11, 2022 April 15, 2022 Q1 2022 May 2, 2022 ​ $ 1,455 (1) $ 0.46875 (1) Two months of this amount, equal to $970, was accrued at March 31, 2022. The holders of the Series A Preferred Stock are entitled to receive dividend payments only when, as and if declared by the Company’s board of directors (the “Board”) (or a duly authorized committee of the Board). Dividends will accrue or be payable in cash from the original issue date, on a cumulative basis, quarterly in arrears on each dividend payment date at a fixed rate per annum equal to 7.50% of the liquidation preference of $25.00 per share (equivalent to $1.875 per share on an annual basis). Dividends on the Series A Preferred Stock will be cumulative and will accrue whether or not (i) funds are legally available for the payment of those dividends, (ii) the Company has earnings or (iii) those dividends are declared by the Board. The quarterly dividend payment dates on the Series A Preferred Stock are January 31, April 30, July 31 and October 31 of each year. During each of the three-month periods ended March 31, 2022 and 2021, the Company paid preferred dividends of $1,455. Common Stock The Company has 500,000 authorized shares of common stock, $0.001 par value. As of March 31, 2022 and December 31, 2021, there were 65,400 and 64,880 outstanding shares of common stock, respectively. Common stock dividend activity for the three months ended March 31, 2022 is summarized in the following table: ​ ​ ​ ​ ​ ​ ​ ​ ​ ​ ​ ​ ​ ​ ​ ​ Applicable ​ Dividend Dividends Date Announced ​ Record Date ​ Quarter ​ Payment Date ​ Amount (1) ​ per Share ​ ​ ​ ​ ​ ​ ​ ​ ​ ​ ​ ​ ​ December 10, 2021 December 27, 2021 Q4 2021 January 10, 2022 ​ $ 14,055 ​ $ 0.205 March 11, 2022 March 25, 2022 Q1 2022 April 8, 2022 ​ $ 14,611 ​ $ 0.21 (1) Includes distributions on outstanding LTIP Units and OP Units. During the three months ended March 31, 2022 and 2021, the Company paid total dividends on its common stock, LTIP Units and OP Units in the aggregate amount of $14,526 and $11,315, respectively. As of March 31, 2022 and December 31, 2021, the Company had accrued dividend balances of $242 and $643 for dividends payable on the aggregate annual and long-term LTIP Units that are subject to retroactive receipt of dividends on the amount of LTIP Units ultimately earned. During the three months ended March 31, 2022, $70 of dividends were accrued and $471 of dividends were paid related to these units. During the three months ended March 31, 2021, $67 of dividends were accrued and $742 of dividends were paid related to these units. The amount of the dividends paid to the Company’s stockholders is determined by the Board and is dependent on a number of factors, including funds available for payment of dividends, the Company’s financial condition and capital expenditure requirements except that, in accordance with the Company’s organizational documents and Maryland law, the Company may not make dividend distributions that would: (i) cause it to be unable to pay its debts as they become due in the usual course of business; (ii) cause its total assets to be less than the sum of its total liabilities plus senior liquidation preferences; or (iii) jeopardize its ability to maintain its qualification as a REIT. Capital Raising Activity In August 2020, the Company and the Operating Partnership entered into a Sales Agreement with certain sales agents, pursuant to which the Company could offer and sell, from time to time, up to $150,000 of its common stock (the “2020 ATM Program”). During the three months ended March 31, 2022, the Company generated net proceeds of $8,210 through equity issuances of 480 shares of the Company’s common stock at an average offering price of $17.38 per share through the 2020 ATM Program. The 2020 ATM Program was terminated upon the commencement of the 2022 ATM Program. OP Units During the three months ended March 31, 2022, one OP Unit holder redeemed 35 OP Units for shares of the Company’s common stock with an aggregate redemption value of $600. During the year ended December 31, 2021, three OP Unit holders redeemed an aggregate of 62 OP Units for shares of the Company’s common stock with an aggregate redemption value of $919. As of March 31, 2022 and December 31, 2021, there were 1,667 and 1,702 OP Units issue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t>
        </is>
      </c>
    </row>
    <row r="4">
      <c r="A4" s="3" t="inlineStr">
        <is>
          <t>Related Party Transactions</t>
        </is>
      </c>
      <c r="B4" s="3" t="inlineStr">
        <is>
          <t>Note 6 – Related Party Transactions Related Party Balances The due from related parties balance as of March 31, 2022 and December 31, 2021 was $451 and $163, respectively. These balances primarily consist of taxes paid on behalf of LTIP Unit and OP Unit holders that are reimbursable to the Company. The Company had no amounts due to related parties as of March 31, 2022 an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5" t="inlineStr">
        <is>
          <t>Stock-Based Compensation</t>
        </is>
      </c>
    </row>
    <row r="4">
      <c r="A4" s="3" t="inlineStr">
        <is>
          <t>Stock-Based Compensation</t>
        </is>
      </c>
      <c r="B4" s="3" t="inlineStr">
        <is>
          <t>Note 7 – Stock-Based Compensation 2016 Equity Incentive Plan The 2016 Equity Incentive Plan, as amended (the “Plan”), is intended to assist the Company and its affiliates in recruiting and retaining employees of the Company, members of the Board, executive officers of the Company, and individuals who provide services to the Company and its affiliates. The Plan is intended to permit the grant of both qualifying and non-qualified options and the grant of stock appreciation rights, restricted stock, unrestricted stock, awards of restricted stock units, performance awards and other equity-based awards (including LTIP Units). On May 26, 2021, the Company’s stockholders approved an amendment to the Plan to increase the number of authorized shares available for issuance under the Plan by 1,500 shares. Based on the grants outstanding as of March 31, 2022, there were 1,469 shares of common stock that remain available to be granted under the Plan. Units subject to awards under the Plan that are forfeited, cancelled, lapsed, or otherwise expired (excluding shares withheld to satisfy exercise prices or tax withholding obligations) are available for grant. Time-Based Grants During the three months ended March 31, 2022, pursuant to the recommendation of the Compensation Committee of the Board (the “Compensation Committee”), the Board approved the following LTIP Unit activity: ​ ​ ​ ​ ​ ​ ​ ​ ​ ​ ​ ​ Number of ​ ​ Date ​ Description ​ Units Issued ​ Vesting Dates ​ ​ ​ ​ ​ ​ ​ March 4, 2022 ​ Final awards under the 2019 Long-Term Incentive Plan ​ 163 ​ 50% on March 4, 2022; and ​ ​ ​ ​ ​ ​ 50% on March 4, 2023 ​ ​ ​ ​ ​ ​ ​ February 24, 2022 ​ Final awards under the 2021 Annual Incentive Plan ​ 91 ​ 50% on February 24, 2022; and ​ ​ ​ ​ ​ ​ 50% on February 24, 2023 ​ ​ ​ ​ ​ ​ ​ February 24, 2022 ​ Time-based awards under the 2022 Long-Term Incentive Plan ​ 75 ​ 100% on February 24, 2025 ​ ​ ​ ​ ​ Vested units 1,837 Unvested units 670 LTIP Units outstanding as of March 31, 2022 2,507 ​ Performance Based Awards The Board has approved annual performance-based LTIP awards (“Annual Awards”) and long-term performance-based LTIP awards (“Long-Term Awards”) to the executive officers and other employees of the Company. As described below, the Annual Awards have one-year performance periods and the Long-Term Awards have three-year performance periods. In addition to meeting specified performance metrics, vesting in both the Annual Awards and the Long-Term Awards is subject to service requirements. A detail of the Company’s Long-Term Awards under the 2020 and 2021 programs, and the Annual Awards and Long-Term Awards under the 2022 program as of March 31, 2022 is as follows: ​ ​ ​ ​ 2020 Long-Term Awards 68 2021 Long-Term Awards 74 2022 Annual Awards (1) 89 2022 Long-Term Awards (2) 106 Total target performance awards as of March 31, 2022 337 (1) Approved by the Board on February 24, 2022. The number of target LTIP Units was based on the average closing price of the Company’s common stock reported on the New York Stock Exchange (“NYSE”) over the 15 trading days preceding the grant date. (2) Approved by the Board on February 24, 2022. The number of target LTIP Units was based on the fair value of the Long-Term Awards as determined by an independent valuation consultant. Annual Awards The Compensation Committee and Board established performance goals for the year ending December 31, 2022, as set forth in the 2022 LTIP Annual Award Agreements (the “Performance Goals”) that will be used to determine the number of LTIP Units earned by each grantee. As of March 31, 2022, management estimated that the Performance Goals would be met at a 100% level and, accordingly, cumulative stock-based compensation expense during the three months ended March 31, 2022 reflects management’s estimate that 100% of these awards will be earned. As soon as reasonably practicable following the first anniversary of the Annual Awards grant date, the Compensation Committee and Board will determine the extent to which the Company has achieved each of the Performance Goals (expressed as a percentage) and, based on such determination, will calculate the number of LTIP Units that each grantee is entitled to receive. Each grantee may earn up to 150% of the number of his/her target LTIP Units. Any 2022 Annual Award LTIP Units that are not earned will be forfeited and cancelled. Vesting. February 28, 2023 (the end of the performance period) and 50% of the earned LTIP Units become vested on February 28, 2024, the one year anniversary of the initial vesting date. Vesting may be accelerated under certain circumstances such as a “change-in-control” transaction or a “qualified termination” event. Distributions. Long-Term Awards. Vesting. Distributions. Stock-Based Compensation Expense The Company’s prospective compensation expense for all unvested LTIP Units, Annual Awards, and Long-Term Awards is recognized using the adoption date fair value of the awards, with no remeasurement required. Compensation expense for future LTIP Unit grants, Annual Awards, and Long-Term Awards is based on the grant date fair value of the units/awards, with no subsequent remeasurement required. As the Long-Term Awards involve market-based performance conditions, the Company utilizes a Monte Carlo simulation to provide a grant date fair value for expense recognition. The Monte Carlo simulation is a generally accepted statistical technique used, in this instance, to simulate a range of possible future stock prices for the Company and the members of the Index over the Performance Periods. The purpose of this modeling is to use a probabilistic approach for estimating the fair value of the performance share award. The assumptions used in the Monte Carlo simulation include beginning average stock price, valuation date stock price, expected volatilities, correlation coefficients, risk-free rate of interest, and expected dividend yield. The beginning average stock price is the beginning average stock price for the Company and each member of the Index for the 15 trading days leading up to the grant date of the Long-Term Award. The valuation date stock price is the closing stock price of the Company and each of the peer companies in the Index on the grant dates of the Long-Term Awards. The expected volatilities are modeled using the historical volatilities for the Company and the members of the Index. The correlation coefficients are calculated using the same data as the historical volatilities. The risk-free rate of interest is taken from the U.S. Treasury website and relates to the expected life of the remaining performance period on valuation or revaluation. Lastly, the dividend yield assumption is 0.0%, which is mathematically equivalent to reinvesting dividends in the issuing entity, which is part of the Company’s award agreement assumptions. Below are details regarding certain of the assumptions for the Long-Term Awards using Monte Carlo simulations: ​ ​ ​ ​ ​ ​ ​ ​ ​ ​ ​ ​ ​ ​ 2022 Long-Term ​ 2021 Long-Term ​ 2020 Long-Term ​ ​ Awards Awards Awards ​ ​ ​ ​ ​ ​ ​ ​ ​ ​ ​ Fair value ​ $ 16.39 ​ $ 14.86 ​ $ 13.47 Target awards ​ 106 ​ 76 ​ 70 Volatility ​ 41.65 % 42.37 % 28.75 % Risk-free rate ​ 1.72 % 0.26 % 0.72 % Dividend assumption ​ reinvested ​ reinvested ​ reinvested Expected term in years ​ 3 ​ 3 ​ 3 ​ The Company incurred stock compensation expense of $1,287 and $1,715 for the three months ended March 31, 2022 and 2021, respectively, related to the grants awarded under the Plan. Compensation expense is included within “General and Administrative” expense in the Company’s Condensed Consolidated Statements of Operations. As of March 31, 2022, total unamortized compensation expense related to these awards of approximately $7.8 million is expected to be recognized over a weighted average remaining period of 2.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5" t="inlineStr">
        <is>
          <t>Leases</t>
        </is>
      </c>
    </row>
    <row r="4">
      <c r="A4" s="3" t="inlineStr">
        <is>
          <t>Leases</t>
        </is>
      </c>
      <c r="B4" s="3" t="inlineStr">
        <is>
          <t>Note 8 – Leases The Company operates as both a lessor and a lessee. As a lessor, the Company is required under ASC Topic 842 to account for leases using an approach that is substantially similar to ASC Topic 840’s guidance for operating leases and other leases such as sales-type leases and direct financing leases. In addition, ASC Topic 842 requires lessors to capitalize and amortize only incremental direct leasing costs. As a lessee, the Company is required under the new standard to apply a dual approach, classifying leases, such as ground leases, as either finance or operating leases based on the principle of whether or not the lease is effectively a financed purchase. This classification determines whether lease expense is recognized based on an effective interest method or on a straight-line basis over the term of the lease. ASC Topic 842 also requires lessees to record a right of use asset and a lease liability for all leases with an initial term of greater than a year regardless of their classification. The Company has also elected the practical expedient not to recognize right of use assets and lease liabilities for leases with a term of a year or less. Information as Lessor To generate positive cash flow, as a lessor, the Company leases its facilities to tenants in exchange for fixed monthly payments that cover rent, property taxes, insurance and certain cost recoveries, primarily common area maintenance (“CAM”). The Company’s leases were determined to be operating leases and have a portfolio-average-lease-years remaining of approximately 10 years. Payments from the Company’s tenants for CAM are considered nonlease components that are separated from lease components and are generally accounted for in accordance with the revenue recognition standard. However, the Company qualified for and elected the practical expedient related to combining the components because the lease component is classified as an operating lease and the timing and pattern of transfer of CAM income, which is not the predominant component, is the same as the lease component, for all asset classes. As such, consideration for CAM is accounted for as part of the overall consideration in the lease. Payments from customers for property taxes and insurance are considered non-components of the lease and therefore no consideration is allocated to them because they do not transfer a good or service to the customer. Fixed contractual payments from the Company’s leases are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control of the leased premises. Accrued straight-line rents receivable represents the amount by which straight-line rental revenue exceeds rents currently billed in accordance with lease agreements. Some of the Company’s leases are subject to annual changes in the Consumer Price Index (“CPI”). Although increases in CPI are not estimated as part of the Company’s measurement of straight-line rental revenue, for leases with base rent increases based on CPI, the amount of rent revenue recognized is adjusted in the period the changes in CPI are measured and effective. Additionally, some of the Company’s leases have extension options. Initial direct costs, primarily commissions, related to the leasing of our facilities are capitalized when material as incurred. Capitalized leasing costs are amortized on a straight-line basis over the remaining useful life of the respective leases. All other costs to negotiate or arrange a lease are expensed as incurred. Lease-related receivables, which include accounts receivable and accrued straight-line rents receivable, are reduced for credit losses, if applicable. The Company regularly evaluates the collectability of its lease-related receivables. The Company’s evaluation of collectability primarily consists of reviewing past due account balances and considering such factors as the credit quality of our tenant, historical trends of the tenant and changes in tenant payment terms. If the Company’s assumptions regarding the collectability of lease-related receivables prove incorrect, the Company could experience credit losses in excess of what was recognized in rental and other revenues. The Company recognized $31,852 and $27,325 of rental revenue related to operating lease payments for the three months ended March 31, 2022 and 2021, respectively. Of these amounts, $1,947 and $1,374 relate to variable rental revenue. ​ The aggregate annual cash to be received by the Company on the noncancelable operating leases related to its portfolio as of March 31, 2022 is as follows for the subsequent years ended December 31: ​ ​ ​ ​ ​ 2022 (nine months remaining) $ 81,327 2023 105,373 2024 ​ 96,043 2025 ​ 82,814 2026 ​ 75,110 Thereafter ​ 364,217 Total ​ $ 804,884 ​ Information as Lessee The Company has seven buildings located on land that is subject to operating ground leases with a weighted average remaining term of approximately 40 years. Rental payments on these leases are adjusted periodically based on either the CPI or on a pre-determined schedule. The monthly payments on a pre-determined schedule are recognized on a straight-line basis over the terms of the respective leases. Changes in the CPI are not estimated as part of our measurement of straight-line rental expense. The Company used a weighted average discount rate of approximately 7.5%, which was derived, using a portfolio approach, from our assessment of the credit quality of the Company and adjusted to reflect secured borrowing, estimated yield curves and long-term spread adjustments over appropriate tenors. Some of the Company’s ground leases contain extension options and, where we determined it was reasonably certain that an extension would occur, they were included in our calculation of the right of use asset and liability. The Company recognized approximately $55 and $36 of ground lease expense, of which $28 and $30 was paid in cash, during the three months ended March 31, 2022 and 2021, respectively. The following table sets forth the undiscounted cash flows of our scheduled obligations for future lease payments on operating ground leases at March 31, 2022, and a reconciliation of those cash flows to the operating lease liability at March 31, 2022: ​ ​ ​ ​ ​ 2022 (nine months remaining) $ 331 2023 206 2024 ​ 162 2025 ​ 163 2026 ​ 165 Thereafter ​ 6,042 Total ​ ​ 7,069 Discount ​ (3,890) Lease liability ​ $ 3,179 ​ ​ Tenant Concent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t>
        </is>
      </c>
    </row>
    <row r="4">
      <c r="A4" s="3" t="inlineStr">
        <is>
          <t>Commitments and Contingencies</t>
        </is>
      </c>
      <c r="B4" s="3" t="inlineStr">
        <is>
          <t>Note 9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Summary of Significant Accounting Policies</t>
        </is>
      </c>
    </row>
    <row r="4">
      <c r="A4" s="3" t="inlineStr">
        <is>
          <t>Basis of presentation</t>
        </is>
      </c>
      <c r="B4" s="3" t="inlineStr">
        <is>
          <t>Basis of presentation The accompanying condensed consolidated financial statements are unaudited and include the accounts of the Company, including the Operating Partnership and its wholly owned subsidiaries. The accompanying condensed consolidated financial statements have been prepared in accordance with U.S. generally accepted accounting principles (“GAAP”) and the rules and regulations of the U.S. Securities and Exchange Commission (“SEC”). Certain information and footnote disclosures required for annual consolidated financial statements have been condensed or excluded pursuant to SEC rules and regulations. Accordingly, the accompanying condensed consolidated financial statements do not include all the information and footnotes required by GAAP for complete consolidated financial statements and should be read in conjunction with the audited consolidated financial statements and notes thereto for the year ended December 31, 2021. In the opinion of management, all adjustments of a normal and recurring nature necessary for a fair presentation of the condensed consolidated financial statements for the interim periods have been made.</t>
        </is>
      </c>
    </row>
    <row r="5">
      <c r="A5" s="3" t="inlineStr">
        <is>
          <t>Principles of Consolidation</t>
        </is>
      </c>
      <c r="B5" s="3" t="inlineStr">
        <is>
          <t xml:space="preserve">Principles of Consolidation The accompanying condensed consolidated financial statements include the accounts of the Company and its wholly owned subsidiaries. The Company presents the portion of any equity it does not own but controls (and thus consolidates) as noncontrolling interest. Noncontrolling interest in the Company includes the LTIP Units that have been granted to directors, officers and employees of the Company and the OP Units held by third parties. Refer to Note 5 – “Equity” and Note 7 – “Stock-Based Compensation” for additional information regarding the OP Units and LTIP Units. The Company classifies noncontrolling interest as a component of consolidated equity on its Condensed Consolidated Balance Sheets, separate from the Company’s total equity. The Company’s net income or loss is allocated to noncontrolling interests based on the respective ownership or voting percentage in the Operating Partnership associated with such noncontrolling interests and is removed from consolidated income or loss on the Condensed Consolidated Statements of Operations in order to derive net income or loss attributable to common stockholders. The noncontrolling ownership percentage is calculated by dividing the aggregate number of LTIP Units and OP Units by the total number of units and shares outstanding. Any future issuances of additional LTIP Units or OP Units would change the noncontrolling ownership interest. </t>
        </is>
      </c>
    </row>
    <row r="6">
      <c r="A6" s="3" t="inlineStr">
        <is>
          <t>Use of Estimates</t>
        </is>
      </c>
      <c r="B6" s="3" t="inlineStr">
        <is>
          <t>Use of Estimates The preparation of the condensed consolidated financial statements in conformity with GAAP requires the Company to make estimates and assumptions that affect the amounts reported in the condensed consolidated financial statements and footnotes. Actual results could differ from those estimates.</t>
        </is>
      </c>
    </row>
    <row r="7">
      <c r="A7" s="3" t="inlineStr">
        <is>
          <t>Investment in Real Estate</t>
        </is>
      </c>
      <c r="B7" s="3" t="inlineStr">
        <is>
          <t>Investment in Real Estate The Company determines when an acquisition meets the definition of a business or alternatively should be accounted for as an asset acquisition in accordance with Accounting Standard Codification (“ASC”) Topic 805 “Business Combinations” (“ASC Topic 805”), which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are capitalized for asset acquisitions and expensed as incurred for business combinations. All our facility acquisitions for the three months ended March 31, 2022 and 2021 have been accounted for as asset acquisitions because substantially all the fair value of the gross assets the Company acquired we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that are not “owner occupied,” the Company will allocate the purchase price to tangible assets and any intangible assets acquired or liabilities assumed based on their relative fair values.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We make estimates to determine the fair value of the tangible and intangible assets acquired and liabilities assumed using information obtained from multiple sources, including preacquisition due diligence, and we routinely utilize the assistance of a third-party appraiser.</t>
        </is>
      </c>
    </row>
    <row r="8">
      <c r="A8" s="3" t="inlineStr">
        <is>
          <t>Revenue Recognition</t>
        </is>
      </c>
      <c r="B8" s="3" t="inlineStr">
        <is>
          <t xml:space="preserve">Revenue Recognition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expense recoveries” revenue, which represents revenue recognized related to tenant reimbursement of real estate taxes, insurance, and certain other operating expenses (“tenant reimbursements”). The Company recognizes these reimbursements and related expenses on a gross basis in its Condensed Consolidated Statements of Operations. </t>
        </is>
      </c>
    </row>
    <row r="9">
      <c r="A9" s="3" t="inlineStr">
        <is>
          <t>Assets Held for Sale and Sales of Real Estate</t>
        </is>
      </c>
      <c r="B9" s="3" t="inlineStr">
        <is>
          <t xml:space="preserve">Assets Held for Sale and Sales of Real Estate The Company classifies a property as held for sale when the following criteria are met: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At that time, the Company presents the assets and obligations associated with the real estate held for sale separately in its Condensed Consolidated Balance Sheets and ceases recording depreciation and amortization expense related to that asset. Real estate held for sale is reported at the lower of its carrying amount or its estimated fair value less estimated costs to sell. None of the Company’s properties were classified as held for sale as of March 31, 2022 or December 31, 2021. Upon the disposition of a property, the Company recognizes a gain or loss at a point in time when the Company determines control of the underlying asset has been transferred to the buyer. The Company’s performance obligation is generally satisfied at the closing of the transaction. Any continuing involvement is analyzed as a separate performance obligation in the contract, and a portion of the sales price is allocated to each performance obligation.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 For sales of real estate (or assets classified as held for sale), the Company evaluates whether the disposition is a strategic shift that will have a major effect on the Company’s operations and financial results, and, if so, it will be classified as discontinued operations in the Company’s consolidated financial statements for all periods presented. </t>
        </is>
      </c>
    </row>
    <row r="10">
      <c r="A10" s="3" t="inlineStr">
        <is>
          <t>Cash and Cash Equivalents and Restricted Cash</t>
        </is>
      </c>
      <c r="B10" s="3" t="inlineStr">
        <is>
          <t>Cash and Cash Equivalents and Restricted Cash The Company considers all demand deposits, cashier’s checks, money market accounts, and certificates of deposit with a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related to tenant reimbursements. The following table provides a reconciliation of the Company’s cash and cash equivalents and restricted cash that sums to the total of those amounts at the end of the periods presented on the Company’s accompanying Condensed Consolidated Statements of Cash Flows: ​ ​ ​ ​ ​ ​ ​ ​ ​ ​ As of March 31, ​ 2022 2021 Cash and cash equivalents $ 1,854 $ 5,304 Restricted cash ​ ​ 6,336 ​ ​ 6,096 Total cash and cash equivalents and restricted cash $ 8,190 $ 11,400</t>
        </is>
      </c>
    </row>
    <row r="11">
      <c r="A11" s="3" t="inlineStr">
        <is>
          <t>Tenant Receivables, Net</t>
        </is>
      </c>
      <c r="B11" s="3" t="inlineStr">
        <is>
          <t xml:space="preserve">Tenant Receivables, Net The tenant receivable balance as of March 31, 2022 and December 31, 2021 was $6,477 and $6,070, respectively. The balance as of March 31, 2022 consisted of $1,792 in funds owed from the Company’s tenants for rent that the Company had earned but had not yet received, $1,152 of loans that were made to two of the Company’s tenants, and $3,533 of tenant reimbursements. The balance as of December 31, 2021 consisted of $1,309 in funds owed from the Company’s tenants for rent that the Company had earned but had not yet received, $1,158 of loans that were made to two of the Company’s tenants, and $3,603 of tenant reimbursements. Receivables arising from operating leases are accounted for in accordance with ASC Topic 842 “Leases” (“ASC Topic 842”). The Company assesses the likelihood of losses resulting from tenant defaults, or the inability of tenants to make contractual rent and tenant reimbursements at each reporting date. The Company also monitors the liquidity and creditworthiness of its tenants and operators on a continuous basis. If the likelihood of a tenant paying its lease payments is determined to no longer be probable, all tenant receivables, including deferred rent, are written off against revenue and any future revenue for that tenant is recognized only upon receipt of cash. In addition, as of March 31, 2022 and December 31, 2021, the Company had a portfolio level reserve of $350 on those leases that were probable of collection to ensure that the tenant lease receivables were not overstated. </t>
        </is>
      </c>
    </row>
    <row r="12">
      <c r="A12" s="3" t="inlineStr">
        <is>
          <t>Escrow Deposits</t>
        </is>
      </c>
      <c r="B12" s="3" t="inlineStr">
        <is>
          <t xml:space="preserve">Escrow Deposits The escrow balance as of March 31, 2022 and December 31, 2021 was $7,697 and $5,957, respectively. Escrow deposits include funds held in escrow to be used for the acquisition of properties in the future and for the payment of taxes, insurance, and other amounts as stipulated by the Company’s Cantor Loan, as hereinafter defined. </t>
        </is>
      </c>
    </row>
    <row r="13">
      <c r="A13" s="3" t="inlineStr">
        <is>
          <t>Deferred Assets</t>
        </is>
      </c>
      <c r="B13" s="3" t="inlineStr">
        <is>
          <t xml:space="preserve">Deferred Assets The deferred assets balance as of March 31, 2022 and December 31, 2021 was $26,714 and $25,417, respectively. The balance as of March 31, 2022 consisted of $26,551 in deferred rent receivables resulting from the recognition of revenue from leases with fixed annual rental escalations on a straight-line basis and $163 of other deferred costs. The balance as of December 31, 2021 consisted of $25,356 in deferred rent receivables resulting from the recognition of revenue from leases with fixed annual rental escalations on a straight-line basis and $61 of other deferred costs. </t>
        </is>
      </c>
    </row>
    <row r="14">
      <c r="A14" s="3" t="inlineStr">
        <is>
          <t>Other Assets</t>
        </is>
      </c>
      <c r="B14" s="3" t="inlineStr">
        <is>
          <t>Other Assets The other assets balance as of March 31, 2022 and December 31, 2021 was $6,345 and $6,232, respectively. The balance as of March 31, 2022 consisted of $3,728 for right of use assets, $494 in preacquisition and other capitalized costs related to our properties, $1,899 in prepaid assets, and $224 for net capitalized software costs and miscellaneous assets. The balance as of December 31, 2021 consisted of $3,809 for right of use assets, $257 in preacquisition and other capitalized costs related to our properties, $1,916 in prepaid assets, and $250 for net capitalized software costs and miscellaneous assets. Refer to Note 8 – “Leases” for additional details on right of use assets.</t>
        </is>
      </c>
    </row>
    <row r="15">
      <c r="A15" s="3" t="inlineStr">
        <is>
          <t>Derivative Instruments - Interest Rate Swaps</t>
        </is>
      </c>
      <c r="B15" s="3" t="inlineStr">
        <is>
          <t>Derivative Instruments - Interest Rate Swaps As of March 31, 2022 and December 31, 2021, the Company's balance related to interest rate swap derivative instruments that were designated as cash flow hedges of interest rate risk was a net asset of $10,827 and a net liability of $6,554, respectively. In accordance with the Company’s risk management strategy, the purpose of the interest rate swaps is to manage interest rate risk for certain of the Company’s variable-rate debt. The interest rate swaps involve the Company’s receipt of variable-rate amounts from the counterparties in exchange for the Company making fixed-rate payments over the life of the agreements. The Company accounts for derivative instruments in accordance with the provisions of ASC Topic 815, “Derivatives and Hedging.” Refer to Note 4 – “Credit Facility, Notes Payable and Derivative Instruments” for additional details.</t>
        </is>
      </c>
    </row>
    <row r="16">
      <c r="A16" s="3" t="inlineStr">
        <is>
          <t>Other Liabilities</t>
        </is>
      </c>
      <c r="B16" s="3" t="inlineStr">
        <is>
          <t>Other Liabilities The other liabilities balance as of March 31, 2022 and December 31, 2021 was $7,090 and $7,709, respectively. The balance as of March 31, 2022 consisted of $3,179 for right of use liabilities and $3,911 of prepaid rent. The balance as of December 31, 2021 consisted of $4,479 for right of use liabilities and $3,230 of prepaid rent. Refer to Note 8 – “Leases” for additional details on right of use liabilities.</t>
        </is>
      </c>
    </row>
    <row r="17">
      <c r="A17" s="3" t="inlineStr">
        <is>
          <t>Goodwill</t>
        </is>
      </c>
      <c r="B17" s="3" t="inlineStr">
        <is>
          <t xml:space="preserve">Goodwill ​ As of March 31, 2022 and December 31, 2021, the Company’s goodwill balance was $5,903. Goodwill represents the excess of consideration paid over the fair value of underlying identifiable net assets of businesses acquired. Goodwill has an indefinite life and is not amortized, but is tested for impairment on an annual basis, or more frequently if events or changes in circumstances indicate that the asset might be impaired. The Company’s policy is to perform its annual goodwill impairment evaluation as of the first day of the fourth quarter of its fiscal year. The Company has one reporting unit. </t>
        </is>
      </c>
    </row>
    <row r="18">
      <c r="A18" s="3" t="inlineStr">
        <is>
          <t>Recent Accounting Pronouncements</t>
        </is>
      </c>
      <c r="B18" s="3" t="inlineStr">
        <is>
          <t>Recent Accounting Pronouncements ​ Reference Rate Reform Accounting Standards Update (“ASU”)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As of March 31, 2022, the Company had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Summary of Significant Accounting Policies</t>
        </is>
      </c>
    </row>
    <row r="4">
      <c r="A4" s="3" t="inlineStr">
        <is>
          <t>Schedule of cash and cash equivalents and restricted cash</t>
        </is>
      </c>
      <c r="B4" s="3" t="inlineStr">
        <is>
          <t>​ ​ ​ ​ ​ ​ ​ ​ ​ ​ As of March 31, ​ 2022 2021 Cash and cash equivalents $ 1,854 $ 5,304 Restricted cash ​ ​ 6,336 ​ ​ 6,096 Total cash and cash equivalents and restricted cash $ 8,190 $ 11,4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5" t="inlineStr">
        <is>
          <t>Investment in real estate:</t>
        </is>
      </c>
    </row>
    <row r="3">
      <c r="A3" s="3" t="inlineStr">
        <is>
          <t>Land</t>
        </is>
      </c>
      <c r="B3" s="6" t="n">
        <v>155529</v>
      </c>
      <c r="C3" s="6" t="n">
        <v>152060</v>
      </c>
    </row>
    <row r="4">
      <c r="A4" s="3" t="inlineStr">
        <is>
          <t>Building</t>
        </is>
      </c>
      <c r="B4" s="4" t="n">
        <v>1002087</v>
      </c>
      <c r="C4" s="4" t="n">
        <v>985091</v>
      </c>
    </row>
    <row r="5">
      <c r="A5" s="3" t="inlineStr">
        <is>
          <t>Site improvements</t>
        </is>
      </c>
      <c r="B5" s="4" t="n">
        <v>19596</v>
      </c>
      <c r="C5" s="4" t="n">
        <v>19021</v>
      </c>
    </row>
    <row r="6">
      <c r="A6" s="3" t="inlineStr">
        <is>
          <t>Tenant improvements</t>
        </is>
      </c>
      <c r="B6" s="4" t="n">
        <v>60154</v>
      </c>
      <c r="C6" s="4" t="n">
        <v>58900</v>
      </c>
    </row>
    <row r="7">
      <c r="A7" s="3" t="inlineStr">
        <is>
          <t>Acquired lease intangible assets</t>
        </is>
      </c>
      <c r="B7" s="4" t="n">
        <v>130790</v>
      </c>
      <c r="C7" s="4" t="n">
        <v>127931</v>
      </c>
    </row>
    <row r="8">
      <c r="A8" s="3" t="inlineStr">
        <is>
          <t>Investment in real estate, Total</t>
        </is>
      </c>
      <c r="B8" s="4" t="n">
        <v>1368156</v>
      </c>
      <c r="C8" s="4" t="n">
        <v>1343003</v>
      </c>
    </row>
    <row r="9">
      <c r="A9" s="3" t="inlineStr">
        <is>
          <t>Less: accumulated depreciation and amortization</t>
        </is>
      </c>
      <c r="B9" s="4" t="n">
        <v>-157132</v>
      </c>
      <c r="C9" s="4" t="n">
        <v>-143255</v>
      </c>
    </row>
    <row r="10">
      <c r="A10" s="3" t="inlineStr">
        <is>
          <t>Investment in real estate, net</t>
        </is>
      </c>
      <c r="B10" s="4" t="n">
        <v>1211024</v>
      </c>
      <c r="C10" s="4" t="n">
        <v>1199748</v>
      </c>
    </row>
    <row r="11">
      <c r="A11" s="3" t="inlineStr">
        <is>
          <t>Cash and cash equivalents</t>
        </is>
      </c>
      <c r="B11" s="4" t="n">
        <v>1854</v>
      </c>
      <c r="C11" s="4" t="n">
        <v>7213</v>
      </c>
    </row>
    <row r="12">
      <c r="A12" s="3" t="inlineStr">
        <is>
          <t>Restricted cash</t>
        </is>
      </c>
      <c r="B12" s="4" t="n">
        <v>6336</v>
      </c>
      <c r="C12" s="4" t="n">
        <v>5546</v>
      </c>
    </row>
    <row r="13">
      <c r="A13" s="3" t="inlineStr">
        <is>
          <t>Tenant receivables, net</t>
        </is>
      </c>
      <c r="B13" s="4" t="n">
        <v>6477</v>
      </c>
      <c r="C13" s="4" t="n">
        <v>6070</v>
      </c>
    </row>
    <row r="14">
      <c r="A14" s="3" t="inlineStr">
        <is>
          <t>Due from related parties</t>
        </is>
      </c>
      <c r="B14" s="4" t="n">
        <v>451</v>
      </c>
      <c r="C14" s="4" t="n">
        <v>163</v>
      </c>
    </row>
    <row r="15">
      <c r="A15" s="3" t="inlineStr">
        <is>
          <t>Escrow deposits</t>
        </is>
      </c>
      <c r="B15" s="4" t="n">
        <v>7697</v>
      </c>
      <c r="C15" s="4" t="n">
        <v>5957</v>
      </c>
    </row>
    <row r="16">
      <c r="A16" s="3" t="inlineStr">
        <is>
          <t>Deferred assets</t>
        </is>
      </c>
      <c r="B16" s="4" t="n">
        <v>26714</v>
      </c>
      <c r="C16" s="4" t="n">
        <v>25417</v>
      </c>
    </row>
    <row r="17">
      <c r="A17" s="3" t="inlineStr">
        <is>
          <t>Derivative asset</t>
        </is>
      </c>
      <c r="B17" s="4" t="n">
        <v>12692</v>
      </c>
      <c r="C17" s="4" t="n">
        <v>1236</v>
      </c>
    </row>
    <row r="18">
      <c r="A18" s="3" t="inlineStr">
        <is>
          <t>Goodwill</t>
        </is>
      </c>
      <c r="B18" s="4" t="n">
        <v>5903</v>
      </c>
      <c r="C18" s="4" t="n">
        <v>5903</v>
      </c>
    </row>
    <row r="19">
      <c r="A19" s="3" t="inlineStr">
        <is>
          <t>Other assets</t>
        </is>
      </c>
      <c r="B19" s="4" t="n">
        <v>6345</v>
      </c>
      <c r="C19" s="4" t="n">
        <v>6232</v>
      </c>
    </row>
    <row r="20">
      <c r="A20" s="3" t="inlineStr">
        <is>
          <t>Total assets</t>
        </is>
      </c>
      <c r="B20" s="4" t="n">
        <v>1285493</v>
      </c>
      <c r="C20" s="4" t="n">
        <v>1263485</v>
      </c>
    </row>
    <row r="21">
      <c r="A21" s="5" t="inlineStr">
        <is>
          <t>Liabilities:</t>
        </is>
      </c>
    </row>
    <row r="22">
      <c r="A22" s="3" t="inlineStr">
        <is>
          <t>Credit Facility, net of unamortized debt issuance costs of $7,570 and $8,033 at March 31, 2022 and December 31, 2021, respectively</t>
        </is>
      </c>
      <c r="B22" s="4" t="n">
        <v>529130</v>
      </c>
      <c r="C22" s="4" t="n">
        <v>514567</v>
      </c>
    </row>
    <row r="23">
      <c r="A23" s="3" t="inlineStr">
        <is>
          <t>Notes payable, net of unamortized debt issuance costs of $568 and $607 at March 31, 2022 and December 31, 2021, respectively</t>
        </is>
      </c>
      <c r="B23" s="4" t="n">
        <v>56919</v>
      </c>
      <c r="C23" s="4" t="n">
        <v>57162</v>
      </c>
    </row>
    <row r="24">
      <c r="A24" s="3" t="inlineStr">
        <is>
          <t>Accounts payable and accrued expenses</t>
        </is>
      </c>
      <c r="B24" s="4" t="n">
        <v>9272</v>
      </c>
      <c r="C24" s="4" t="n">
        <v>10344</v>
      </c>
    </row>
    <row r="25">
      <c r="A25" s="3" t="inlineStr">
        <is>
          <t>Dividends payable</t>
        </is>
      </c>
      <c r="B25" s="4" t="n">
        <v>15823</v>
      </c>
      <c r="C25" s="4" t="n">
        <v>15668</v>
      </c>
    </row>
    <row r="26">
      <c r="A26" s="3" t="inlineStr">
        <is>
          <t>Security deposits</t>
        </is>
      </c>
      <c r="B26" s="4" t="n">
        <v>4616</v>
      </c>
      <c r="C26" s="4" t="n">
        <v>4540</v>
      </c>
    </row>
    <row r="27">
      <c r="A27" s="3" t="inlineStr">
        <is>
          <t>Derivative liability</t>
        </is>
      </c>
      <c r="B27" s="4" t="n">
        <v>1865</v>
      </c>
      <c r="C27" s="4" t="n">
        <v>7790</v>
      </c>
    </row>
    <row r="28">
      <c r="A28" s="3" t="inlineStr">
        <is>
          <t>Other liabilities</t>
        </is>
      </c>
      <c r="B28" s="4" t="n">
        <v>7090</v>
      </c>
      <c r="C28" s="4" t="n">
        <v>7709</v>
      </c>
    </row>
    <row r="29">
      <c r="A29" s="3" t="inlineStr">
        <is>
          <t>Acquired lease intangible liability, net</t>
        </is>
      </c>
      <c r="B29" s="4" t="n">
        <v>8161</v>
      </c>
      <c r="C29" s="4" t="n">
        <v>8128</v>
      </c>
    </row>
    <row r="30">
      <c r="A30" s="3" t="inlineStr">
        <is>
          <t>Total liabilities</t>
        </is>
      </c>
      <c r="B30" s="4" t="n">
        <v>632876</v>
      </c>
      <c r="C30" s="4" t="n">
        <v>625908</v>
      </c>
    </row>
    <row r="31">
      <c r="A31" s="5" t="inlineStr">
        <is>
          <t>Equity:</t>
        </is>
      </c>
    </row>
    <row r="32">
      <c r="A32" s="3" t="inlineStr">
        <is>
          <t>Preferred stock, $0.001 par value, 10,000 shares authorized; 3,105 issued and outstanding at March 31, 2022 and December 31, 2021, respectively (liquidation preference of $77,625 at March 31, 2022 and December 31, 2021, respectively)</t>
        </is>
      </c>
      <c r="B32" s="4" t="n">
        <v>74959</v>
      </c>
      <c r="C32" s="4" t="n">
        <v>74959</v>
      </c>
    </row>
    <row r="33">
      <c r="A33" s="3" t="inlineStr">
        <is>
          <t>Common stock, $0.001 par value, 500,000 shares authorized; 65,400 shares and 64,880 shares issued and outstanding at March 31, 2022 and December 31, 2021, respectively</t>
        </is>
      </c>
      <c r="B33" s="4" t="n">
        <v>65</v>
      </c>
      <c r="C33" s="4" t="n">
        <v>65</v>
      </c>
    </row>
    <row r="34">
      <c r="A34" s="3" t="inlineStr">
        <is>
          <t>Additional paid-in capital</t>
        </is>
      </c>
      <c r="B34" s="4" t="n">
        <v>720306</v>
      </c>
      <c r="C34" s="4" t="n">
        <v>711414</v>
      </c>
    </row>
    <row r="35">
      <c r="A35" s="3" t="inlineStr">
        <is>
          <t>Accumulated deficit</t>
        </is>
      </c>
      <c r="B35" s="4" t="n">
        <v>-168089</v>
      </c>
      <c r="C35" s="4" t="n">
        <v>-157017</v>
      </c>
    </row>
    <row r="36">
      <c r="A36" s="3" t="inlineStr">
        <is>
          <t>Accumulated other comprehensive income (loss)</t>
        </is>
      </c>
      <c r="B36" s="4" t="n">
        <v>10757</v>
      </c>
      <c r="C36" s="4" t="n">
        <v>-6636</v>
      </c>
    </row>
    <row r="37">
      <c r="A37" s="3" t="inlineStr">
        <is>
          <t>Total Global Medical REIT Inc. stockholders' equity</t>
        </is>
      </c>
      <c r="B37" s="4" t="n">
        <v>637998</v>
      </c>
      <c r="C37" s="4" t="n">
        <v>622785</v>
      </c>
    </row>
    <row r="38">
      <c r="A38" s="3" t="inlineStr">
        <is>
          <t>Noncontrolling interest</t>
        </is>
      </c>
      <c r="B38" s="4" t="n">
        <v>14619</v>
      </c>
      <c r="C38" s="4" t="n">
        <v>14792</v>
      </c>
    </row>
    <row r="39">
      <c r="A39" s="3" t="inlineStr">
        <is>
          <t>Total equity</t>
        </is>
      </c>
      <c r="B39" s="4" t="n">
        <v>652617</v>
      </c>
      <c r="C39" s="4" t="n">
        <v>637577</v>
      </c>
    </row>
    <row r="40">
      <c r="A40" s="3" t="inlineStr">
        <is>
          <t>Total liabilities and equity</t>
        </is>
      </c>
      <c r="B40" s="6" t="n">
        <v>1285493</v>
      </c>
      <c r="C40" s="6" t="n">
        <v>1263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Property Portfolio (Tables)</t>
        </is>
      </c>
      <c r="B1" s="2" t="inlineStr">
        <is>
          <t>3 Months Ended</t>
        </is>
      </c>
    </row>
    <row r="2">
      <c r="B2" s="2" t="inlineStr">
        <is>
          <t>Mar. 31, 2022</t>
        </is>
      </c>
    </row>
    <row r="3">
      <c r="A3" s="5" t="inlineStr">
        <is>
          <t>Property Portfolio</t>
        </is>
      </c>
    </row>
    <row r="4">
      <c r="A4" s="3" t="inlineStr">
        <is>
          <t>Schedule of Properties Acquired</t>
        </is>
      </c>
      <c r="B4" s="3" t="inlineStr">
        <is>
          <t xml:space="preserve">A rollforward of the gross investment in land, building, improvements, and acquired lease intangible assets as of March 31, 2022 resulting from these acquisitions is as follows: ​ ​ ​ ​ ​ ​ ​ ​ ​ ​ ​ ​ ​ ​ ​ ​ ​ ​ ​ ​ ​ ​ ​ ​ ​ Site Tenant Acquired Lease Gross Investment in ​ Land Building Improvements Improvements Intangible Assets Real Estate Balances as of December 31, 2021 ​ $ 152,060 ​ $ 985,091 ​ $ 19,021 ​ $ 58,900 ​ $ 127,931 ​ $ 1,343,003 Facility Acquired – Date Acquired: ​ ​ ​ ​ ​ ​ Gainesville – 2/4/22 ​ ​ 555 ​ ​ 3,899 ​ ​ 76 ​ ​ 199 ​ ​ 575 ​ ​ 5,304 Grand Rapids – 2/28/22 ​ ​ 1,238 ​ ​ 4,976 ​ ​ 221 ​ ​ 270 ​ ​ 595 ​ ​ 7,300 Sarasota – 3/29/22 ​ ​ 747 ​ ​ 3,703 ​ ​ 84 ​ ​ 331 ​ ​ 1,263 ​ ​ 6,128 Greenwood – 3/30/22 ​ ​ 929 ​ ​ 4,332 ​ ​ 194 ​ ​ 360 ​ ​ 426 ​ ​ 6,241 Capitalized costs (1) ​ ​ — ​ ​ 86 ​ ​ — ​ ​ 94 ​ ​ — ​ ​ 180 Total Additions: ​ 3,469 ​ 16,996 ​ 575 ​ 1,254 ​ 2,859 ​ 25,153 Balances as of March 31, 2022 ​ $ 155,529 ​ $ 1,002,087 ​ $ 19,596 ​ $ 60,154 ​ $ 130,790 ​ $ 1,368,156 (1) A rollforward of the gross investment in land, building, improvements, and acquired lease intangible assets as of December 31, 2021 resulting from these acquisitions is as follows: ​ ​ ​ ​ ​ ​ ​ ​ ​ ​ ​ ​ ​ ​ ​ ​ ​ ​ ​ ​ ​ ​ ​ ​ ​ ​ Site Tenant Acquired Lease Gross Investment in ​ Land Building Improvements Improvements Intangible Assets Real Estate Balances as of December 31, 2020 ​ $ 128,857 ​ $ 851,427 ​ $ 15,183 ​ $ 49,204 ​ $ 98,234 ​ $ 1,142,905 Facility Acquired – Date Acquired: ​ ​ ​ ​ ​ ​ El Paso – 1/12/21 ​ 899 ​ ​ 7,549 ​ ​ 71 ​ ​ 160 ​ ​ 1,338 ​ 10,017 Syracuse – 1/15/21 ​ 616 ​ ​ 4,745 ​ ​ 128 ​ ​ 136 ​ ​ 772 ​ 6,397 West El Paso – 1/15/21 ​ 851 ​ ​ 7,160 ​ ​ 144 ​ ​ 567 ​ ​ 856 ​ 9,578 Fort Worth – 3/9/21 ​ 1,817 ​ ​ 13,020 ​ ​ 143 ​ ​ 395 ​ ​ 2,069 ​ 17,444 Port St. Lucie – 4/6/21 ​ 590 ​ ​ 3,583 ​ ​ 70 ​ ​ 185 ​ ​ 359 ​ 4,787 Cape Coral and Fort Myers – 4/13/21 ​ 5,623 ​ ​ 20,155 ​ ​ 480 ​ ​ 1,132 ​ ​ 4,311 ​ 31,701 Dallas – 4/16/21 ​ 3,101 ​ ​ 2,593 ​ ​ 63 ​ ​ 469 ​ ​ 493 ​ 6,719 East Grand Forks – 4/19/21 ​ 845 ​ ​ 6,248 ​ ​ 278 ​ ​ 815 ​ ​ 2,092 ​ 10,278 Coos Bay – 4/21/21 ​ 861 ​ ​ 5,095 ​ ​ 56 ​ ​ 50 ​ ​ 410 ​ 6,472 Caledonia – 6/2/21 ​ 582 ​ ​ 2,669 ​ ​ 66 ​ ​ 96 ​ ​ 497 ​ 3,910 Tallahassee – 6/2/21 ​ 782 ​ ​ 6,720 ​ ​ 137 ​ ​ 387 ​ ​ 1,218 ​ 9,244 Forsyth – 7/28/21 ​ 1,554 ​ ​ 9,627 ​ ​ 348 ​ ​ 456 ​ ​ 7,439 ​ 19,424 North Charleston – 7/29/21 ​ 927 ​ ​ 4,248 ​ ​ 106 ​ ​ 801 ​ ​ 1,098 ​ 7,180 Munster – 9/15/21 ​ 780 ​ ​ 4,451 ​ ​ 161 ​ ​ 391 ​ ​ 953 ​ 6,736 Hialeah – 9/30/21 ​ — ​ ​ 9,633 ​ ​ 264 ​ ​ 716 ​ ​ 1,231 ​ 11,844 Athens – 9/30/21 ​ 564 ​ ​ 4,106 ​ ​ 58 ​ ​ 63 ​ ​ 548 ​ 5,339 Lemoyne – 12/3/21 ​ 299 ​ ​ 3,661 ​ ​ 113 ​ ​ 359 ​ ​ 904 ​ 5,336 Athens 200 – 12/13/21 ​ 327 ​ ​ 1,336 ​ ​ 42 ​ ​ 134 ​ ​ 204 ​ 2,043 Mentor – 12/16/21 ​ 2,249 ​ ​ 6,291 ​ ​ 354 ​ ​ 253 ​ ​ 1,322 ​ 10,469 Oklahoma City – 12/20/21 ​ 727 ​ ​ 5,839 ​ ​ 261 ​ ​ 495 ​ ​ 1,583 ​ 8,905 Capitalized costs (1) ​ — ​ ​ 8,756 (2) ​ 495 ​ ​ 1,636 ​ ​ — ​ 10,887 Total Additions: ​ 23,994 ​ 137,485 ​ 3,838 ​ 9,696 ​ 29,697 ​ 204,710 Disposition of Prescott – 10/13/21 ​ (791) ​ ​ (3,821) ​ ​ — ​ ​ — ​ ​ — ​ (4,612) Balances as of December 31, 2021 ​ $ 152,060 ​ $ 985,091 ​ $ 19,021 ​ $ 58,900 ​ $ 127,931 ​ $ 1,343,003 (1) Represents capital projects that were completed and placed in service during the year ended December 31, 2021 related to the Company’s existing facilities. (2) During the year ended December 31, 2021, the Company completed and funded a $6,814 expansion at its Oklahoma City facility that was acquired in April 2019 with Mercy Rehabilitation Hospital as the tenant. </t>
        </is>
      </c>
    </row>
    <row r="5">
      <c r="A5" s="3" t="inlineStr">
        <is>
          <t>Summary of Carrying amount of intangible assets and liabilities</t>
        </is>
      </c>
      <c r="B5" s="3" t="inlineStr">
        <is>
          <t>The following is a summary of the carrying amount of lease intangible assets and liabilities as of the dates presented: ​ ​ ​ ​ ​ ​ ​ ​ ​ ​ ​ ​ ​ As of March 31, 2022 ​ ​ ​ ​ ​ Accumulated ​ ​ ​ ​ Cost Amortization Net Assets ​ ​ ​ ​ ​ ​ ​ ​ ​ In-place leases ​ $ 71,683 ​ $ (26,277) ​ $ 45,406 Above market leases ​ 23,577 ​ (7,132) ​ 16,445 Leasing costs ​ 35,530 ​ (11,317) ​ 24,213 ​ ​ $ 130,790 ​ $ (44,726) ​ $ 86,064 Liability ​ ​ ​ ​ ​ ​ ​ ​ ​ Below market leases ​ $ 12,401 ​ $ (4,240) ​ $ 8,161 ​ ​ ​ ​ ​ ​ ​ ​ ​ ​ ​ ​ ​ As of December 31, 2021 ​ ​ ​ Accumulated ​ ​ ​ ​ Cost ​ Amortization ​ Net Assets ​ ​ ​ In-place leases ​ $ 70,527 ​ $ (23,638) ​ $ 46,889 Above market leases ​ 22,615 ​ (6,407) ​ 16,208 Leasing costs ​ 34,789 ​ (10,201) ​ 24,588 ​ ​ $ 127,931 ​ $ (40,246) ​ $ 87,685 Liability ​ ​ ​ ​ ​ ​ Below market leases ​ $ 11,842 ​ $ (3,714) ​ $ 8,128</t>
        </is>
      </c>
    </row>
    <row r="6">
      <c r="A6" s="3" t="inlineStr">
        <is>
          <t>Summary of the acquired lease intangible amortization</t>
        </is>
      </c>
      <c r="B6" s="3" t="inlineStr">
        <is>
          <t>​ ​ ​ ​ ​ ​ ​ ​ ​ ​ ​ Three Months Ended ​ ​ ​ March 31, ​ ​ 2022 2021 Amortization expense related to in-place leases ​ $ 2,639 ​ $ 2,090 ​ Amortization expense related to leasing costs ​ $ 1,116 ​ $ 894 ​ Decrease in rental revenue related to above market leases ​ $ 725 ​ $ 491 ​ Increase in rental revenue related to below market leases ​ $ (526) ​ $ (431) ​</t>
        </is>
      </c>
    </row>
    <row r="7">
      <c r="A7" s="3" t="inlineStr">
        <is>
          <t>Schedule of net amortization acquired lease intangible assets and liabilities</t>
        </is>
      </c>
      <c r="B7" s="3" t="inlineStr">
        <is>
          <t>As of March 31, 2022, scheduled future aggregate net amortization of the acquired lease intangible assets and liabilities for each year ended December 31 is listed below: ​ ​ ​ ​ ​ ​ ​ ​ ​ ​ ​ ​ ​ Net Decrease ​ Net Increase ​ ​ in Revenue ​ in Expenses 2022 (nine months remaining) ​ $ (634) ​ $ 11,264 2023 ​ (882) ​ 14,061 2024 ​ (721) ​ 11,952 2025 ​ (1,110) ​ 8,476 2026 ​ (1,187) ​ 6,891 Thereafter ​ (3,750) ​ 16,975 Total ​ $ (8,284) ​ $ 69,6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80" customWidth="1" min="2" max="2"/>
  </cols>
  <sheetData>
    <row r="1">
      <c r="A1" s="1" t="inlineStr">
        <is>
          <t>Credit Facility, Notes Payable and Derivative Instruments (Tables)</t>
        </is>
      </c>
      <c r="B1" s="2" t="inlineStr">
        <is>
          <t>3 Months Ended</t>
        </is>
      </c>
    </row>
    <row r="2">
      <c r="B2" s="2" t="inlineStr">
        <is>
          <t>Mar. 31, 2022</t>
        </is>
      </c>
    </row>
    <row r="3">
      <c r="A3" s="5" t="inlineStr">
        <is>
          <t>Notes Payable and Revolving Credit Facility</t>
        </is>
      </c>
    </row>
    <row r="4">
      <c r="A4" s="3" t="inlineStr">
        <is>
          <t>Schedule of Outstanding borrowings</t>
        </is>
      </c>
      <c r="B4" s="3" t="inlineStr">
        <is>
          <t>As of March 31, 2022 and December 31, 2021, the Company had the following outstanding borrowings under the Credit Facility: ​ ​ ​ ​ ​ ​ ​ ​ March 31, 2022 December 31, 2021 Revolver ​ $ 186,700 ​ $ 172,600 Term Loan ​ 350,000 ​ 350,000 Less: Unamortized debt issuance costs ​ (7,570) ​ (8,033) Credit Facility, net ​ $ 529,130 ​ $ 514,567 ​</t>
        </is>
      </c>
    </row>
    <row r="5">
      <c r="A5" s="3" t="inlineStr">
        <is>
          <t>Schedule of Aggregate balances of loans payable</t>
        </is>
      </c>
      <c r="B5" s="3" t="inlineStr">
        <is>
          <t>​ ​ ​ ​ ​ ​ ​ ​ ​ March 31, 2022 December 31, 2021 Notes payable ​ $ 57,487 ​ $ 57,769 Unamortized debt issuance costs ​ (568) ​ (607) Notes payable, net ​ $ 56,919 ​ $ 57,162</t>
        </is>
      </c>
    </row>
    <row r="6">
      <c r="A6" s="3" t="inlineStr">
        <is>
          <t>Schedule of Comprehensive Income (Loss)</t>
        </is>
      </c>
      <c r="B6" s="3" t="inlineStr">
        <is>
          <t>The table below details the components of the amounts presented on the accompanying Condensed Consolidated Statements of Comprehensive Income recognized on the Company’s interest rate swaps designated as cash flow hedges for the three months ended March 31, 2022 and 2021: ​ ​ ​ ​ ​ ​ ​ ​ ​ Three Months Ended March 31, ​ 2022 2021 ​ ​ ​ ​ ​ ​ ​ Amount of gain recognized in other comprehensive income ​ $ (15,878) ​ $ (2,082) Amount of loss reclassified from accumulated other comprehensive income (loss) into interest expense ​ (1,515) ​ (1,549) Total change in accumulated other comprehensive income (loss) ​ $ (17,393) ​ $ (3,631) ​</t>
        </is>
      </c>
    </row>
    <row r="7">
      <c r="A7" s="3" t="inlineStr">
        <is>
          <t>Rosedale Loan [Member]</t>
        </is>
      </c>
    </row>
    <row r="8">
      <c r="A8" s="5" t="inlineStr">
        <is>
          <t>Notes Payable and Revolving Credit Facility</t>
        </is>
      </c>
    </row>
    <row r="9">
      <c r="A9" s="3" t="inlineStr">
        <is>
          <t>Schedule of Maturities of Long-term Debt</t>
        </is>
      </c>
      <c r="B9" s="3" t="inlineStr">
        <is>
          <t>As of March 31, 2022, scheduled principal payments due for each year ended December 31 were as follows: ​ ​ ​ ​ 2022 (nine months remaining) $ 281 2023 ​ 391 2024 ​ 405 2025 ​ ​ 13,158 Total ​ $ 14,235</t>
        </is>
      </c>
    </row>
    <row r="10">
      <c r="A10" s="3" t="inlineStr">
        <is>
          <t>Dumfries Loan [Member]</t>
        </is>
      </c>
    </row>
    <row r="11">
      <c r="A11" s="5" t="inlineStr">
        <is>
          <t>Notes Payable and Revolving Credit Facility</t>
        </is>
      </c>
    </row>
    <row r="12">
      <c r="A12" s="3" t="inlineStr">
        <is>
          <t>Schedule of Maturities of Long-term Debt</t>
        </is>
      </c>
      <c r="B12" s="3" t="inlineStr">
        <is>
          <t>As of March 31, 2022, scheduled principal payments due for each year ended December 31 were as follows: ​ ​ ​ ​ 2022 (nine months remaining) ​ $ 216 2023 ​ 302 2024 ​ 11,034 Total ​ $ 11,552</t>
        </is>
      </c>
    </row>
    <row r="13">
      <c r="A13" s="3" t="inlineStr">
        <is>
          <t>Cantor Loan [Member]</t>
        </is>
      </c>
    </row>
    <row r="14">
      <c r="A14" s="5" t="inlineStr">
        <is>
          <t>Notes Payable and Revolving Credit Facility</t>
        </is>
      </c>
    </row>
    <row r="15">
      <c r="A15" s="3" t="inlineStr">
        <is>
          <t>Schedule of Maturities of Long-term Debt</t>
        </is>
      </c>
      <c r="B15" s="3" t="inlineStr">
        <is>
          <t>As of March 31, 2022, scheduled principal payments due for each year ended December 31 were as follows: ​ ​ ​ ​ 2022 (nine months remaining) 332 2023 ​ 471 2024 ​ 492 2025 ​ 523 2026 ​ ​ 551 Thereafter ​ 29,331 Total ​ $ 31,7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3 Months Ended</t>
        </is>
      </c>
    </row>
    <row r="2">
      <c r="B2" s="2" t="inlineStr">
        <is>
          <t>Mar. 31, 2022</t>
        </is>
      </c>
    </row>
    <row r="3">
      <c r="A3" s="3" t="inlineStr">
        <is>
          <t>Preferred Stock [Member]</t>
        </is>
      </c>
    </row>
    <row r="4">
      <c r="A4" s="3" t="inlineStr">
        <is>
          <t>Schedule of dividends payable</t>
        </is>
      </c>
      <c r="B4" s="3" t="inlineStr">
        <is>
          <t>Preferred stock dividend activity for the three months ended March 31, 2022 is summarized in the following table: ​ ​ ​ ​ ​ ​ ​ ​ ​ ​ ​ ​ ​ ​ ​ ​ Applicable ​ Quarterly Dividends Date Announced ​ Record Date ​ Quarter ​ Payment Date ​ Dividend ​ per Share ​ ​ ​ ​ ​ ​ ​ ​ ​ ​ ​ ​ ​ December 10, 2021 January 15, 2022 Q4 2021 January 31, 2022 ​ $ 1,455 ​ $ 0.46875 March 11, 2022 April 15, 2022 Q1 2022 May 2, 2022 ​ $ 1,455 (1) $ 0.46875 (1) Two months of this amount, equal to $970, was accrued at March 31, 2022.</t>
        </is>
      </c>
    </row>
    <row r="5">
      <c r="A5" s="3" t="inlineStr">
        <is>
          <t>Common Stock [Member]</t>
        </is>
      </c>
    </row>
    <row r="6">
      <c r="A6" s="3" t="inlineStr">
        <is>
          <t>Schedule of dividends payable</t>
        </is>
      </c>
      <c r="B6" s="3" t="inlineStr">
        <is>
          <t>Common stock dividend activity for the three months ended March 31, 2022 is summarized in the following table: ​ ​ ​ ​ ​ ​ ​ ​ ​ ​ ​ ​ ​ ​ ​ ​ Applicable ​ Dividend Dividends Date Announced ​ Record Date ​ Quarter ​ Payment Date ​ Amount (1) ​ per Share ​ ​ ​ ​ ​ ​ ​ ​ ​ ​ ​ ​ ​ December 10, 2021 December 27, 2021 Q4 2021 January 10, 2022 ​ $ 14,055 ​ $ 0.205 March 11, 2022 March 25, 2022 Q1 2022 April 8, 2022 ​ $ 14,611 ​ $ 0.21 (1) Includes distributions on outstanding LTIP Units and OP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5" t="inlineStr">
        <is>
          <t>Stock-Based Compensation</t>
        </is>
      </c>
    </row>
    <row r="4">
      <c r="A4" s="3" t="inlineStr">
        <is>
          <t>Schedule of LTIP Unit Activity</t>
        </is>
      </c>
      <c r="B4" s="3" t="inlineStr">
        <is>
          <t>​ ​ ​ ​ ​ ​ ​ ​ ​ ​ ​ ​ Number of ​ ​ Date ​ Description ​ Units Issued ​ Vesting Dates ​ ​ ​ ​ ​ ​ ​ March 4, 2022 ​ Final awards under the 2019 Long-Term Incentive Plan ​ 163 ​ 50% on March 4, 2022; and ​ ​ ​ ​ ​ ​ 50% on March 4, 2023 ​ ​ ​ ​ ​ ​ ​ February 24, 2022 ​ Final awards under the 2021 Annual Incentive Plan ​ 91 ​ 50% on February 24, 2022; and ​ ​ ​ ​ ​ ​ 50% on February 24, 2023 ​ ​ ​ ​ ​ ​ ​ February 24, 2022 ​ Time-based awards under the 2022 Long-Term Incentive Plan ​ 75 ​ 100% on February 24, 2025</t>
        </is>
      </c>
    </row>
    <row r="5">
      <c r="A5" s="3" t="inlineStr">
        <is>
          <t>Schedule of time-based vesting LTIP unit activity</t>
        </is>
      </c>
      <c r="B5" s="3" t="inlineStr">
        <is>
          <t>​ ​ ​ ​ Vested units 1,837 Unvested units 670 LTIP Units outstanding as of March 31, 2022 2,507</t>
        </is>
      </c>
    </row>
    <row r="6">
      <c r="A6" s="3" t="inlineStr">
        <is>
          <t>Schedule of the annual awards and long-term awards</t>
        </is>
      </c>
      <c r="B6" s="3" t="inlineStr">
        <is>
          <t>A detail of the Company’s Long-Term Awards under the 2020 and 2021 programs, and the Annual Awards and Long-Term Awards under the 2022 program as of March 31, 2022 is as follows: ​ ​ ​ ​ 2020 Long-Term Awards 68 2021 Long-Term Awards 74 2022 Annual Awards (1) 89 2022 Long-Term Awards (2) 106 Total target performance awards as of March 31, 2022 337 (1) Approved by the Board on February 24, 2022. The number of target LTIP Units was based on the average closing price of the Company’s common stock reported on the New York Stock Exchange (“NYSE”) over the 15 trading days preceding the grant date. (2) Approved by the Board on February 24, 2022. The number of target LTIP Units was based on the fair value of the Long-Term Awards as determined by an independent valuation consultant.</t>
        </is>
      </c>
    </row>
    <row r="7">
      <c r="A7" s="3" t="inlineStr">
        <is>
          <t>Schedule of of the assumptions for the long-term awards using Monte Carlo simulations</t>
        </is>
      </c>
      <c r="B7" s="3" t="inlineStr">
        <is>
          <t xml:space="preserve">Below are details regarding certain of the assumptions for the Long-Term Awards using Monte Carlo simulations: ​ ​ ​ ​ ​ ​ ​ ​ ​ ​ ​ ​ ​ ​ 2022 Long-Term ​ 2021 Long-Term ​ 2020 Long-Term ​ ​ Awards Awards Awards ​ ​ ​ ​ ​ ​ ​ ​ ​ ​ ​ Fair value ​ $ 16.39 ​ $ 14.86 ​ $ 13.47 Target awards ​ 106 ​ 76 ​ 70 Volatility ​ 41.65 % 42.37 % 28.75 % Risk-free rate ​ 1.72 % 0.26 % 0.72 % Dividend assumption ​ reinvested ​ reinvested ​ reinvested Expected term in years ​ 3 ​ 3 ​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5" t="inlineStr">
        <is>
          <t>Leases</t>
        </is>
      </c>
    </row>
    <row r="4">
      <c r="A4" s="3" t="inlineStr">
        <is>
          <t>Schedule of aggregate annual cash to be received by the company</t>
        </is>
      </c>
      <c r="B4" s="3" t="inlineStr">
        <is>
          <t>​ The aggregate annual cash to be received by the Company on the noncancelable operating leases related to its portfolio as of March 31, 2022 is as follows for the subsequent years ended December 31: ​ ​ ​ ​ ​ 2022 (nine months remaining) $ 81,327 2023 105,373 2024 ​ 96,043 2025 ​ 82,814 2026 ​ 75,110 Thereafter ​ 364,217 Total ​ $ 804,884 ​</t>
        </is>
      </c>
    </row>
    <row r="5">
      <c r="A5" s="3" t="inlineStr">
        <is>
          <t>Schedule of aggregate cash payments to be made by the Company</t>
        </is>
      </c>
      <c r="B5" s="3" t="inlineStr">
        <is>
          <t>The following table sets forth the undiscounted cash flows of our scheduled obligations for future lease payments on operating ground leases at March 31, 2022, and a reconciliation of those cash flows to the operating lease liability at March 31, 2022: ​ ​ ​ ​ ​ 2022 (nine months remaining) $ 331 2023 206 2024 ​ 162 2025 ​ 163 2026 ​ 165 Thereafter ​ 6,042 Total ​ ​ 7,069 Discount ​ (3,890) Lease liability ​ $ 3,1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Organization (Details) - Global Medical REIT GP LLC [Member]</t>
        </is>
      </c>
      <c r="B1" s="2" t="inlineStr">
        <is>
          <t>3 Months Ended</t>
        </is>
      </c>
    </row>
    <row r="2">
      <c r="B2" s="2" t="inlineStr">
        <is>
          <t>Mar. 31, 2022</t>
        </is>
      </c>
    </row>
    <row r="3">
      <c r="A3" s="3" t="inlineStr">
        <is>
          <t>Operating Partnership</t>
        </is>
      </c>
      <c r="B3" s="3" t="inlineStr">
        <is>
          <t>94.00%</t>
        </is>
      </c>
    </row>
    <row r="4">
      <c r="A4" s="3" t="inlineStr">
        <is>
          <t>Partnership interest</t>
        </is>
      </c>
      <c r="B4" s="3" t="inlineStr">
        <is>
          <t>6.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Mar. 31, 2022</t>
        </is>
      </c>
      <c r="C1" s="2" t="inlineStr">
        <is>
          <t>Dec. 31, 2021</t>
        </is>
      </c>
      <c r="D1" s="2" t="inlineStr">
        <is>
          <t>Mar. 31, 2021</t>
        </is>
      </c>
      <c r="E1" s="2" t="inlineStr">
        <is>
          <t>Dec. 31, 2020</t>
        </is>
      </c>
    </row>
    <row r="2">
      <c r="A2" s="5" t="inlineStr">
        <is>
          <t>Cash and Cash Equivalents [Abstract]</t>
        </is>
      </c>
    </row>
    <row r="3">
      <c r="A3" s="3" t="inlineStr">
        <is>
          <t>Cash and cash equivalents</t>
        </is>
      </c>
      <c r="B3" s="6" t="n">
        <v>1854</v>
      </c>
      <c r="C3" s="6" t="n">
        <v>7213</v>
      </c>
      <c r="D3" s="6" t="n">
        <v>5304</v>
      </c>
    </row>
    <row r="4">
      <c r="A4" s="3" t="inlineStr">
        <is>
          <t>Restricted cash</t>
        </is>
      </c>
      <c r="B4" s="4" t="n">
        <v>6336</v>
      </c>
      <c r="C4" s="4" t="n">
        <v>5546</v>
      </c>
      <c r="D4" s="4" t="n">
        <v>6096</v>
      </c>
    </row>
    <row r="5">
      <c r="A5" s="3" t="inlineStr">
        <is>
          <t>Total cash and cash equivalents and restricted cash</t>
        </is>
      </c>
      <c r="B5" s="6" t="n">
        <v>8190</v>
      </c>
      <c r="C5" s="6" t="n">
        <v>12759</v>
      </c>
      <c r="D5" s="6" t="n">
        <v>11400</v>
      </c>
      <c r="E5" s="6" t="n">
        <v>1075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s) - USD ($) $ in Thousands</t>
        </is>
      </c>
      <c r="B1" s="2" t="inlineStr">
        <is>
          <t>3 Months Ended</t>
        </is>
      </c>
      <c r="C1" s="2" t="inlineStr">
        <is>
          <t>12 Months Ended</t>
        </is>
      </c>
    </row>
    <row r="2">
      <c r="B2" s="2" t="inlineStr">
        <is>
          <t>Mar. 31, 2022</t>
        </is>
      </c>
      <c r="C2" s="2" t="inlineStr">
        <is>
          <t>Dec. 31, 2021</t>
        </is>
      </c>
      <c r="D2" s="2" t="inlineStr">
        <is>
          <t>Mar. 31, 2021</t>
        </is>
      </c>
    </row>
    <row r="3">
      <c r="A3" s="3" t="inlineStr">
        <is>
          <t>Tenant Receivables</t>
        </is>
      </c>
      <c r="B3" s="6" t="n">
        <v>6477</v>
      </c>
      <c r="C3" s="6" t="n">
        <v>6070</v>
      </c>
      <c r="D3" s="6" t="n">
        <v>6070</v>
      </c>
    </row>
    <row r="4">
      <c r="A4" s="3" t="inlineStr">
        <is>
          <t>Receivables Earned But Not Received Relating To Tenant Rent</t>
        </is>
      </c>
      <c r="B4" s="4" t="n">
        <v>1792</v>
      </c>
      <c r="C4" s="4" t="n">
        <v>1309</v>
      </c>
    </row>
    <row r="5">
      <c r="A5" s="3" t="inlineStr">
        <is>
          <t>Loans receivable</t>
        </is>
      </c>
      <c r="B5" s="4" t="n">
        <v>1152</v>
      </c>
      <c r="C5" s="4" t="n">
        <v>1158</v>
      </c>
    </row>
    <row r="6">
      <c r="A6" s="3" t="inlineStr">
        <is>
          <t>Tenant reimbursements</t>
        </is>
      </c>
      <c r="B6" s="4" t="n">
        <v>3533</v>
      </c>
      <c r="C6" s="4" t="n">
        <v>3603</v>
      </c>
    </row>
    <row r="7">
      <c r="A7" s="3" t="inlineStr">
        <is>
          <t>Real estate held for sale</t>
        </is>
      </c>
      <c r="B7" s="4" t="n">
        <v>0</v>
      </c>
      <c r="C7" s="4" t="n">
        <v>0</v>
      </c>
    </row>
    <row r="8">
      <c r="A8" s="3" t="inlineStr">
        <is>
          <t>Reserve for leases</t>
        </is>
      </c>
      <c r="B8" s="4" t="n">
        <v>350</v>
      </c>
      <c r="C8" s="4" t="n">
        <v>350</v>
      </c>
    </row>
    <row r="9">
      <c r="A9" s="3" t="inlineStr">
        <is>
          <t>Escrow Deposit</t>
        </is>
      </c>
      <c r="B9" s="4" t="n">
        <v>7697</v>
      </c>
      <c r="C9" s="4" t="n">
        <v>5957</v>
      </c>
    </row>
    <row r="10">
      <c r="A10" s="3" t="inlineStr">
        <is>
          <t>Deferred Costs and Other Assets</t>
        </is>
      </c>
      <c r="B10" s="4" t="n">
        <v>26714</v>
      </c>
      <c r="C10" s="4" t="n">
        <v>25417</v>
      </c>
    </row>
    <row r="11">
      <c r="A11" s="3" t="inlineStr">
        <is>
          <t>Deferred Rent Receivables, Net</t>
        </is>
      </c>
      <c r="B11" s="4" t="n">
        <v>26551</v>
      </c>
      <c r="C11" s="4" t="n">
        <v>25356</v>
      </c>
    </row>
    <row r="12">
      <c r="A12" s="3" t="inlineStr">
        <is>
          <t>Other Deferred Costs, Net</t>
        </is>
      </c>
      <c r="B12" s="4" t="n">
        <v>163</v>
      </c>
      <c r="C12" s="4" t="n">
        <v>61</v>
      </c>
    </row>
    <row r="13">
      <c r="A13" s="3" t="inlineStr">
        <is>
          <t>Other Assets</t>
        </is>
      </c>
      <c r="B13" s="4" t="n">
        <v>6345</v>
      </c>
      <c r="C13" s="4" t="n">
        <v>6232</v>
      </c>
    </row>
    <row r="14">
      <c r="A14" s="3" t="inlineStr">
        <is>
          <t>Prepaid Expense and Other Assets</t>
        </is>
      </c>
      <c r="B14" s="4" t="n">
        <v>1899</v>
      </c>
      <c r="C14" s="4" t="n">
        <v>1916</v>
      </c>
    </row>
    <row r="15">
      <c r="A15" s="3" t="inlineStr">
        <is>
          <t>Capitalized preacquisition costs</t>
        </is>
      </c>
      <c r="B15" s="4" t="n">
        <v>494</v>
      </c>
      <c r="C15" s="4" t="n">
        <v>257</v>
      </c>
    </row>
    <row r="16">
      <c r="A16" s="3" t="inlineStr">
        <is>
          <t>Capitalized software costs</t>
        </is>
      </c>
      <c r="B16" s="4" t="n">
        <v>224</v>
      </c>
      <c r="C16" s="4" t="n">
        <v>250</v>
      </c>
    </row>
    <row r="17">
      <c r="A17" s="3" t="inlineStr">
        <is>
          <t>Operating Lease, Right-of-Use Asset</t>
        </is>
      </c>
      <c r="B17" s="4" t="n">
        <v>3728</v>
      </c>
      <c r="C17" s="4" t="n">
        <v>3809</v>
      </c>
    </row>
    <row r="18">
      <c r="A18" s="3" t="inlineStr">
        <is>
          <t>Prepaid rent</t>
        </is>
      </c>
      <c r="B18" s="4" t="n">
        <v>3911</v>
      </c>
      <c r="C18" s="4" t="n">
        <v>3230</v>
      </c>
    </row>
    <row r="19">
      <c r="A19" s="3" t="inlineStr">
        <is>
          <t>Derivative Liabilities</t>
        </is>
      </c>
      <c r="B19" s="4" t="n">
        <v>1865</v>
      </c>
      <c r="C19" s="4" t="n">
        <v>7790</v>
      </c>
    </row>
    <row r="20">
      <c r="A20" s="3" t="inlineStr">
        <is>
          <t>Other liabilities</t>
        </is>
      </c>
      <c r="B20" s="4" t="n">
        <v>7090</v>
      </c>
      <c r="C20" s="4" t="n">
        <v>7709</v>
      </c>
    </row>
    <row r="21">
      <c r="A21" s="3" t="inlineStr">
        <is>
          <t>Right of use liabilities</t>
        </is>
      </c>
      <c r="B21" s="4" t="n">
        <v>3179</v>
      </c>
      <c r="C21" s="4" t="n">
        <v>4479</v>
      </c>
    </row>
    <row r="22">
      <c r="A22" s="3" t="inlineStr">
        <is>
          <t>Goodwill</t>
        </is>
      </c>
      <c r="B22" s="4" t="n">
        <v>5903</v>
      </c>
      <c r="C22" s="4" t="n">
        <v>5903</v>
      </c>
    </row>
    <row r="23">
      <c r="A23" s="3" t="inlineStr">
        <is>
          <t>Derivative asset</t>
        </is>
      </c>
      <c r="B23" s="4" t="n">
        <v>12692</v>
      </c>
      <c r="C23" s="4" t="n">
        <v>1236</v>
      </c>
    </row>
    <row r="24">
      <c r="A24" s="3" t="inlineStr">
        <is>
          <t>Interest Rate Swap [Member]</t>
        </is>
      </c>
    </row>
    <row r="25">
      <c r="A25" s="3" t="inlineStr">
        <is>
          <t>Derivative Liabilities</t>
        </is>
      </c>
      <c r="B25" s="4" t="n">
        <v>6554</v>
      </c>
      <c r="C25" s="4" t="n">
        <v>6554</v>
      </c>
    </row>
    <row r="26">
      <c r="A26" s="3" t="inlineStr">
        <is>
          <t>Derivative asset</t>
        </is>
      </c>
      <c r="B26" s="6" t="n">
        <v>10827</v>
      </c>
      <c r="C26" s="6" t="n">
        <v>1082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9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Property Portfolio - Gross Investment (Details) - USD ($) $ in Thousands</t>
        </is>
      </c>
      <c r="B1" s="2" t="inlineStr">
        <is>
          <t>3 Months Ended</t>
        </is>
      </c>
      <c r="C1" s="2" t="inlineStr">
        <is>
          <t>12 Months Ended</t>
        </is>
      </c>
    </row>
    <row r="2">
      <c r="B2" s="2" t="inlineStr">
        <is>
          <t>Mar. 31, 2022</t>
        </is>
      </c>
      <c r="C2" s="2" t="inlineStr">
        <is>
          <t>Dec. 31, 2021</t>
        </is>
      </c>
    </row>
    <row r="3">
      <c r="A3" s="5" t="inlineStr">
        <is>
          <t>Property, Plant and Equipment [Line Items]</t>
        </is>
      </c>
    </row>
    <row r="4">
      <c r="A4" s="3" t="inlineStr">
        <is>
          <t>Beginning Balance</t>
        </is>
      </c>
      <c r="B4" s="6" t="n">
        <v>1343003</v>
      </c>
      <c r="C4" s="6" t="n">
        <v>1142905</v>
      </c>
    </row>
    <row r="5">
      <c r="A5" s="3" t="inlineStr">
        <is>
          <t>Acquisitions</t>
        </is>
      </c>
      <c r="B5" s="4" t="n">
        <v>25153</v>
      </c>
    </row>
    <row r="6">
      <c r="A6" s="3" t="inlineStr">
        <is>
          <t>Capitalized costs</t>
        </is>
      </c>
      <c r="B6" s="4" t="n">
        <v>180</v>
      </c>
    </row>
    <row r="7">
      <c r="A7" s="3" t="inlineStr">
        <is>
          <t>Ending Balance</t>
        </is>
      </c>
      <c r="B7" s="4" t="n">
        <v>1368156</v>
      </c>
      <c r="C7" s="4" t="n">
        <v>1343003</v>
      </c>
    </row>
    <row r="8">
      <c r="A8" s="3" t="inlineStr">
        <is>
          <t>Greenwood [Member]</t>
        </is>
      </c>
    </row>
    <row r="9">
      <c r="A9" s="5" t="inlineStr">
        <is>
          <t>Property, Plant and Equipment [Line Items]</t>
        </is>
      </c>
    </row>
    <row r="10">
      <c r="A10" s="3" t="inlineStr">
        <is>
          <t>Acquisitions</t>
        </is>
      </c>
      <c r="B10" s="4" t="n">
        <v>6241</v>
      </c>
    </row>
    <row r="11">
      <c r="A11" s="3" t="inlineStr">
        <is>
          <t>Gainesville Facility [Member]</t>
        </is>
      </c>
    </row>
    <row r="12">
      <c r="A12" s="5" t="inlineStr">
        <is>
          <t>Property, Plant and Equipment [Line Items]</t>
        </is>
      </c>
    </row>
    <row r="13">
      <c r="A13" s="3" t="inlineStr">
        <is>
          <t>Acquisitions</t>
        </is>
      </c>
      <c r="B13" s="4" t="n">
        <v>5304</v>
      </c>
    </row>
    <row r="14">
      <c r="A14" s="3" t="inlineStr">
        <is>
          <t>Clinton Facility [Member]</t>
        </is>
      </c>
    </row>
    <row r="15">
      <c r="A15" s="5" t="inlineStr">
        <is>
          <t>Property, Plant and Equipment [Line Items]</t>
        </is>
      </c>
    </row>
    <row r="16">
      <c r="A16" s="3" t="inlineStr">
        <is>
          <t>Acquisitions</t>
        </is>
      </c>
      <c r="C16" s="4" t="n">
        <v>10887</v>
      </c>
    </row>
    <row r="17">
      <c r="A17" s="3" t="inlineStr">
        <is>
          <t>West Allis Facility [Member]</t>
        </is>
      </c>
    </row>
    <row r="18">
      <c r="A18" s="5" t="inlineStr">
        <is>
          <t>Property, Plant and Equipment [Line Items]</t>
        </is>
      </c>
    </row>
    <row r="19">
      <c r="A19" s="3" t="inlineStr">
        <is>
          <t>Acquisitions</t>
        </is>
      </c>
      <c r="C19" s="4" t="n">
        <v>204710</v>
      </c>
    </row>
    <row r="20">
      <c r="A20" s="3" t="inlineStr">
        <is>
          <t>Grand Rapids Facility [Member]</t>
        </is>
      </c>
    </row>
    <row r="21">
      <c r="A21" s="5" t="inlineStr">
        <is>
          <t>Property, Plant and Equipment [Line Items]</t>
        </is>
      </c>
    </row>
    <row r="22">
      <c r="A22" s="3" t="inlineStr">
        <is>
          <t>Acquisitions</t>
        </is>
      </c>
      <c r="B22" s="4" t="n">
        <v>7300</v>
      </c>
    </row>
    <row r="23">
      <c r="A23" s="3" t="inlineStr">
        <is>
          <t>Disposition of Prescott</t>
        </is>
      </c>
      <c r="C23" s="4" t="n">
        <v>-4612</v>
      </c>
    </row>
    <row r="24">
      <c r="A24" s="3" t="inlineStr">
        <is>
          <t>El Paso Facility [Member]</t>
        </is>
      </c>
    </row>
    <row r="25">
      <c r="A25" s="5" t="inlineStr">
        <is>
          <t>Property, Plant and Equipment [Line Items]</t>
        </is>
      </c>
    </row>
    <row r="26">
      <c r="A26" s="3" t="inlineStr">
        <is>
          <t>Acquisitions</t>
        </is>
      </c>
      <c r="C26" s="4" t="n">
        <v>10017</v>
      </c>
    </row>
    <row r="27">
      <c r="A27" s="3" t="inlineStr">
        <is>
          <t>Syracuse Facility [Member]</t>
        </is>
      </c>
    </row>
    <row r="28">
      <c r="A28" s="5" t="inlineStr">
        <is>
          <t>Property, Plant and Equipment [Line Items]</t>
        </is>
      </c>
    </row>
    <row r="29">
      <c r="A29" s="3" t="inlineStr">
        <is>
          <t>Acquisitions</t>
        </is>
      </c>
      <c r="C29" s="4" t="n">
        <v>6397</v>
      </c>
    </row>
    <row r="30">
      <c r="A30" s="3" t="inlineStr">
        <is>
          <t>West El Paso Facility [Member]</t>
        </is>
      </c>
    </row>
    <row r="31">
      <c r="A31" s="5" t="inlineStr">
        <is>
          <t>Property, Plant and Equipment [Line Items]</t>
        </is>
      </c>
    </row>
    <row r="32">
      <c r="A32" s="3" t="inlineStr">
        <is>
          <t>Acquisitions</t>
        </is>
      </c>
      <c r="C32" s="4" t="n">
        <v>9578</v>
      </c>
    </row>
    <row r="33">
      <c r="A33" s="3" t="inlineStr">
        <is>
          <t>Fort Worth Facility [Member]</t>
        </is>
      </c>
    </row>
    <row r="34">
      <c r="A34" s="5" t="inlineStr">
        <is>
          <t>Property, Plant and Equipment [Line Items]</t>
        </is>
      </c>
    </row>
    <row r="35">
      <c r="A35" s="3" t="inlineStr">
        <is>
          <t>Acquisitions</t>
        </is>
      </c>
      <c r="C35" s="4" t="n">
        <v>17444</v>
      </c>
    </row>
    <row r="36">
      <c r="A36" s="3" t="inlineStr">
        <is>
          <t>Port St. Lucie Facility [Member]</t>
        </is>
      </c>
    </row>
    <row r="37">
      <c r="A37" s="5" t="inlineStr">
        <is>
          <t>Property, Plant and Equipment [Line Items]</t>
        </is>
      </c>
    </row>
    <row r="38">
      <c r="A38" s="3" t="inlineStr">
        <is>
          <t>Acquisitions</t>
        </is>
      </c>
      <c r="C38" s="4" t="n">
        <v>4787</v>
      </c>
    </row>
    <row r="39">
      <c r="A39" s="3" t="inlineStr">
        <is>
          <t>Cape Coral and Fort Myers Facility [Member]</t>
        </is>
      </c>
    </row>
    <row r="40">
      <c r="A40" s="5" t="inlineStr">
        <is>
          <t>Property, Plant and Equipment [Line Items]</t>
        </is>
      </c>
    </row>
    <row r="41">
      <c r="A41" s="3" t="inlineStr">
        <is>
          <t>Acquisitions</t>
        </is>
      </c>
      <c r="C41" s="4" t="n">
        <v>31701</v>
      </c>
    </row>
    <row r="42">
      <c r="A42" s="3" t="inlineStr">
        <is>
          <t>Dallas Facility [Member]</t>
        </is>
      </c>
    </row>
    <row r="43">
      <c r="A43" s="5" t="inlineStr">
        <is>
          <t>Property, Plant and Equipment [Line Items]</t>
        </is>
      </c>
    </row>
    <row r="44">
      <c r="A44" s="3" t="inlineStr">
        <is>
          <t>Acquisitions</t>
        </is>
      </c>
      <c r="C44" s="4" t="n">
        <v>6719</v>
      </c>
    </row>
    <row r="45">
      <c r="A45" s="3" t="inlineStr">
        <is>
          <t>East Grand Forks Facility [Member]</t>
        </is>
      </c>
    </row>
    <row r="46">
      <c r="A46" s="5" t="inlineStr">
        <is>
          <t>Property, Plant and Equipment [Line Items]</t>
        </is>
      </c>
    </row>
    <row r="47">
      <c r="A47" s="3" t="inlineStr">
        <is>
          <t>Acquisitions</t>
        </is>
      </c>
      <c r="C47" s="4" t="n">
        <v>10278</v>
      </c>
    </row>
    <row r="48">
      <c r="A48" s="3" t="inlineStr">
        <is>
          <t>Coos Bay Facility [Member]</t>
        </is>
      </c>
    </row>
    <row r="49">
      <c r="A49" s="5" t="inlineStr">
        <is>
          <t>Property, Plant and Equipment [Line Items]</t>
        </is>
      </c>
    </row>
    <row r="50">
      <c r="A50" s="3" t="inlineStr">
        <is>
          <t>Acquisitions</t>
        </is>
      </c>
      <c r="C50" s="4" t="n">
        <v>6472</v>
      </c>
    </row>
    <row r="51">
      <c r="A51" s="3" t="inlineStr">
        <is>
          <t>Caledonia Facility [Member]</t>
        </is>
      </c>
    </row>
    <row r="52">
      <c r="A52" s="5" t="inlineStr">
        <is>
          <t>Property, Plant and Equipment [Line Items]</t>
        </is>
      </c>
    </row>
    <row r="53">
      <c r="A53" s="3" t="inlineStr">
        <is>
          <t>Acquisitions</t>
        </is>
      </c>
      <c r="C53" s="4" t="n">
        <v>3910</v>
      </c>
    </row>
    <row r="54">
      <c r="A54" s="3" t="inlineStr">
        <is>
          <t>Tallahassee Facility [Member]</t>
        </is>
      </c>
    </row>
    <row r="55">
      <c r="A55" s="5" t="inlineStr">
        <is>
          <t>Property, Plant and Equipment [Line Items]</t>
        </is>
      </c>
    </row>
    <row r="56">
      <c r="A56" s="3" t="inlineStr">
        <is>
          <t>Acquisitions</t>
        </is>
      </c>
      <c r="C56" s="4" t="n">
        <v>9244</v>
      </c>
    </row>
    <row r="57">
      <c r="A57" s="3" t="inlineStr">
        <is>
          <t>Forsyth Facility [Member]</t>
        </is>
      </c>
    </row>
    <row r="58">
      <c r="A58" s="5" t="inlineStr">
        <is>
          <t>Property, Plant and Equipment [Line Items]</t>
        </is>
      </c>
    </row>
    <row r="59">
      <c r="A59" s="3" t="inlineStr">
        <is>
          <t>Acquisitions</t>
        </is>
      </c>
      <c r="C59" s="4" t="n">
        <v>19424</v>
      </c>
    </row>
    <row r="60">
      <c r="A60" s="3" t="inlineStr">
        <is>
          <t>North Charleston Facility [Member]</t>
        </is>
      </c>
    </row>
    <row r="61">
      <c r="A61" s="5" t="inlineStr">
        <is>
          <t>Property, Plant and Equipment [Line Items]</t>
        </is>
      </c>
    </row>
    <row r="62">
      <c r="A62" s="3" t="inlineStr">
        <is>
          <t>Acquisitions</t>
        </is>
      </c>
      <c r="C62" s="4" t="n">
        <v>7180</v>
      </c>
    </row>
    <row r="63">
      <c r="A63" s="3" t="inlineStr">
        <is>
          <t>Munster Facility [Member]</t>
        </is>
      </c>
    </row>
    <row r="64">
      <c r="A64" s="5" t="inlineStr">
        <is>
          <t>Property, Plant and Equipment [Line Items]</t>
        </is>
      </c>
    </row>
    <row r="65">
      <c r="A65" s="3" t="inlineStr">
        <is>
          <t>Acquisitions</t>
        </is>
      </c>
      <c r="C65" s="4" t="n">
        <v>6736</v>
      </c>
    </row>
    <row r="66">
      <c r="A66" s="3" t="inlineStr">
        <is>
          <t>Hialeah Facility [Member]</t>
        </is>
      </c>
    </row>
    <row r="67">
      <c r="A67" s="5" t="inlineStr">
        <is>
          <t>Property, Plant and Equipment [Line Items]</t>
        </is>
      </c>
    </row>
    <row r="68">
      <c r="A68" s="3" t="inlineStr">
        <is>
          <t>Acquisitions</t>
        </is>
      </c>
      <c r="C68" s="4" t="n">
        <v>11844</v>
      </c>
    </row>
    <row r="69">
      <c r="A69" s="3" t="inlineStr">
        <is>
          <t>Athens Facility [Member]</t>
        </is>
      </c>
    </row>
    <row r="70">
      <c r="A70" s="5" t="inlineStr">
        <is>
          <t>Property, Plant and Equipment [Line Items]</t>
        </is>
      </c>
    </row>
    <row r="71">
      <c r="A71" s="3" t="inlineStr">
        <is>
          <t>Acquisitions</t>
        </is>
      </c>
      <c r="C71" s="4" t="n">
        <v>5339</v>
      </c>
    </row>
    <row r="72">
      <c r="A72" s="3" t="inlineStr">
        <is>
          <t>Lemoyne Facility [Member]</t>
        </is>
      </c>
    </row>
    <row r="73">
      <c r="A73" s="5" t="inlineStr">
        <is>
          <t>Property, Plant and Equipment [Line Items]</t>
        </is>
      </c>
    </row>
    <row r="74">
      <c r="A74" s="3" t="inlineStr">
        <is>
          <t>Acquisitions</t>
        </is>
      </c>
      <c r="C74" s="4" t="n">
        <v>5336</v>
      </c>
    </row>
    <row r="75">
      <c r="A75" s="3" t="inlineStr">
        <is>
          <t>Athens 200 Facility [Member]</t>
        </is>
      </c>
    </row>
    <row r="76">
      <c r="A76" s="5" t="inlineStr">
        <is>
          <t>Property, Plant and Equipment [Line Items]</t>
        </is>
      </c>
    </row>
    <row r="77">
      <c r="A77" s="3" t="inlineStr">
        <is>
          <t>Acquisitions</t>
        </is>
      </c>
      <c r="C77" s="4" t="n">
        <v>2043</v>
      </c>
    </row>
    <row r="78">
      <c r="A78" s="3" t="inlineStr">
        <is>
          <t>Mentor Facility [Member]</t>
        </is>
      </c>
    </row>
    <row r="79">
      <c r="A79" s="5" t="inlineStr">
        <is>
          <t>Property, Plant and Equipment [Line Items]</t>
        </is>
      </c>
    </row>
    <row r="80">
      <c r="A80" s="3" t="inlineStr">
        <is>
          <t>Acquisitions</t>
        </is>
      </c>
      <c r="C80" s="4" t="n">
        <v>10469</v>
      </c>
    </row>
    <row r="81">
      <c r="A81" s="3" t="inlineStr">
        <is>
          <t>Oklahoma City Facility [Member]</t>
        </is>
      </c>
    </row>
    <row r="82">
      <c r="A82" s="5" t="inlineStr">
        <is>
          <t>Property, Plant and Equipment [Line Items]</t>
        </is>
      </c>
    </row>
    <row r="83">
      <c r="A83" s="3" t="inlineStr">
        <is>
          <t>Acquisitions</t>
        </is>
      </c>
      <c r="C83" s="4" t="n">
        <v>8905</v>
      </c>
    </row>
    <row r="84">
      <c r="A84" s="3" t="inlineStr">
        <is>
          <t>Tenant improvements</t>
        </is>
      </c>
      <c r="C84" s="4" t="n">
        <v>6814</v>
      </c>
    </row>
    <row r="85">
      <c r="A85" s="3" t="inlineStr">
        <is>
          <t>Sarasota Facility [Member]</t>
        </is>
      </c>
    </row>
    <row r="86">
      <c r="A86" s="5" t="inlineStr">
        <is>
          <t>Property, Plant and Equipment [Line Items]</t>
        </is>
      </c>
    </row>
    <row r="87">
      <c r="A87" s="3" t="inlineStr">
        <is>
          <t>Acquisitions</t>
        </is>
      </c>
      <c r="B87" s="4" t="n">
        <v>6128</v>
      </c>
    </row>
    <row r="88">
      <c r="A88" s="3" t="inlineStr">
        <is>
          <t>Land [Member]</t>
        </is>
      </c>
    </row>
    <row r="89">
      <c r="A89" s="5" t="inlineStr">
        <is>
          <t>Property, Plant and Equipment [Line Items]</t>
        </is>
      </c>
    </row>
    <row r="90">
      <c r="A90" s="3" t="inlineStr">
        <is>
          <t>Beginning Balance</t>
        </is>
      </c>
      <c r="B90" s="4" t="n">
        <v>152060</v>
      </c>
      <c r="C90" s="4" t="n">
        <v>128857</v>
      </c>
    </row>
    <row r="91">
      <c r="A91" s="3" t="inlineStr">
        <is>
          <t>Acquisitions</t>
        </is>
      </c>
      <c r="B91" s="4" t="n">
        <v>3469</v>
      </c>
    </row>
    <row r="92">
      <c r="A92" s="3" t="inlineStr">
        <is>
          <t>Ending Balance</t>
        </is>
      </c>
      <c r="B92" s="4" t="n">
        <v>155529</v>
      </c>
      <c r="C92" s="4" t="n">
        <v>152060</v>
      </c>
    </row>
    <row r="93">
      <c r="A93" s="3" t="inlineStr">
        <is>
          <t>Land [Member] | Greenwood [Member]</t>
        </is>
      </c>
    </row>
    <row r="94">
      <c r="A94" s="5" t="inlineStr">
        <is>
          <t>Property, Plant and Equipment [Line Items]</t>
        </is>
      </c>
    </row>
    <row r="95">
      <c r="A95" s="3" t="inlineStr">
        <is>
          <t>Acquisitions</t>
        </is>
      </c>
      <c r="B95" s="4" t="n">
        <v>929</v>
      </c>
    </row>
    <row r="96">
      <c r="A96" s="3" t="inlineStr">
        <is>
          <t>Land [Member] | Gainesville Facility [Member]</t>
        </is>
      </c>
    </row>
    <row r="97">
      <c r="A97" s="5" t="inlineStr">
        <is>
          <t>Property, Plant and Equipment [Line Items]</t>
        </is>
      </c>
    </row>
    <row r="98">
      <c r="A98" s="3" t="inlineStr">
        <is>
          <t>Acquisitions</t>
        </is>
      </c>
      <c r="B98" s="4" t="n">
        <v>555</v>
      </c>
    </row>
    <row r="99">
      <c r="A99" s="3" t="inlineStr">
        <is>
          <t>Land [Member] | West Allis Facility [Member]</t>
        </is>
      </c>
    </row>
    <row r="100">
      <c r="A100" s="5" t="inlineStr">
        <is>
          <t>Property, Plant and Equipment [Line Items]</t>
        </is>
      </c>
    </row>
    <row r="101">
      <c r="A101" s="3" t="inlineStr">
        <is>
          <t>Acquisitions</t>
        </is>
      </c>
      <c r="C101" s="4" t="n">
        <v>23994</v>
      </c>
    </row>
    <row r="102">
      <c r="A102" s="3" t="inlineStr">
        <is>
          <t>Land [Member] | Grand Rapids Facility [Member]</t>
        </is>
      </c>
    </row>
    <row r="103">
      <c r="A103" s="5" t="inlineStr">
        <is>
          <t>Property, Plant and Equipment [Line Items]</t>
        </is>
      </c>
    </row>
    <row r="104">
      <c r="A104" s="3" t="inlineStr">
        <is>
          <t>Acquisitions</t>
        </is>
      </c>
      <c r="B104" s="4" t="n">
        <v>1238</v>
      </c>
    </row>
    <row r="105">
      <c r="A105" s="3" t="inlineStr">
        <is>
          <t>Disposition of Prescott</t>
        </is>
      </c>
      <c r="C105" s="4" t="n">
        <v>-791</v>
      </c>
    </row>
    <row r="106">
      <c r="A106" s="3" t="inlineStr">
        <is>
          <t>Land [Member] | El Paso Facility [Member]</t>
        </is>
      </c>
    </row>
    <row r="107">
      <c r="A107" s="5" t="inlineStr">
        <is>
          <t>Property, Plant and Equipment [Line Items]</t>
        </is>
      </c>
    </row>
    <row r="108">
      <c r="A108" s="3" t="inlineStr">
        <is>
          <t>Acquisitions</t>
        </is>
      </c>
      <c r="C108" s="4" t="n">
        <v>899</v>
      </c>
    </row>
    <row r="109">
      <c r="A109" s="3" t="inlineStr">
        <is>
          <t>Land [Member] | Syracuse Facility [Member]</t>
        </is>
      </c>
    </row>
    <row r="110">
      <c r="A110" s="5" t="inlineStr">
        <is>
          <t>Property, Plant and Equipment [Line Items]</t>
        </is>
      </c>
    </row>
    <row r="111">
      <c r="A111" s="3" t="inlineStr">
        <is>
          <t>Acquisitions</t>
        </is>
      </c>
      <c r="C111" s="4" t="n">
        <v>616</v>
      </c>
    </row>
    <row r="112">
      <c r="A112" s="3" t="inlineStr">
        <is>
          <t>Land [Member] | West El Paso Facility [Member]</t>
        </is>
      </c>
    </row>
    <row r="113">
      <c r="A113" s="5" t="inlineStr">
        <is>
          <t>Property, Plant and Equipment [Line Items]</t>
        </is>
      </c>
    </row>
    <row r="114">
      <c r="A114" s="3" t="inlineStr">
        <is>
          <t>Acquisitions</t>
        </is>
      </c>
      <c r="C114" s="4" t="n">
        <v>851</v>
      </c>
    </row>
    <row r="115">
      <c r="A115" s="3" t="inlineStr">
        <is>
          <t>Land [Member] | Fort Worth Facility [Member]</t>
        </is>
      </c>
    </row>
    <row r="116">
      <c r="A116" s="5" t="inlineStr">
        <is>
          <t>Property, Plant and Equipment [Line Items]</t>
        </is>
      </c>
    </row>
    <row r="117">
      <c r="A117" s="3" t="inlineStr">
        <is>
          <t>Acquisitions</t>
        </is>
      </c>
      <c r="C117" s="4" t="n">
        <v>1817</v>
      </c>
    </row>
    <row r="118">
      <c r="A118" s="3" t="inlineStr">
        <is>
          <t>Land [Member] | Port St. Lucie Facility [Member]</t>
        </is>
      </c>
    </row>
    <row r="119">
      <c r="A119" s="5" t="inlineStr">
        <is>
          <t>Property, Plant and Equipment [Line Items]</t>
        </is>
      </c>
    </row>
    <row r="120">
      <c r="A120" s="3" t="inlineStr">
        <is>
          <t>Acquisitions</t>
        </is>
      </c>
      <c r="C120" s="4" t="n">
        <v>590</v>
      </c>
    </row>
    <row r="121">
      <c r="A121" s="3" t="inlineStr">
        <is>
          <t>Land [Member] | Cape Coral and Fort Myers Facility [Member]</t>
        </is>
      </c>
    </row>
    <row r="122">
      <c r="A122" s="5" t="inlineStr">
        <is>
          <t>Property, Plant and Equipment [Line Items]</t>
        </is>
      </c>
    </row>
    <row r="123">
      <c r="A123" s="3" t="inlineStr">
        <is>
          <t>Acquisitions</t>
        </is>
      </c>
      <c r="C123" s="4" t="n">
        <v>5623</v>
      </c>
    </row>
    <row r="124">
      <c r="A124" s="3" t="inlineStr">
        <is>
          <t>Land [Member] | Dallas Facility [Member]</t>
        </is>
      </c>
    </row>
    <row r="125">
      <c r="A125" s="5" t="inlineStr">
        <is>
          <t>Property, Plant and Equipment [Line Items]</t>
        </is>
      </c>
    </row>
    <row r="126">
      <c r="A126" s="3" t="inlineStr">
        <is>
          <t>Acquisitions</t>
        </is>
      </c>
      <c r="C126" s="4" t="n">
        <v>3101</v>
      </c>
    </row>
    <row r="127">
      <c r="A127" s="3" t="inlineStr">
        <is>
          <t>Land [Member] | East Grand Forks Facility [Member]</t>
        </is>
      </c>
    </row>
    <row r="128">
      <c r="A128" s="5" t="inlineStr">
        <is>
          <t>Property, Plant and Equipment [Line Items]</t>
        </is>
      </c>
    </row>
    <row r="129">
      <c r="A129" s="3" t="inlineStr">
        <is>
          <t>Acquisitions</t>
        </is>
      </c>
      <c r="C129" s="4" t="n">
        <v>845</v>
      </c>
    </row>
    <row r="130">
      <c r="A130" s="3" t="inlineStr">
        <is>
          <t>Land [Member] | Coos Bay Facility [Member]</t>
        </is>
      </c>
    </row>
    <row r="131">
      <c r="A131" s="5" t="inlineStr">
        <is>
          <t>Property, Plant and Equipment [Line Items]</t>
        </is>
      </c>
    </row>
    <row r="132">
      <c r="A132" s="3" t="inlineStr">
        <is>
          <t>Acquisitions</t>
        </is>
      </c>
      <c r="C132" s="4" t="n">
        <v>861</v>
      </c>
    </row>
    <row r="133">
      <c r="A133" s="3" t="inlineStr">
        <is>
          <t>Land [Member] | Caledonia Facility [Member]</t>
        </is>
      </c>
    </row>
    <row r="134">
      <c r="A134" s="5" t="inlineStr">
        <is>
          <t>Property, Plant and Equipment [Line Items]</t>
        </is>
      </c>
    </row>
    <row r="135">
      <c r="A135" s="3" t="inlineStr">
        <is>
          <t>Acquisitions</t>
        </is>
      </c>
      <c r="C135" s="4" t="n">
        <v>582</v>
      </c>
    </row>
    <row r="136">
      <c r="A136" s="3" t="inlineStr">
        <is>
          <t>Land [Member] | Tallahassee Facility [Member]</t>
        </is>
      </c>
    </row>
    <row r="137">
      <c r="A137" s="5" t="inlineStr">
        <is>
          <t>Property, Plant and Equipment [Line Items]</t>
        </is>
      </c>
    </row>
    <row r="138">
      <c r="A138" s="3" t="inlineStr">
        <is>
          <t>Acquisitions</t>
        </is>
      </c>
      <c r="C138" s="4" t="n">
        <v>782</v>
      </c>
    </row>
    <row r="139">
      <c r="A139" s="3" t="inlineStr">
        <is>
          <t>Land [Member] | Forsyth Facility [Member]</t>
        </is>
      </c>
    </row>
    <row r="140">
      <c r="A140" s="5" t="inlineStr">
        <is>
          <t>Property, Plant and Equipment [Line Items]</t>
        </is>
      </c>
    </row>
    <row r="141">
      <c r="A141" s="3" t="inlineStr">
        <is>
          <t>Acquisitions</t>
        </is>
      </c>
      <c r="C141" s="4" t="n">
        <v>1554</v>
      </c>
    </row>
    <row r="142">
      <c r="A142" s="3" t="inlineStr">
        <is>
          <t>Land [Member] | North Charleston Facility [Member]</t>
        </is>
      </c>
    </row>
    <row r="143">
      <c r="A143" s="5" t="inlineStr">
        <is>
          <t>Property, Plant and Equipment [Line Items]</t>
        </is>
      </c>
    </row>
    <row r="144">
      <c r="A144" s="3" t="inlineStr">
        <is>
          <t>Acquisitions</t>
        </is>
      </c>
      <c r="C144" s="4" t="n">
        <v>927</v>
      </c>
    </row>
    <row r="145">
      <c r="A145" s="3" t="inlineStr">
        <is>
          <t>Land [Member] | Munster Facility [Member]</t>
        </is>
      </c>
    </row>
    <row r="146">
      <c r="A146" s="5" t="inlineStr">
        <is>
          <t>Property, Plant and Equipment [Line Items]</t>
        </is>
      </c>
    </row>
    <row r="147">
      <c r="A147" s="3" t="inlineStr">
        <is>
          <t>Acquisitions</t>
        </is>
      </c>
      <c r="C147" s="4" t="n">
        <v>780</v>
      </c>
    </row>
    <row r="148">
      <c r="A148" s="3" t="inlineStr">
        <is>
          <t>Land [Member] | Athens Facility [Member]</t>
        </is>
      </c>
    </row>
    <row r="149">
      <c r="A149" s="5" t="inlineStr">
        <is>
          <t>Property, Plant and Equipment [Line Items]</t>
        </is>
      </c>
    </row>
    <row r="150">
      <c r="A150" s="3" t="inlineStr">
        <is>
          <t>Acquisitions</t>
        </is>
      </c>
      <c r="C150" s="4" t="n">
        <v>564</v>
      </c>
    </row>
    <row r="151">
      <c r="A151" s="3" t="inlineStr">
        <is>
          <t>Land [Member] | Lemoyne Facility [Member]</t>
        </is>
      </c>
    </row>
    <row r="152">
      <c r="A152" s="5" t="inlineStr">
        <is>
          <t>Property, Plant and Equipment [Line Items]</t>
        </is>
      </c>
    </row>
    <row r="153">
      <c r="A153" s="3" t="inlineStr">
        <is>
          <t>Acquisitions</t>
        </is>
      </c>
      <c r="C153" s="4" t="n">
        <v>299</v>
      </c>
    </row>
    <row r="154">
      <c r="A154" s="3" t="inlineStr">
        <is>
          <t>Land [Member] | Athens 200 Facility [Member]</t>
        </is>
      </c>
    </row>
    <row r="155">
      <c r="A155" s="5" t="inlineStr">
        <is>
          <t>Property, Plant and Equipment [Line Items]</t>
        </is>
      </c>
    </row>
    <row r="156">
      <c r="A156" s="3" t="inlineStr">
        <is>
          <t>Acquisitions</t>
        </is>
      </c>
      <c r="C156" s="4" t="n">
        <v>327</v>
      </c>
    </row>
    <row r="157">
      <c r="A157" s="3" t="inlineStr">
        <is>
          <t>Land [Member] | Mentor Facility [Member]</t>
        </is>
      </c>
    </row>
    <row r="158">
      <c r="A158" s="5" t="inlineStr">
        <is>
          <t>Property, Plant and Equipment [Line Items]</t>
        </is>
      </c>
    </row>
    <row r="159">
      <c r="A159" s="3" t="inlineStr">
        <is>
          <t>Acquisitions</t>
        </is>
      </c>
      <c r="C159" s="4" t="n">
        <v>2249</v>
      </c>
    </row>
    <row r="160">
      <c r="A160" s="3" t="inlineStr">
        <is>
          <t>Land [Member] | Oklahoma City Facility [Member]</t>
        </is>
      </c>
    </row>
    <row r="161">
      <c r="A161" s="5" t="inlineStr">
        <is>
          <t>Property, Plant and Equipment [Line Items]</t>
        </is>
      </c>
    </row>
    <row r="162">
      <c r="A162" s="3" t="inlineStr">
        <is>
          <t>Acquisitions</t>
        </is>
      </c>
      <c r="C162" s="4" t="n">
        <v>727</v>
      </c>
    </row>
    <row r="163">
      <c r="A163" s="3" t="inlineStr">
        <is>
          <t>Land [Member] | Sarasota Facility [Member]</t>
        </is>
      </c>
    </row>
    <row r="164">
      <c r="A164" s="5" t="inlineStr">
        <is>
          <t>Property, Plant and Equipment [Line Items]</t>
        </is>
      </c>
    </row>
    <row r="165">
      <c r="A165" s="3" t="inlineStr">
        <is>
          <t>Acquisitions</t>
        </is>
      </c>
      <c r="B165" s="4" t="n">
        <v>747</v>
      </c>
    </row>
    <row r="166">
      <c r="A166" s="3" t="inlineStr">
        <is>
          <t>Buildings</t>
        </is>
      </c>
    </row>
    <row r="167">
      <c r="A167" s="5" t="inlineStr">
        <is>
          <t>Property, Plant and Equipment [Line Items]</t>
        </is>
      </c>
    </row>
    <row r="168">
      <c r="A168" s="3" t="inlineStr">
        <is>
          <t>Beginning Balance</t>
        </is>
      </c>
      <c r="B168" s="4" t="n">
        <v>985091</v>
      </c>
      <c r="C168" s="4" t="n">
        <v>851427</v>
      </c>
    </row>
    <row r="169">
      <c r="A169" s="3" t="inlineStr">
        <is>
          <t>Acquisitions</t>
        </is>
      </c>
      <c r="B169" s="4" t="n">
        <v>16996</v>
      </c>
    </row>
    <row r="170">
      <c r="A170" s="3" t="inlineStr">
        <is>
          <t>Capitalized costs</t>
        </is>
      </c>
      <c r="B170" s="4" t="n">
        <v>86</v>
      </c>
    </row>
    <row r="171">
      <c r="A171" s="3" t="inlineStr">
        <is>
          <t>Ending Balance</t>
        </is>
      </c>
      <c r="B171" s="4" t="n">
        <v>1002087</v>
      </c>
      <c r="C171" s="4" t="n">
        <v>985091</v>
      </c>
    </row>
    <row r="172">
      <c r="A172" s="3" t="inlineStr">
        <is>
          <t>Buildings | Greenwood [Member]</t>
        </is>
      </c>
    </row>
    <row r="173">
      <c r="A173" s="5" t="inlineStr">
        <is>
          <t>Property, Plant and Equipment [Line Items]</t>
        </is>
      </c>
    </row>
    <row r="174">
      <c r="A174" s="3" t="inlineStr">
        <is>
          <t>Acquisitions</t>
        </is>
      </c>
      <c r="B174" s="4" t="n">
        <v>4332</v>
      </c>
    </row>
    <row r="175">
      <c r="A175" s="3" t="inlineStr">
        <is>
          <t>Buildings | Gainesville Facility [Member]</t>
        </is>
      </c>
    </row>
    <row r="176">
      <c r="A176" s="5" t="inlineStr">
        <is>
          <t>Property, Plant and Equipment [Line Items]</t>
        </is>
      </c>
    </row>
    <row r="177">
      <c r="A177" s="3" t="inlineStr">
        <is>
          <t>Acquisitions</t>
        </is>
      </c>
      <c r="B177" s="4" t="n">
        <v>3899</v>
      </c>
    </row>
    <row r="178">
      <c r="A178" s="3" t="inlineStr">
        <is>
          <t>Buildings | Clinton Facility [Member]</t>
        </is>
      </c>
    </row>
    <row r="179">
      <c r="A179" s="5" t="inlineStr">
        <is>
          <t>Property, Plant and Equipment [Line Items]</t>
        </is>
      </c>
    </row>
    <row r="180">
      <c r="A180" s="3" t="inlineStr">
        <is>
          <t>Acquisitions</t>
        </is>
      </c>
      <c r="C180" s="4" t="n">
        <v>8756</v>
      </c>
    </row>
    <row r="181">
      <c r="A181" s="3" t="inlineStr">
        <is>
          <t>Buildings | West Allis Facility [Member]</t>
        </is>
      </c>
    </row>
    <row r="182">
      <c r="A182" s="5" t="inlineStr">
        <is>
          <t>Property, Plant and Equipment [Line Items]</t>
        </is>
      </c>
    </row>
    <row r="183">
      <c r="A183" s="3" t="inlineStr">
        <is>
          <t>Acquisitions</t>
        </is>
      </c>
      <c r="C183" s="4" t="n">
        <v>137485</v>
      </c>
    </row>
    <row r="184">
      <c r="A184" s="3" t="inlineStr">
        <is>
          <t>Buildings | Grand Rapids Facility [Member]</t>
        </is>
      </c>
    </row>
    <row r="185">
      <c r="A185" s="5" t="inlineStr">
        <is>
          <t>Property, Plant and Equipment [Line Items]</t>
        </is>
      </c>
    </row>
    <row r="186">
      <c r="A186" s="3" t="inlineStr">
        <is>
          <t>Acquisitions</t>
        </is>
      </c>
      <c r="B186" s="4" t="n">
        <v>4976</v>
      </c>
    </row>
    <row r="187">
      <c r="A187" s="3" t="inlineStr">
        <is>
          <t>Disposition of Prescott</t>
        </is>
      </c>
      <c r="C187" s="4" t="n">
        <v>-3821</v>
      </c>
    </row>
    <row r="188">
      <c r="A188" s="3" t="inlineStr">
        <is>
          <t>Buildings | El Paso Facility [Member]</t>
        </is>
      </c>
    </row>
    <row r="189">
      <c r="A189" s="5" t="inlineStr">
        <is>
          <t>Property, Plant and Equipment [Line Items]</t>
        </is>
      </c>
    </row>
    <row r="190">
      <c r="A190" s="3" t="inlineStr">
        <is>
          <t>Acquisitions</t>
        </is>
      </c>
      <c r="C190" s="4" t="n">
        <v>7549</v>
      </c>
    </row>
    <row r="191">
      <c r="A191" s="3" t="inlineStr">
        <is>
          <t>Buildings | Syracuse Facility [Member]</t>
        </is>
      </c>
    </row>
    <row r="192">
      <c r="A192" s="5" t="inlineStr">
        <is>
          <t>Property, Plant and Equipment [Line Items]</t>
        </is>
      </c>
    </row>
    <row r="193">
      <c r="A193" s="3" t="inlineStr">
        <is>
          <t>Acquisitions</t>
        </is>
      </c>
      <c r="C193" s="4" t="n">
        <v>4745</v>
      </c>
    </row>
    <row r="194">
      <c r="A194" s="3" t="inlineStr">
        <is>
          <t>Buildings | West El Paso Facility [Member]</t>
        </is>
      </c>
    </row>
    <row r="195">
      <c r="A195" s="5" t="inlineStr">
        <is>
          <t>Property, Plant and Equipment [Line Items]</t>
        </is>
      </c>
    </row>
    <row r="196">
      <c r="A196" s="3" t="inlineStr">
        <is>
          <t>Acquisitions</t>
        </is>
      </c>
      <c r="C196" s="4" t="n">
        <v>7160</v>
      </c>
    </row>
    <row r="197">
      <c r="A197" s="3" t="inlineStr">
        <is>
          <t>Buildings | Fort Worth Facility [Member]</t>
        </is>
      </c>
    </row>
    <row r="198">
      <c r="A198" s="5" t="inlineStr">
        <is>
          <t>Property, Plant and Equipment [Line Items]</t>
        </is>
      </c>
    </row>
    <row r="199">
      <c r="A199" s="3" t="inlineStr">
        <is>
          <t>Acquisitions</t>
        </is>
      </c>
      <c r="C199" s="4" t="n">
        <v>13020</v>
      </c>
    </row>
    <row r="200">
      <c r="A200" s="3" t="inlineStr">
        <is>
          <t>Buildings | Port St. Lucie Facility [Member]</t>
        </is>
      </c>
    </row>
    <row r="201">
      <c r="A201" s="5" t="inlineStr">
        <is>
          <t>Property, Plant and Equipment [Line Items]</t>
        </is>
      </c>
    </row>
    <row r="202">
      <c r="A202" s="3" t="inlineStr">
        <is>
          <t>Acquisitions</t>
        </is>
      </c>
      <c r="C202" s="4" t="n">
        <v>3583</v>
      </c>
    </row>
    <row r="203">
      <c r="A203" s="3" t="inlineStr">
        <is>
          <t>Buildings | Cape Coral and Fort Myers Facility [Member]</t>
        </is>
      </c>
    </row>
    <row r="204">
      <c r="A204" s="5" t="inlineStr">
        <is>
          <t>Property, Plant and Equipment [Line Items]</t>
        </is>
      </c>
    </row>
    <row r="205">
      <c r="A205" s="3" t="inlineStr">
        <is>
          <t>Acquisitions</t>
        </is>
      </c>
      <c r="C205" s="4" t="n">
        <v>20155</v>
      </c>
    </row>
    <row r="206">
      <c r="A206" s="3" t="inlineStr">
        <is>
          <t>Buildings | Dallas Facility [Member]</t>
        </is>
      </c>
    </row>
    <row r="207">
      <c r="A207" s="5" t="inlineStr">
        <is>
          <t>Property, Plant and Equipment [Line Items]</t>
        </is>
      </c>
    </row>
    <row r="208">
      <c r="A208" s="3" t="inlineStr">
        <is>
          <t>Acquisitions</t>
        </is>
      </c>
      <c r="C208" s="4" t="n">
        <v>2593</v>
      </c>
    </row>
    <row r="209">
      <c r="A209" s="3" t="inlineStr">
        <is>
          <t>Buildings | East Grand Forks Facility [Member]</t>
        </is>
      </c>
    </row>
    <row r="210">
      <c r="A210" s="5" t="inlineStr">
        <is>
          <t>Property, Plant and Equipment [Line Items]</t>
        </is>
      </c>
    </row>
    <row r="211">
      <c r="A211" s="3" t="inlineStr">
        <is>
          <t>Acquisitions</t>
        </is>
      </c>
      <c r="C211" s="4" t="n">
        <v>6248</v>
      </c>
    </row>
    <row r="212">
      <c r="A212" s="3" t="inlineStr">
        <is>
          <t>Buildings | Coos Bay Facility [Member]</t>
        </is>
      </c>
    </row>
    <row r="213">
      <c r="A213" s="5" t="inlineStr">
        <is>
          <t>Property, Plant and Equipment [Line Items]</t>
        </is>
      </c>
    </row>
    <row r="214">
      <c r="A214" s="3" t="inlineStr">
        <is>
          <t>Acquisitions</t>
        </is>
      </c>
      <c r="C214" s="4" t="n">
        <v>5095</v>
      </c>
    </row>
    <row r="215">
      <c r="A215" s="3" t="inlineStr">
        <is>
          <t>Buildings | Caledonia Facility [Member]</t>
        </is>
      </c>
    </row>
    <row r="216">
      <c r="A216" s="5" t="inlineStr">
        <is>
          <t>Property, Plant and Equipment [Line Items]</t>
        </is>
      </c>
    </row>
    <row r="217">
      <c r="A217" s="3" t="inlineStr">
        <is>
          <t>Acquisitions</t>
        </is>
      </c>
      <c r="C217" s="4" t="n">
        <v>2669</v>
      </c>
    </row>
    <row r="218">
      <c r="A218" s="3" t="inlineStr">
        <is>
          <t>Buildings | Tallahassee Facility [Member]</t>
        </is>
      </c>
    </row>
    <row r="219">
      <c r="A219" s="5" t="inlineStr">
        <is>
          <t>Property, Plant and Equipment [Line Items]</t>
        </is>
      </c>
    </row>
    <row r="220">
      <c r="A220" s="3" t="inlineStr">
        <is>
          <t>Acquisitions</t>
        </is>
      </c>
      <c r="C220" s="4" t="n">
        <v>6720</v>
      </c>
    </row>
    <row r="221">
      <c r="A221" s="3" t="inlineStr">
        <is>
          <t>Buildings | Forsyth Facility [Member]</t>
        </is>
      </c>
    </row>
    <row r="222">
      <c r="A222" s="5" t="inlineStr">
        <is>
          <t>Property, Plant and Equipment [Line Items]</t>
        </is>
      </c>
    </row>
    <row r="223">
      <c r="A223" s="3" t="inlineStr">
        <is>
          <t>Acquisitions</t>
        </is>
      </c>
      <c r="C223" s="4" t="n">
        <v>9627</v>
      </c>
    </row>
    <row r="224">
      <c r="A224" s="3" t="inlineStr">
        <is>
          <t>Buildings | North Charleston Facility [Member]</t>
        </is>
      </c>
    </row>
    <row r="225">
      <c r="A225" s="5" t="inlineStr">
        <is>
          <t>Property, Plant and Equipment [Line Items]</t>
        </is>
      </c>
    </row>
    <row r="226">
      <c r="A226" s="3" t="inlineStr">
        <is>
          <t>Acquisitions</t>
        </is>
      </c>
      <c r="C226" s="4" t="n">
        <v>4248</v>
      </c>
    </row>
    <row r="227">
      <c r="A227" s="3" t="inlineStr">
        <is>
          <t>Buildings | Munster Facility [Member]</t>
        </is>
      </c>
    </row>
    <row r="228">
      <c r="A228" s="5" t="inlineStr">
        <is>
          <t>Property, Plant and Equipment [Line Items]</t>
        </is>
      </c>
    </row>
    <row r="229">
      <c r="A229" s="3" t="inlineStr">
        <is>
          <t>Acquisitions</t>
        </is>
      </c>
      <c r="C229" s="4" t="n">
        <v>4451</v>
      </c>
    </row>
    <row r="230">
      <c r="A230" s="3" t="inlineStr">
        <is>
          <t>Buildings | Hialeah Facility [Member]</t>
        </is>
      </c>
    </row>
    <row r="231">
      <c r="A231" s="5" t="inlineStr">
        <is>
          <t>Property, Plant and Equipment [Line Items]</t>
        </is>
      </c>
    </row>
    <row r="232">
      <c r="A232" s="3" t="inlineStr">
        <is>
          <t>Acquisitions</t>
        </is>
      </c>
      <c r="C232" s="4" t="n">
        <v>9633</v>
      </c>
    </row>
    <row r="233">
      <c r="A233" s="3" t="inlineStr">
        <is>
          <t>Buildings | Athens Facility [Member]</t>
        </is>
      </c>
    </row>
    <row r="234">
      <c r="A234" s="5" t="inlineStr">
        <is>
          <t>Property, Plant and Equipment [Line Items]</t>
        </is>
      </c>
    </row>
    <row r="235">
      <c r="A235" s="3" t="inlineStr">
        <is>
          <t>Acquisitions</t>
        </is>
      </c>
      <c r="C235" s="4" t="n">
        <v>4106</v>
      </c>
    </row>
    <row r="236">
      <c r="A236" s="3" t="inlineStr">
        <is>
          <t>Buildings | Lemoyne Facility [Member]</t>
        </is>
      </c>
    </row>
    <row r="237">
      <c r="A237" s="5" t="inlineStr">
        <is>
          <t>Property, Plant and Equipment [Line Items]</t>
        </is>
      </c>
    </row>
    <row r="238">
      <c r="A238" s="3" t="inlineStr">
        <is>
          <t>Acquisitions</t>
        </is>
      </c>
      <c r="C238" s="4" t="n">
        <v>3661</v>
      </c>
    </row>
    <row r="239">
      <c r="A239" s="3" t="inlineStr">
        <is>
          <t>Buildings | Athens 200 Facility [Member]</t>
        </is>
      </c>
    </row>
    <row r="240">
      <c r="A240" s="5" t="inlineStr">
        <is>
          <t>Property, Plant and Equipment [Line Items]</t>
        </is>
      </c>
    </row>
    <row r="241">
      <c r="A241" s="3" t="inlineStr">
        <is>
          <t>Acquisitions</t>
        </is>
      </c>
      <c r="C241" s="4" t="n">
        <v>1336</v>
      </c>
    </row>
    <row r="242">
      <c r="A242" s="3" t="inlineStr">
        <is>
          <t>Buildings | Mentor Facility [Member]</t>
        </is>
      </c>
    </row>
    <row r="243">
      <c r="A243" s="5" t="inlineStr">
        <is>
          <t>Property, Plant and Equipment [Line Items]</t>
        </is>
      </c>
    </row>
    <row r="244">
      <c r="A244" s="3" t="inlineStr">
        <is>
          <t>Acquisitions</t>
        </is>
      </c>
      <c r="C244" s="4" t="n">
        <v>6291</v>
      </c>
    </row>
    <row r="245">
      <c r="A245" s="3" t="inlineStr">
        <is>
          <t>Buildings | Oklahoma City Facility [Member]</t>
        </is>
      </c>
    </row>
    <row r="246">
      <c r="A246" s="5" t="inlineStr">
        <is>
          <t>Property, Plant and Equipment [Line Items]</t>
        </is>
      </c>
    </row>
    <row r="247">
      <c r="A247" s="3" t="inlineStr">
        <is>
          <t>Acquisitions</t>
        </is>
      </c>
      <c r="C247" s="4" t="n">
        <v>5839</v>
      </c>
    </row>
    <row r="248">
      <c r="A248" s="3" t="inlineStr">
        <is>
          <t>Buildings | Sarasota Facility [Member]</t>
        </is>
      </c>
    </row>
    <row r="249">
      <c r="A249" s="5" t="inlineStr">
        <is>
          <t>Property, Plant and Equipment [Line Items]</t>
        </is>
      </c>
    </row>
    <row r="250">
      <c r="A250" s="3" t="inlineStr">
        <is>
          <t>Acquisitions</t>
        </is>
      </c>
      <c r="B250" s="4" t="n">
        <v>3703</v>
      </c>
    </row>
    <row r="251">
      <c r="A251" s="3" t="inlineStr">
        <is>
          <t>Site Improvements [Member]</t>
        </is>
      </c>
    </row>
    <row r="252">
      <c r="A252" s="5" t="inlineStr">
        <is>
          <t>Property, Plant and Equipment [Line Items]</t>
        </is>
      </c>
    </row>
    <row r="253">
      <c r="A253" s="3" t="inlineStr">
        <is>
          <t>Beginning Balance</t>
        </is>
      </c>
      <c r="B253" s="4" t="n">
        <v>19021</v>
      </c>
      <c r="C253" s="4" t="n">
        <v>15183</v>
      </c>
    </row>
    <row r="254">
      <c r="A254" s="3" t="inlineStr">
        <is>
          <t>Acquisitions</t>
        </is>
      </c>
      <c r="B254" s="4" t="n">
        <v>575</v>
      </c>
    </row>
    <row r="255">
      <c r="A255" s="3" t="inlineStr">
        <is>
          <t>Ending Balance</t>
        </is>
      </c>
      <c r="B255" s="4" t="n">
        <v>19596</v>
      </c>
      <c r="C255" s="4" t="n">
        <v>19021</v>
      </c>
    </row>
    <row r="256">
      <c r="A256" s="3" t="inlineStr">
        <is>
          <t>Site Improvements [Member] | Greenwood [Member]</t>
        </is>
      </c>
    </row>
    <row r="257">
      <c r="A257" s="5" t="inlineStr">
        <is>
          <t>Property, Plant and Equipment [Line Items]</t>
        </is>
      </c>
    </row>
    <row r="258">
      <c r="A258" s="3" t="inlineStr">
        <is>
          <t>Acquisitions</t>
        </is>
      </c>
      <c r="B258" s="4" t="n">
        <v>194</v>
      </c>
    </row>
    <row r="259">
      <c r="A259" s="3" t="inlineStr">
        <is>
          <t>Site Improvements [Member] | Gainesville Facility [Member]</t>
        </is>
      </c>
    </row>
    <row r="260">
      <c r="A260" s="5" t="inlineStr">
        <is>
          <t>Property, Plant and Equipment [Line Items]</t>
        </is>
      </c>
    </row>
    <row r="261">
      <c r="A261" s="3" t="inlineStr">
        <is>
          <t>Acquisitions</t>
        </is>
      </c>
      <c r="B261" s="4" t="n">
        <v>76</v>
      </c>
    </row>
    <row r="262">
      <c r="A262" s="3" t="inlineStr">
        <is>
          <t>Site Improvements [Member] | Clinton Facility [Member]</t>
        </is>
      </c>
    </row>
    <row r="263">
      <c r="A263" s="5" t="inlineStr">
        <is>
          <t>Property, Plant and Equipment [Line Items]</t>
        </is>
      </c>
    </row>
    <row r="264">
      <c r="A264" s="3" t="inlineStr">
        <is>
          <t>Acquisitions</t>
        </is>
      </c>
      <c r="C264" s="4" t="n">
        <v>495</v>
      </c>
    </row>
    <row r="265">
      <c r="A265" s="3" t="inlineStr">
        <is>
          <t>Site Improvements [Member] | West Allis Facility [Member]</t>
        </is>
      </c>
    </row>
    <row r="266">
      <c r="A266" s="5" t="inlineStr">
        <is>
          <t>Property, Plant and Equipment [Line Items]</t>
        </is>
      </c>
    </row>
    <row r="267">
      <c r="A267" s="3" t="inlineStr">
        <is>
          <t>Acquisitions</t>
        </is>
      </c>
      <c r="C267" s="4" t="n">
        <v>3838</v>
      </c>
    </row>
    <row r="268">
      <c r="A268" s="3" t="inlineStr">
        <is>
          <t>Site Improvements [Member] | Grand Rapids Facility [Member]</t>
        </is>
      </c>
    </row>
    <row r="269">
      <c r="A269" s="5" t="inlineStr">
        <is>
          <t>Property, Plant and Equipment [Line Items]</t>
        </is>
      </c>
    </row>
    <row r="270">
      <c r="A270" s="3" t="inlineStr">
        <is>
          <t>Acquisitions</t>
        </is>
      </c>
      <c r="B270" s="4" t="n">
        <v>221</v>
      </c>
    </row>
    <row r="271">
      <c r="A271" s="3" t="inlineStr">
        <is>
          <t>Site Improvements [Member] | El Paso Facility [Member]</t>
        </is>
      </c>
    </row>
    <row r="272">
      <c r="A272" s="5" t="inlineStr">
        <is>
          <t>Property, Plant and Equipment [Line Items]</t>
        </is>
      </c>
    </row>
    <row r="273">
      <c r="A273" s="3" t="inlineStr">
        <is>
          <t>Acquisitions</t>
        </is>
      </c>
      <c r="C273" s="4" t="n">
        <v>71</v>
      </c>
    </row>
    <row r="274">
      <c r="A274" s="3" t="inlineStr">
        <is>
          <t>Site Improvements [Member] | Syracuse Facility [Member]</t>
        </is>
      </c>
    </row>
    <row r="275">
      <c r="A275" s="5" t="inlineStr">
        <is>
          <t>Property, Plant and Equipment [Line Items]</t>
        </is>
      </c>
    </row>
    <row r="276">
      <c r="A276" s="3" t="inlineStr">
        <is>
          <t>Acquisitions</t>
        </is>
      </c>
      <c r="C276" s="4" t="n">
        <v>128</v>
      </c>
    </row>
    <row r="277">
      <c r="A277" s="3" t="inlineStr">
        <is>
          <t>Site Improvements [Member] | West El Paso Facility [Member]</t>
        </is>
      </c>
    </row>
    <row r="278">
      <c r="A278" s="5" t="inlineStr">
        <is>
          <t>Property, Plant and Equipment [Line Items]</t>
        </is>
      </c>
    </row>
    <row r="279">
      <c r="A279" s="3" t="inlineStr">
        <is>
          <t>Acquisitions</t>
        </is>
      </c>
      <c r="C279" s="4" t="n">
        <v>144</v>
      </c>
    </row>
    <row r="280">
      <c r="A280" s="3" t="inlineStr">
        <is>
          <t>Site Improvements [Member] | Fort Worth Facility [Member]</t>
        </is>
      </c>
    </row>
    <row r="281">
      <c r="A281" s="5" t="inlineStr">
        <is>
          <t>Property, Plant and Equipment [Line Items]</t>
        </is>
      </c>
    </row>
    <row r="282">
      <c r="A282" s="3" t="inlineStr">
        <is>
          <t>Acquisitions</t>
        </is>
      </c>
      <c r="C282" s="4" t="n">
        <v>143</v>
      </c>
    </row>
    <row r="283">
      <c r="A283" s="3" t="inlineStr">
        <is>
          <t>Site Improvements [Member] | Port St. Lucie Facility [Member]</t>
        </is>
      </c>
    </row>
    <row r="284">
      <c r="A284" s="5" t="inlineStr">
        <is>
          <t>Property, Plant and Equipment [Line Items]</t>
        </is>
      </c>
    </row>
    <row r="285">
      <c r="A285" s="3" t="inlineStr">
        <is>
          <t>Acquisitions</t>
        </is>
      </c>
      <c r="C285" s="4" t="n">
        <v>70</v>
      </c>
    </row>
    <row r="286">
      <c r="A286" s="3" t="inlineStr">
        <is>
          <t>Site Improvements [Member] | Cape Coral and Fort Myers Facility [Member]</t>
        </is>
      </c>
    </row>
    <row r="287">
      <c r="A287" s="5" t="inlineStr">
        <is>
          <t>Property, Plant and Equipment [Line Items]</t>
        </is>
      </c>
    </row>
    <row r="288">
      <c r="A288" s="3" t="inlineStr">
        <is>
          <t>Acquisitions</t>
        </is>
      </c>
      <c r="C288" s="4" t="n">
        <v>480</v>
      </c>
    </row>
    <row r="289">
      <c r="A289" s="3" t="inlineStr">
        <is>
          <t>Site Improvements [Member] | Dallas Facility [Member]</t>
        </is>
      </c>
    </row>
    <row r="290">
      <c r="A290" s="5" t="inlineStr">
        <is>
          <t>Property, Plant and Equipment [Line Items]</t>
        </is>
      </c>
    </row>
    <row r="291">
      <c r="A291" s="3" t="inlineStr">
        <is>
          <t>Acquisitions</t>
        </is>
      </c>
      <c r="C291" s="4" t="n">
        <v>63</v>
      </c>
    </row>
    <row r="292">
      <c r="A292" s="3" t="inlineStr">
        <is>
          <t>Site Improvements [Member] | East Grand Forks Facility [Member]</t>
        </is>
      </c>
    </row>
    <row r="293">
      <c r="A293" s="5" t="inlineStr">
        <is>
          <t>Property, Plant and Equipment [Line Items]</t>
        </is>
      </c>
    </row>
    <row r="294">
      <c r="A294" s="3" t="inlineStr">
        <is>
          <t>Acquisitions</t>
        </is>
      </c>
      <c r="C294" s="4" t="n">
        <v>278</v>
      </c>
    </row>
    <row r="295">
      <c r="A295" s="3" t="inlineStr">
        <is>
          <t>Site Improvements [Member] | Coos Bay Facility [Member]</t>
        </is>
      </c>
    </row>
    <row r="296">
      <c r="A296" s="5" t="inlineStr">
        <is>
          <t>Property, Plant and Equipment [Line Items]</t>
        </is>
      </c>
    </row>
    <row r="297">
      <c r="A297" s="3" t="inlineStr">
        <is>
          <t>Acquisitions</t>
        </is>
      </c>
      <c r="C297" s="4" t="n">
        <v>56</v>
      </c>
    </row>
    <row r="298">
      <c r="A298" s="3" t="inlineStr">
        <is>
          <t>Site Improvements [Member] | Caledonia Facility [Member]</t>
        </is>
      </c>
    </row>
    <row r="299">
      <c r="A299" s="5" t="inlineStr">
        <is>
          <t>Property, Plant and Equipment [Line Items]</t>
        </is>
      </c>
    </row>
    <row r="300">
      <c r="A300" s="3" t="inlineStr">
        <is>
          <t>Acquisitions</t>
        </is>
      </c>
      <c r="C300" s="4" t="n">
        <v>66</v>
      </c>
    </row>
    <row r="301">
      <c r="A301" s="3" t="inlineStr">
        <is>
          <t>Site Improvements [Member] | Tallahassee Facility [Member]</t>
        </is>
      </c>
    </row>
    <row r="302">
      <c r="A302" s="5" t="inlineStr">
        <is>
          <t>Property, Plant and Equipment [Line Items]</t>
        </is>
      </c>
    </row>
    <row r="303">
      <c r="A303" s="3" t="inlineStr">
        <is>
          <t>Acquisitions</t>
        </is>
      </c>
      <c r="C303" s="4" t="n">
        <v>137</v>
      </c>
    </row>
    <row r="304">
      <c r="A304" s="3" t="inlineStr">
        <is>
          <t>Site Improvements [Member] | Forsyth Facility [Member]</t>
        </is>
      </c>
    </row>
    <row r="305">
      <c r="A305" s="5" t="inlineStr">
        <is>
          <t>Property, Plant and Equipment [Line Items]</t>
        </is>
      </c>
    </row>
    <row r="306">
      <c r="A306" s="3" t="inlineStr">
        <is>
          <t>Acquisitions</t>
        </is>
      </c>
      <c r="C306" s="4" t="n">
        <v>348</v>
      </c>
    </row>
    <row r="307">
      <c r="A307" s="3" t="inlineStr">
        <is>
          <t>Site Improvements [Member] | North Charleston Facility [Member]</t>
        </is>
      </c>
    </row>
    <row r="308">
      <c r="A308" s="5" t="inlineStr">
        <is>
          <t>Property, Plant and Equipment [Line Items]</t>
        </is>
      </c>
    </row>
    <row r="309">
      <c r="A309" s="3" t="inlineStr">
        <is>
          <t>Acquisitions</t>
        </is>
      </c>
      <c r="C309" s="4" t="n">
        <v>106</v>
      </c>
    </row>
    <row r="310">
      <c r="A310" s="3" t="inlineStr">
        <is>
          <t>Site Improvements [Member] | Munster Facility [Member]</t>
        </is>
      </c>
    </row>
    <row r="311">
      <c r="A311" s="5" t="inlineStr">
        <is>
          <t>Property, Plant and Equipment [Line Items]</t>
        </is>
      </c>
    </row>
    <row r="312">
      <c r="A312" s="3" t="inlineStr">
        <is>
          <t>Acquisitions</t>
        </is>
      </c>
      <c r="C312" s="4" t="n">
        <v>161</v>
      </c>
    </row>
    <row r="313">
      <c r="A313" s="3" t="inlineStr">
        <is>
          <t>Site Improvements [Member] | Hialeah Facility [Member]</t>
        </is>
      </c>
    </row>
    <row r="314">
      <c r="A314" s="5" t="inlineStr">
        <is>
          <t>Property, Plant and Equipment [Line Items]</t>
        </is>
      </c>
    </row>
    <row r="315">
      <c r="A315" s="3" t="inlineStr">
        <is>
          <t>Acquisitions</t>
        </is>
      </c>
      <c r="C315" s="4" t="n">
        <v>264</v>
      </c>
    </row>
    <row r="316">
      <c r="A316" s="3" t="inlineStr">
        <is>
          <t>Site Improvements [Member] | Athens Facility [Member]</t>
        </is>
      </c>
    </row>
    <row r="317">
      <c r="A317" s="5" t="inlineStr">
        <is>
          <t>Property, Plant and Equipment [Line Items]</t>
        </is>
      </c>
    </row>
    <row r="318">
      <c r="A318" s="3" t="inlineStr">
        <is>
          <t>Acquisitions</t>
        </is>
      </c>
      <c r="C318" s="4" t="n">
        <v>58</v>
      </c>
    </row>
    <row r="319">
      <c r="A319" s="3" t="inlineStr">
        <is>
          <t>Site Improvements [Member] | Lemoyne Facility [Member]</t>
        </is>
      </c>
    </row>
    <row r="320">
      <c r="A320" s="5" t="inlineStr">
        <is>
          <t>Property, Plant and Equipment [Line Items]</t>
        </is>
      </c>
    </row>
    <row r="321">
      <c r="A321" s="3" t="inlineStr">
        <is>
          <t>Acquisitions</t>
        </is>
      </c>
      <c r="C321" s="4" t="n">
        <v>113</v>
      </c>
    </row>
    <row r="322">
      <c r="A322" s="3" t="inlineStr">
        <is>
          <t>Site Improvements [Member] | Athens 200 Facility [Member]</t>
        </is>
      </c>
    </row>
    <row r="323">
      <c r="A323" s="5" t="inlineStr">
        <is>
          <t>Property, Plant and Equipment [Line Items]</t>
        </is>
      </c>
    </row>
    <row r="324">
      <c r="A324" s="3" t="inlineStr">
        <is>
          <t>Acquisitions</t>
        </is>
      </c>
      <c r="C324" s="4" t="n">
        <v>42</v>
      </c>
    </row>
    <row r="325">
      <c r="A325" s="3" t="inlineStr">
        <is>
          <t>Site Improvements [Member] | Mentor Facility [Member]</t>
        </is>
      </c>
    </row>
    <row r="326">
      <c r="A326" s="5" t="inlineStr">
        <is>
          <t>Property, Plant and Equipment [Line Items]</t>
        </is>
      </c>
    </row>
    <row r="327">
      <c r="A327" s="3" t="inlineStr">
        <is>
          <t>Acquisitions</t>
        </is>
      </c>
      <c r="C327" s="4" t="n">
        <v>354</v>
      </c>
    </row>
    <row r="328">
      <c r="A328" s="3" t="inlineStr">
        <is>
          <t>Site Improvements [Member] | Oklahoma City Facility [Member]</t>
        </is>
      </c>
    </row>
    <row r="329">
      <c r="A329" s="5" t="inlineStr">
        <is>
          <t>Property, Plant and Equipment [Line Items]</t>
        </is>
      </c>
    </row>
    <row r="330">
      <c r="A330" s="3" t="inlineStr">
        <is>
          <t>Acquisitions</t>
        </is>
      </c>
      <c r="C330" s="4" t="n">
        <v>261</v>
      </c>
    </row>
    <row r="331">
      <c r="A331" s="3" t="inlineStr">
        <is>
          <t>Site Improvements [Member] | Sarasota Facility [Member]</t>
        </is>
      </c>
    </row>
    <row r="332">
      <c r="A332" s="5" t="inlineStr">
        <is>
          <t>Property, Plant and Equipment [Line Items]</t>
        </is>
      </c>
    </row>
    <row r="333">
      <c r="A333" s="3" t="inlineStr">
        <is>
          <t>Acquisitions</t>
        </is>
      </c>
      <c r="B333" s="4" t="n">
        <v>84</v>
      </c>
    </row>
    <row r="334">
      <c r="A334" s="3" t="inlineStr">
        <is>
          <t>Tenant improvements [Member]</t>
        </is>
      </c>
    </row>
    <row r="335">
      <c r="A335" s="5" t="inlineStr">
        <is>
          <t>Property, Plant and Equipment [Line Items]</t>
        </is>
      </c>
    </row>
    <row r="336">
      <c r="A336" s="3" t="inlineStr">
        <is>
          <t>Beginning Balance</t>
        </is>
      </c>
      <c r="B336" s="4" t="n">
        <v>58900</v>
      </c>
      <c r="C336" s="4" t="n">
        <v>49204</v>
      </c>
    </row>
    <row r="337">
      <c r="A337" s="3" t="inlineStr">
        <is>
          <t>Acquisitions</t>
        </is>
      </c>
      <c r="B337" s="4" t="n">
        <v>1254</v>
      </c>
    </row>
    <row r="338">
      <c r="A338" s="3" t="inlineStr">
        <is>
          <t>Capitalized costs</t>
        </is>
      </c>
      <c r="B338" s="4" t="n">
        <v>94</v>
      </c>
    </row>
    <row r="339">
      <c r="A339" s="3" t="inlineStr">
        <is>
          <t>Ending Balance</t>
        </is>
      </c>
      <c r="B339" s="4" t="n">
        <v>60154</v>
      </c>
      <c r="C339" s="4" t="n">
        <v>58900</v>
      </c>
    </row>
    <row r="340">
      <c r="A340" s="3" t="inlineStr">
        <is>
          <t>Tenant improvements [Member] | Greenwood [Member]</t>
        </is>
      </c>
    </row>
    <row r="341">
      <c r="A341" s="5" t="inlineStr">
        <is>
          <t>Property, Plant and Equipment [Line Items]</t>
        </is>
      </c>
    </row>
    <row r="342">
      <c r="A342" s="3" t="inlineStr">
        <is>
          <t>Acquisitions</t>
        </is>
      </c>
      <c r="B342" s="4" t="n">
        <v>360</v>
      </c>
    </row>
    <row r="343">
      <c r="A343" s="3" t="inlineStr">
        <is>
          <t>Tenant improvements [Member] | Gainesville Facility [Member]</t>
        </is>
      </c>
    </row>
    <row r="344">
      <c r="A344" s="5" t="inlineStr">
        <is>
          <t>Property, Plant and Equipment [Line Items]</t>
        </is>
      </c>
    </row>
    <row r="345">
      <c r="A345" s="3" t="inlineStr">
        <is>
          <t>Acquisitions</t>
        </is>
      </c>
      <c r="B345" s="4" t="n">
        <v>199</v>
      </c>
    </row>
    <row r="346">
      <c r="A346" s="3" t="inlineStr">
        <is>
          <t>Tenant improvements [Member] | Clinton Facility [Member]</t>
        </is>
      </c>
    </row>
    <row r="347">
      <c r="A347" s="5" t="inlineStr">
        <is>
          <t>Property, Plant and Equipment [Line Items]</t>
        </is>
      </c>
    </row>
    <row r="348">
      <c r="A348" s="3" t="inlineStr">
        <is>
          <t>Acquisitions</t>
        </is>
      </c>
      <c r="C348" s="4" t="n">
        <v>1636</v>
      </c>
    </row>
    <row r="349">
      <c r="A349" s="3" t="inlineStr">
        <is>
          <t>Tenant improvements [Member] | West Allis Facility [Member]</t>
        </is>
      </c>
    </row>
    <row r="350">
      <c r="A350" s="5" t="inlineStr">
        <is>
          <t>Property, Plant and Equipment [Line Items]</t>
        </is>
      </c>
    </row>
    <row r="351">
      <c r="A351" s="3" t="inlineStr">
        <is>
          <t>Acquisitions</t>
        </is>
      </c>
      <c r="C351" s="4" t="n">
        <v>9696</v>
      </c>
    </row>
    <row r="352">
      <c r="A352" s="3" t="inlineStr">
        <is>
          <t>Tenant improvements [Member] | Grand Rapids Facility [Member]</t>
        </is>
      </c>
    </row>
    <row r="353">
      <c r="A353" s="5" t="inlineStr">
        <is>
          <t>Property, Plant and Equipment [Line Items]</t>
        </is>
      </c>
    </row>
    <row r="354">
      <c r="A354" s="3" t="inlineStr">
        <is>
          <t>Acquisitions</t>
        </is>
      </c>
      <c r="B354" s="4" t="n">
        <v>270</v>
      </c>
    </row>
    <row r="355">
      <c r="A355" s="3" t="inlineStr">
        <is>
          <t>Tenant improvements [Member] | El Paso Facility [Member]</t>
        </is>
      </c>
    </row>
    <row r="356">
      <c r="A356" s="5" t="inlineStr">
        <is>
          <t>Property, Plant and Equipment [Line Items]</t>
        </is>
      </c>
    </row>
    <row r="357">
      <c r="A357" s="3" t="inlineStr">
        <is>
          <t>Acquisitions</t>
        </is>
      </c>
      <c r="C357" s="4" t="n">
        <v>160</v>
      </c>
    </row>
    <row r="358">
      <c r="A358" s="3" t="inlineStr">
        <is>
          <t>Tenant improvements [Member] | Syracuse Facility [Member]</t>
        </is>
      </c>
    </row>
    <row r="359">
      <c r="A359" s="5" t="inlineStr">
        <is>
          <t>Property, Plant and Equipment [Line Items]</t>
        </is>
      </c>
    </row>
    <row r="360">
      <c r="A360" s="3" t="inlineStr">
        <is>
          <t>Acquisitions</t>
        </is>
      </c>
      <c r="C360" s="4" t="n">
        <v>136</v>
      </c>
    </row>
    <row r="361">
      <c r="A361" s="3" t="inlineStr">
        <is>
          <t>Tenant improvements [Member] | West El Paso Facility [Member]</t>
        </is>
      </c>
    </row>
    <row r="362">
      <c r="A362" s="5" t="inlineStr">
        <is>
          <t>Property, Plant and Equipment [Line Items]</t>
        </is>
      </c>
    </row>
    <row r="363">
      <c r="A363" s="3" t="inlineStr">
        <is>
          <t>Acquisitions</t>
        </is>
      </c>
      <c r="C363" s="4" t="n">
        <v>567</v>
      </c>
    </row>
    <row r="364">
      <c r="A364" s="3" t="inlineStr">
        <is>
          <t>Tenant improvements [Member] | Fort Worth Facility [Member]</t>
        </is>
      </c>
    </row>
    <row r="365">
      <c r="A365" s="5" t="inlineStr">
        <is>
          <t>Property, Plant and Equipment [Line Items]</t>
        </is>
      </c>
    </row>
    <row r="366">
      <c r="A366" s="3" t="inlineStr">
        <is>
          <t>Acquisitions</t>
        </is>
      </c>
      <c r="C366" s="4" t="n">
        <v>395</v>
      </c>
    </row>
    <row r="367">
      <c r="A367" s="3" t="inlineStr">
        <is>
          <t>Tenant improvements [Member] | Port St. Lucie Facility [Member]</t>
        </is>
      </c>
    </row>
    <row r="368">
      <c r="A368" s="5" t="inlineStr">
        <is>
          <t>Property, Plant and Equipment [Line Items]</t>
        </is>
      </c>
    </row>
    <row r="369">
      <c r="A369" s="3" t="inlineStr">
        <is>
          <t>Acquisitions</t>
        </is>
      </c>
      <c r="C369" s="4" t="n">
        <v>185</v>
      </c>
    </row>
    <row r="370">
      <c r="A370" s="3" t="inlineStr">
        <is>
          <t>Tenant improvements [Member] | Cape Coral and Fort Myers Facility [Member]</t>
        </is>
      </c>
    </row>
    <row r="371">
      <c r="A371" s="5" t="inlineStr">
        <is>
          <t>Property, Plant and Equipment [Line Items]</t>
        </is>
      </c>
    </row>
    <row r="372">
      <c r="A372" s="3" t="inlineStr">
        <is>
          <t>Acquisitions</t>
        </is>
      </c>
      <c r="C372" s="4" t="n">
        <v>1132</v>
      </c>
    </row>
    <row r="373">
      <c r="A373" s="3" t="inlineStr">
        <is>
          <t>Tenant improvements [Member] | Dallas Facility [Member]</t>
        </is>
      </c>
    </row>
    <row r="374">
      <c r="A374" s="5" t="inlineStr">
        <is>
          <t>Property, Plant and Equipment [Line Items]</t>
        </is>
      </c>
    </row>
    <row r="375">
      <c r="A375" s="3" t="inlineStr">
        <is>
          <t>Acquisitions</t>
        </is>
      </c>
      <c r="C375" s="4" t="n">
        <v>469</v>
      </c>
    </row>
    <row r="376">
      <c r="A376" s="3" t="inlineStr">
        <is>
          <t>Tenant improvements [Member] | East Grand Forks Facility [Member]</t>
        </is>
      </c>
    </row>
    <row r="377">
      <c r="A377" s="5" t="inlineStr">
        <is>
          <t>Property, Plant and Equipment [Line Items]</t>
        </is>
      </c>
    </row>
    <row r="378">
      <c r="A378" s="3" t="inlineStr">
        <is>
          <t>Acquisitions</t>
        </is>
      </c>
      <c r="C378" s="4" t="n">
        <v>815</v>
      </c>
    </row>
    <row r="379">
      <c r="A379" s="3" t="inlineStr">
        <is>
          <t>Tenant improvements [Member] | Coos Bay Facility [Member]</t>
        </is>
      </c>
    </row>
    <row r="380">
      <c r="A380" s="5" t="inlineStr">
        <is>
          <t>Property, Plant and Equipment [Line Items]</t>
        </is>
      </c>
    </row>
    <row r="381">
      <c r="A381" s="3" t="inlineStr">
        <is>
          <t>Acquisitions</t>
        </is>
      </c>
      <c r="C381" s="4" t="n">
        <v>50</v>
      </c>
    </row>
    <row r="382">
      <c r="A382" s="3" t="inlineStr">
        <is>
          <t>Tenant improvements [Member] | Caledonia Facility [Member]</t>
        </is>
      </c>
    </row>
    <row r="383">
      <c r="A383" s="5" t="inlineStr">
        <is>
          <t>Property, Plant and Equipment [Line Items]</t>
        </is>
      </c>
    </row>
    <row r="384">
      <c r="A384" s="3" t="inlineStr">
        <is>
          <t>Acquisitions</t>
        </is>
      </c>
      <c r="C384" s="4" t="n">
        <v>96</v>
      </c>
    </row>
    <row r="385">
      <c r="A385" s="3" t="inlineStr">
        <is>
          <t>Tenant improvements [Member] | Tallahassee Facility [Member]</t>
        </is>
      </c>
    </row>
    <row r="386">
      <c r="A386" s="5" t="inlineStr">
        <is>
          <t>Property, Plant and Equipment [Line Items]</t>
        </is>
      </c>
    </row>
    <row r="387">
      <c r="A387" s="3" t="inlineStr">
        <is>
          <t>Acquisitions</t>
        </is>
      </c>
      <c r="C387" s="4" t="n">
        <v>387</v>
      </c>
    </row>
    <row r="388">
      <c r="A388" s="3" t="inlineStr">
        <is>
          <t>Tenant improvements [Member] | Forsyth Facility [Member]</t>
        </is>
      </c>
    </row>
    <row r="389">
      <c r="A389" s="5" t="inlineStr">
        <is>
          <t>Property, Plant and Equipment [Line Items]</t>
        </is>
      </c>
    </row>
    <row r="390">
      <c r="A390" s="3" t="inlineStr">
        <is>
          <t>Acquisitions</t>
        </is>
      </c>
      <c r="C390" s="4" t="n">
        <v>456</v>
      </c>
    </row>
    <row r="391">
      <c r="A391" s="3" t="inlineStr">
        <is>
          <t>Tenant improvements [Member] | North Charleston Facility [Member]</t>
        </is>
      </c>
    </row>
    <row r="392">
      <c r="A392" s="5" t="inlineStr">
        <is>
          <t>Property, Plant and Equipment [Line Items]</t>
        </is>
      </c>
    </row>
    <row r="393">
      <c r="A393" s="3" t="inlineStr">
        <is>
          <t>Acquisitions</t>
        </is>
      </c>
      <c r="C393" s="4" t="n">
        <v>801</v>
      </c>
    </row>
    <row r="394">
      <c r="A394" s="3" t="inlineStr">
        <is>
          <t>Tenant improvements [Member] | Munster Facility [Member]</t>
        </is>
      </c>
    </row>
    <row r="395">
      <c r="A395" s="5" t="inlineStr">
        <is>
          <t>Property, Plant and Equipment [Line Items]</t>
        </is>
      </c>
    </row>
    <row r="396">
      <c r="A396" s="3" t="inlineStr">
        <is>
          <t>Acquisitions</t>
        </is>
      </c>
      <c r="C396" s="4" t="n">
        <v>391</v>
      </c>
    </row>
    <row r="397">
      <c r="A397" s="3" t="inlineStr">
        <is>
          <t>Tenant improvements [Member] | Hialeah Facility [Member]</t>
        </is>
      </c>
    </row>
    <row r="398">
      <c r="A398" s="5" t="inlineStr">
        <is>
          <t>Property, Plant and Equipment [Line Items]</t>
        </is>
      </c>
    </row>
    <row r="399">
      <c r="A399" s="3" t="inlineStr">
        <is>
          <t>Acquisitions</t>
        </is>
      </c>
      <c r="C399" s="4" t="n">
        <v>716</v>
      </c>
    </row>
    <row r="400">
      <c r="A400" s="3" t="inlineStr">
        <is>
          <t>Tenant improvements [Member] | Athens Facility [Member]</t>
        </is>
      </c>
    </row>
    <row r="401">
      <c r="A401" s="5" t="inlineStr">
        <is>
          <t>Property, Plant and Equipment [Line Items]</t>
        </is>
      </c>
    </row>
    <row r="402">
      <c r="A402" s="3" t="inlineStr">
        <is>
          <t>Acquisitions</t>
        </is>
      </c>
      <c r="C402" s="4" t="n">
        <v>63</v>
      </c>
    </row>
    <row r="403">
      <c r="A403" s="3" t="inlineStr">
        <is>
          <t>Tenant improvements [Member] | Lemoyne Facility [Member]</t>
        </is>
      </c>
    </row>
    <row r="404">
      <c r="A404" s="5" t="inlineStr">
        <is>
          <t>Property, Plant and Equipment [Line Items]</t>
        </is>
      </c>
    </row>
    <row r="405">
      <c r="A405" s="3" t="inlineStr">
        <is>
          <t>Acquisitions</t>
        </is>
      </c>
      <c r="C405" s="4" t="n">
        <v>359</v>
      </c>
    </row>
    <row r="406">
      <c r="A406" s="3" t="inlineStr">
        <is>
          <t>Tenant improvements [Member] | Athens 200 Facility [Member]</t>
        </is>
      </c>
    </row>
    <row r="407">
      <c r="A407" s="5" t="inlineStr">
        <is>
          <t>Property, Plant and Equipment [Line Items]</t>
        </is>
      </c>
    </row>
    <row r="408">
      <c r="A408" s="3" t="inlineStr">
        <is>
          <t>Acquisitions</t>
        </is>
      </c>
      <c r="C408" s="4" t="n">
        <v>134</v>
      </c>
    </row>
    <row r="409">
      <c r="A409" s="3" t="inlineStr">
        <is>
          <t>Tenant improvements [Member] | Mentor Facility [Member]</t>
        </is>
      </c>
    </row>
    <row r="410">
      <c r="A410" s="5" t="inlineStr">
        <is>
          <t>Property, Plant and Equipment [Line Items]</t>
        </is>
      </c>
    </row>
    <row r="411">
      <c r="A411" s="3" t="inlineStr">
        <is>
          <t>Acquisitions</t>
        </is>
      </c>
      <c r="C411" s="4" t="n">
        <v>253</v>
      </c>
    </row>
    <row r="412">
      <c r="A412" s="3" t="inlineStr">
        <is>
          <t>Tenant improvements [Member] | Oklahoma City Facility [Member]</t>
        </is>
      </c>
    </row>
    <row r="413">
      <c r="A413" s="5" t="inlineStr">
        <is>
          <t>Property, Plant and Equipment [Line Items]</t>
        </is>
      </c>
    </row>
    <row r="414">
      <c r="A414" s="3" t="inlineStr">
        <is>
          <t>Acquisitions</t>
        </is>
      </c>
      <c r="C414" s="4" t="n">
        <v>495</v>
      </c>
    </row>
    <row r="415">
      <c r="A415" s="3" t="inlineStr">
        <is>
          <t>Tenant improvements [Member] | Sarasota Facility [Member]</t>
        </is>
      </c>
    </row>
    <row r="416">
      <c r="A416" s="5" t="inlineStr">
        <is>
          <t>Property, Plant and Equipment [Line Items]</t>
        </is>
      </c>
    </row>
    <row r="417">
      <c r="A417" s="3" t="inlineStr">
        <is>
          <t>Acquisitions</t>
        </is>
      </c>
      <c r="B417" s="4" t="n">
        <v>331</v>
      </c>
    </row>
    <row r="418">
      <c r="A418" s="3" t="inlineStr">
        <is>
          <t>Intangibles [Member]</t>
        </is>
      </c>
    </row>
    <row r="419">
      <c r="A419" s="5" t="inlineStr">
        <is>
          <t>Property, Plant and Equipment [Line Items]</t>
        </is>
      </c>
    </row>
    <row r="420">
      <c r="A420" s="3" t="inlineStr">
        <is>
          <t>Beginning Balance</t>
        </is>
      </c>
      <c r="B420" s="4" t="n">
        <v>127931</v>
      </c>
      <c r="C420" s="4" t="n">
        <v>98234</v>
      </c>
    </row>
    <row r="421">
      <c r="A421" s="3" t="inlineStr">
        <is>
          <t>Acquisitions</t>
        </is>
      </c>
      <c r="B421" s="4" t="n">
        <v>2859</v>
      </c>
    </row>
    <row r="422">
      <c r="A422" s="3" t="inlineStr">
        <is>
          <t>Ending Balance</t>
        </is>
      </c>
      <c r="B422" s="4" t="n">
        <v>130790</v>
      </c>
      <c r="C422" s="4" t="n">
        <v>127931</v>
      </c>
    </row>
    <row r="423">
      <c r="A423" s="3" t="inlineStr">
        <is>
          <t>Intangibles [Member] | Greenwood [Member]</t>
        </is>
      </c>
    </row>
    <row r="424">
      <c r="A424" s="5" t="inlineStr">
        <is>
          <t>Property, Plant and Equipment [Line Items]</t>
        </is>
      </c>
    </row>
    <row r="425">
      <c r="A425" s="3" t="inlineStr">
        <is>
          <t>Acquisitions</t>
        </is>
      </c>
      <c r="B425" s="4" t="n">
        <v>426</v>
      </c>
    </row>
    <row r="426">
      <c r="A426" s="3" t="inlineStr">
        <is>
          <t>Intangibles [Member] | Gainesville Facility [Member]</t>
        </is>
      </c>
    </row>
    <row r="427">
      <c r="A427" s="5" t="inlineStr">
        <is>
          <t>Property, Plant and Equipment [Line Items]</t>
        </is>
      </c>
    </row>
    <row r="428">
      <c r="A428" s="3" t="inlineStr">
        <is>
          <t>Acquisitions</t>
        </is>
      </c>
      <c r="B428" s="4" t="n">
        <v>575</v>
      </c>
    </row>
    <row r="429">
      <c r="A429" s="3" t="inlineStr">
        <is>
          <t>Intangibles [Member] | West Allis Facility [Member]</t>
        </is>
      </c>
    </row>
    <row r="430">
      <c r="A430" s="5" t="inlineStr">
        <is>
          <t>Property, Plant and Equipment [Line Items]</t>
        </is>
      </c>
    </row>
    <row r="431">
      <c r="A431" s="3" t="inlineStr">
        <is>
          <t>Acquisitions</t>
        </is>
      </c>
      <c r="C431" s="4" t="n">
        <v>29697</v>
      </c>
    </row>
    <row r="432">
      <c r="A432" s="3" t="inlineStr">
        <is>
          <t>Intangibles [Member] | Grand Rapids Facility [Member]</t>
        </is>
      </c>
    </row>
    <row r="433">
      <c r="A433" s="5" t="inlineStr">
        <is>
          <t>Property, Plant and Equipment [Line Items]</t>
        </is>
      </c>
    </row>
    <row r="434">
      <c r="A434" s="3" t="inlineStr">
        <is>
          <t>Acquisitions</t>
        </is>
      </c>
      <c r="B434" s="4" t="n">
        <v>595</v>
      </c>
    </row>
    <row r="435">
      <c r="A435" s="3" t="inlineStr">
        <is>
          <t>Intangibles [Member] | El Paso Facility [Member]</t>
        </is>
      </c>
    </row>
    <row r="436">
      <c r="A436" s="5" t="inlineStr">
        <is>
          <t>Property, Plant and Equipment [Line Items]</t>
        </is>
      </c>
    </row>
    <row r="437">
      <c r="A437" s="3" t="inlineStr">
        <is>
          <t>Acquisitions</t>
        </is>
      </c>
      <c r="C437" s="4" t="n">
        <v>1338</v>
      </c>
    </row>
    <row r="438">
      <c r="A438" s="3" t="inlineStr">
        <is>
          <t>Intangibles [Member] | Syracuse Facility [Member]</t>
        </is>
      </c>
    </row>
    <row r="439">
      <c r="A439" s="5" t="inlineStr">
        <is>
          <t>Property, Plant and Equipment [Line Items]</t>
        </is>
      </c>
    </row>
    <row r="440">
      <c r="A440" s="3" t="inlineStr">
        <is>
          <t>Acquisitions</t>
        </is>
      </c>
      <c r="C440" s="4" t="n">
        <v>772</v>
      </c>
    </row>
    <row r="441">
      <c r="A441" s="3" t="inlineStr">
        <is>
          <t>Intangibles [Member] | West El Paso Facility [Member]</t>
        </is>
      </c>
    </row>
    <row r="442">
      <c r="A442" s="5" t="inlineStr">
        <is>
          <t>Property, Plant and Equipment [Line Items]</t>
        </is>
      </c>
    </row>
    <row r="443">
      <c r="A443" s="3" t="inlineStr">
        <is>
          <t>Acquisitions</t>
        </is>
      </c>
      <c r="C443" s="4" t="n">
        <v>856</v>
      </c>
    </row>
    <row r="444">
      <c r="A444" s="3" t="inlineStr">
        <is>
          <t>Intangibles [Member] | Fort Worth Facility [Member]</t>
        </is>
      </c>
    </row>
    <row r="445">
      <c r="A445" s="5" t="inlineStr">
        <is>
          <t>Property, Plant and Equipment [Line Items]</t>
        </is>
      </c>
    </row>
    <row r="446">
      <c r="A446" s="3" t="inlineStr">
        <is>
          <t>Acquisitions</t>
        </is>
      </c>
      <c r="C446" s="4" t="n">
        <v>2069</v>
      </c>
    </row>
    <row r="447">
      <c r="A447" s="3" t="inlineStr">
        <is>
          <t>Intangibles [Member] | Port St. Lucie Facility [Member]</t>
        </is>
      </c>
    </row>
    <row r="448">
      <c r="A448" s="5" t="inlineStr">
        <is>
          <t>Property, Plant and Equipment [Line Items]</t>
        </is>
      </c>
    </row>
    <row r="449">
      <c r="A449" s="3" t="inlineStr">
        <is>
          <t>Acquisitions</t>
        </is>
      </c>
      <c r="C449" s="4" t="n">
        <v>359</v>
      </c>
    </row>
    <row r="450">
      <c r="A450" s="3" t="inlineStr">
        <is>
          <t>Intangibles [Member] | Cape Coral and Fort Myers Facility [Member]</t>
        </is>
      </c>
    </row>
    <row r="451">
      <c r="A451" s="5" t="inlineStr">
        <is>
          <t>Property, Plant and Equipment [Line Items]</t>
        </is>
      </c>
    </row>
    <row r="452">
      <c r="A452" s="3" t="inlineStr">
        <is>
          <t>Acquisitions</t>
        </is>
      </c>
      <c r="C452" s="4" t="n">
        <v>4311</v>
      </c>
    </row>
    <row r="453">
      <c r="A453" s="3" t="inlineStr">
        <is>
          <t>Intangibles [Member] | Dallas Facility [Member]</t>
        </is>
      </c>
    </row>
    <row r="454">
      <c r="A454" s="5" t="inlineStr">
        <is>
          <t>Property, Plant and Equipment [Line Items]</t>
        </is>
      </c>
    </row>
    <row r="455">
      <c r="A455" s="3" t="inlineStr">
        <is>
          <t>Acquisitions</t>
        </is>
      </c>
      <c r="C455" s="4" t="n">
        <v>493</v>
      </c>
    </row>
    <row r="456">
      <c r="A456" s="3" t="inlineStr">
        <is>
          <t>Intangibles [Member] | East Grand Forks Facility [Member]</t>
        </is>
      </c>
    </row>
    <row r="457">
      <c r="A457" s="5" t="inlineStr">
        <is>
          <t>Property, Plant and Equipment [Line Items]</t>
        </is>
      </c>
    </row>
    <row r="458">
      <c r="A458" s="3" t="inlineStr">
        <is>
          <t>Acquisitions</t>
        </is>
      </c>
      <c r="C458" s="4" t="n">
        <v>2092</v>
      </c>
    </row>
    <row r="459">
      <c r="A459" s="3" t="inlineStr">
        <is>
          <t>Intangibles [Member] | Coos Bay Facility [Member]</t>
        </is>
      </c>
    </row>
    <row r="460">
      <c r="A460" s="5" t="inlineStr">
        <is>
          <t>Property, Plant and Equipment [Line Items]</t>
        </is>
      </c>
    </row>
    <row r="461">
      <c r="A461" s="3" t="inlineStr">
        <is>
          <t>Acquisitions</t>
        </is>
      </c>
      <c r="C461" s="4" t="n">
        <v>410</v>
      </c>
    </row>
    <row r="462">
      <c r="A462" s="3" t="inlineStr">
        <is>
          <t>Intangibles [Member] | Caledonia Facility [Member]</t>
        </is>
      </c>
    </row>
    <row r="463">
      <c r="A463" s="5" t="inlineStr">
        <is>
          <t>Property, Plant and Equipment [Line Items]</t>
        </is>
      </c>
    </row>
    <row r="464">
      <c r="A464" s="3" t="inlineStr">
        <is>
          <t>Acquisitions</t>
        </is>
      </c>
      <c r="C464" s="4" t="n">
        <v>497</v>
      </c>
    </row>
    <row r="465">
      <c r="A465" s="3" t="inlineStr">
        <is>
          <t>Intangibles [Member] | Tallahassee Facility [Member]</t>
        </is>
      </c>
    </row>
    <row r="466">
      <c r="A466" s="5" t="inlineStr">
        <is>
          <t>Property, Plant and Equipment [Line Items]</t>
        </is>
      </c>
    </row>
    <row r="467">
      <c r="A467" s="3" t="inlineStr">
        <is>
          <t>Acquisitions</t>
        </is>
      </c>
      <c r="C467" s="4" t="n">
        <v>1218</v>
      </c>
    </row>
    <row r="468">
      <c r="A468" s="3" t="inlineStr">
        <is>
          <t>Intangibles [Member] | Forsyth Facility [Member]</t>
        </is>
      </c>
    </row>
    <row r="469">
      <c r="A469" s="5" t="inlineStr">
        <is>
          <t>Property, Plant and Equipment [Line Items]</t>
        </is>
      </c>
    </row>
    <row r="470">
      <c r="A470" s="3" t="inlineStr">
        <is>
          <t>Acquisitions</t>
        </is>
      </c>
      <c r="C470" s="4" t="n">
        <v>7439</v>
      </c>
    </row>
    <row r="471">
      <c r="A471" s="3" t="inlineStr">
        <is>
          <t>Intangibles [Member] | North Charleston Facility [Member]</t>
        </is>
      </c>
    </row>
    <row r="472">
      <c r="A472" s="5" t="inlineStr">
        <is>
          <t>Property, Plant and Equipment [Line Items]</t>
        </is>
      </c>
    </row>
    <row r="473">
      <c r="A473" s="3" t="inlineStr">
        <is>
          <t>Acquisitions</t>
        </is>
      </c>
      <c r="C473" s="4" t="n">
        <v>1098</v>
      </c>
    </row>
    <row r="474">
      <c r="A474" s="3" t="inlineStr">
        <is>
          <t>Intangibles [Member] | Munster Facility [Member]</t>
        </is>
      </c>
    </row>
    <row r="475">
      <c r="A475" s="5" t="inlineStr">
        <is>
          <t>Property, Plant and Equipment [Line Items]</t>
        </is>
      </c>
    </row>
    <row r="476">
      <c r="A476" s="3" t="inlineStr">
        <is>
          <t>Acquisitions</t>
        </is>
      </c>
      <c r="C476" s="4" t="n">
        <v>953</v>
      </c>
    </row>
    <row r="477">
      <c r="A477" s="3" t="inlineStr">
        <is>
          <t>Intangibles [Member] | Hialeah Facility [Member]</t>
        </is>
      </c>
    </row>
    <row r="478">
      <c r="A478" s="5" t="inlineStr">
        <is>
          <t>Property, Plant and Equipment [Line Items]</t>
        </is>
      </c>
    </row>
    <row r="479">
      <c r="A479" s="3" t="inlineStr">
        <is>
          <t>Acquisitions</t>
        </is>
      </c>
      <c r="C479" s="4" t="n">
        <v>1231</v>
      </c>
    </row>
    <row r="480">
      <c r="A480" s="3" t="inlineStr">
        <is>
          <t>Intangibles [Member] | Athens Facility [Member]</t>
        </is>
      </c>
    </row>
    <row r="481">
      <c r="A481" s="5" t="inlineStr">
        <is>
          <t>Property, Plant and Equipment [Line Items]</t>
        </is>
      </c>
    </row>
    <row r="482">
      <c r="A482" s="3" t="inlineStr">
        <is>
          <t>Acquisitions</t>
        </is>
      </c>
      <c r="C482" s="4" t="n">
        <v>548</v>
      </c>
    </row>
    <row r="483">
      <c r="A483" s="3" t="inlineStr">
        <is>
          <t>Intangibles [Member] | Lemoyne Facility [Member]</t>
        </is>
      </c>
    </row>
    <row r="484">
      <c r="A484" s="5" t="inlineStr">
        <is>
          <t>Property, Plant and Equipment [Line Items]</t>
        </is>
      </c>
    </row>
    <row r="485">
      <c r="A485" s="3" t="inlineStr">
        <is>
          <t>Acquisitions</t>
        </is>
      </c>
      <c r="C485" s="4" t="n">
        <v>904</v>
      </c>
    </row>
    <row r="486">
      <c r="A486" s="3" t="inlineStr">
        <is>
          <t>Intangibles [Member] | Athens 200 Facility [Member]</t>
        </is>
      </c>
    </row>
    <row r="487">
      <c r="A487" s="5" t="inlineStr">
        <is>
          <t>Property, Plant and Equipment [Line Items]</t>
        </is>
      </c>
    </row>
    <row r="488">
      <c r="A488" s="3" t="inlineStr">
        <is>
          <t>Acquisitions</t>
        </is>
      </c>
      <c r="C488" s="4" t="n">
        <v>204</v>
      </c>
    </row>
    <row r="489">
      <c r="A489" s="3" t="inlineStr">
        <is>
          <t>Intangibles [Member] | Mentor Facility [Member]</t>
        </is>
      </c>
    </row>
    <row r="490">
      <c r="A490" s="5" t="inlineStr">
        <is>
          <t>Property, Plant and Equipment [Line Items]</t>
        </is>
      </c>
    </row>
    <row r="491">
      <c r="A491" s="3" t="inlineStr">
        <is>
          <t>Acquisitions</t>
        </is>
      </c>
      <c r="C491" s="4" t="n">
        <v>1322</v>
      </c>
    </row>
    <row r="492">
      <c r="A492" s="3" t="inlineStr">
        <is>
          <t>Intangibles [Member] | Oklahoma City Facility [Member]</t>
        </is>
      </c>
    </row>
    <row r="493">
      <c r="A493" s="5" t="inlineStr">
        <is>
          <t>Property, Plant and Equipment [Line Items]</t>
        </is>
      </c>
    </row>
    <row r="494">
      <c r="A494" s="3" t="inlineStr">
        <is>
          <t>Acquisitions</t>
        </is>
      </c>
      <c r="C494" s="6" t="n">
        <v>1583</v>
      </c>
    </row>
    <row r="495">
      <c r="A495" s="3" t="inlineStr">
        <is>
          <t>Intangibles [Member] | Sarasota Facility [Member]</t>
        </is>
      </c>
    </row>
    <row r="496">
      <c r="A496" s="5" t="inlineStr">
        <is>
          <t>Property, Plant and Equipment [Line Items]</t>
        </is>
      </c>
    </row>
    <row r="497">
      <c r="A497" s="3" t="inlineStr">
        <is>
          <t>Acquisitions</t>
        </is>
      </c>
      <c r="B497" s="6" t="n">
        <v>126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ortfolio - Summary of the carrying amount of intangible assets and liabilities (Details) - USD ($) $ in Thousands</t>
        </is>
      </c>
      <c r="B1" s="2" t="inlineStr">
        <is>
          <t>Mar. 31, 2022</t>
        </is>
      </c>
      <c r="C1" s="2" t="inlineStr">
        <is>
          <t>Dec. 31, 2021</t>
        </is>
      </c>
    </row>
    <row r="2">
      <c r="A2" s="5" t="inlineStr">
        <is>
          <t>Assets</t>
        </is>
      </c>
    </row>
    <row r="3">
      <c r="A3" s="3" t="inlineStr">
        <is>
          <t>Cost</t>
        </is>
      </c>
      <c r="B3" s="6" t="n">
        <v>130790</v>
      </c>
      <c r="C3" s="6" t="n">
        <v>127931</v>
      </c>
    </row>
    <row r="4">
      <c r="A4" s="3" t="inlineStr">
        <is>
          <t>Accumulated Amortization</t>
        </is>
      </c>
      <c r="B4" s="4" t="n">
        <v>-44726</v>
      </c>
      <c r="C4" s="4" t="n">
        <v>-40246</v>
      </c>
    </row>
    <row r="5">
      <c r="A5" s="3" t="inlineStr">
        <is>
          <t>Net</t>
        </is>
      </c>
      <c r="B5" s="4" t="n">
        <v>86064</v>
      </c>
      <c r="C5" s="4" t="n">
        <v>87685</v>
      </c>
    </row>
    <row r="6">
      <c r="A6" s="5" t="inlineStr">
        <is>
          <t>Liabilities</t>
        </is>
      </c>
    </row>
    <row r="7">
      <c r="A7" s="3" t="inlineStr">
        <is>
          <t>Cost</t>
        </is>
      </c>
      <c r="B7" s="4" t="n">
        <v>12401</v>
      </c>
      <c r="C7" s="4" t="n">
        <v>11842</v>
      </c>
    </row>
    <row r="8">
      <c r="A8" s="3" t="inlineStr">
        <is>
          <t>Accumulated Amortization</t>
        </is>
      </c>
      <c r="B8" s="4" t="n">
        <v>-4240</v>
      </c>
      <c r="C8" s="4" t="n">
        <v>-3714</v>
      </c>
    </row>
    <row r="9">
      <c r="A9" s="3" t="inlineStr">
        <is>
          <t>Net</t>
        </is>
      </c>
      <c r="B9" s="4" t="n">
        <v>8161</v>
      </c>
      <c r="C9" s="4" t="n">
        <v>8128</v>
      </c>
    </row>
    <row r="10">
      <c r="A10" s="3" t="inlineStr">
        <is>
          <t>In-place leases [Member]</t>
        </is>
      </c>
    </row>
    <row r="11">
      <c r="A11" s="5" t="inlineStr">
        <is>
          <t>Assets</t>
        </is>
      </c>
    </row>
    <row r="12">
      <c r="A12" s="3" t="inlineStr">
        <is>
          <t>Cost</t>
        </is>
      </c>
      <c r="B12" s="4" t="n">
        <v>71683</v>
      </c>
      <c r="C12" s="4" t="n">
        <v>70527</v>
      </c>
    </row>
    <row r="13">
      <c r="A13" s="3" t="inlineStr">
        <is>
          <t>Accumulated Amortization</t>
        </is>
      </c>
      <c r="B13" s="4" t="n">
        <v>-26277</v>
      </c>
      <c r="C13" s="4" t="n">
        <v>-23638</v>
      </c>
    </row>
    <row r="14">
      <c r="A14" s="3" t="inlineStr">
        <is>
          <t>Net</t>
        </is>
      </c>
      <c r="B14" s="4" t="n">
        <v>45406</v>
      </c>
      <c r="C14" s="4" t="n">
        <v>46889</v>
      </c>
    </row>
    <row r="15">
      <c r="A15" s="3" t="inlineStr">
        <is>
          <t>Above Market Lease intangibles [Member]</t>
        </is>
      </c>
    </row>
    <row r="16">
      <c r="A16" s="5" t="inlineStr">
        <is>
          <t>Assets</t>
        </is>
      </c>
    </row>
    <row r="17">
      <c r="A17" s="3" t="inlineStr">
        <is>
          <t>Cost</t>
        </is>
      </c>
      <c r="B17" s="4" t="n">
        <v>23577</v>
      </c>
      <c r="C17" s="4" t="n">
        <v>22615</v>
      </c>
    </row>
    <row r="18">
      <c r="A18" s="3" t="inlineStr">
        <is>
          <t>Accumulated Amortization</t>
        </is>
      </c>
      <c r="B18" s="4" t="n">
        <v>-7132</v>
      </c>
      <c r="C18" s="4" t="n">
        <v>-6407</v>
      </c>
    </row>
    <row r="19">
      <c r="A19" s="3" t="inlineStr">
        <is>
          <t>Net</t>
        </is>
      </c>
      <c r="B19" s="4" t="n">
        <v>16445</v>
      </c>
      <c r="C19" s="4" t="n">
        <v>16208</v>
      </c>
    </row>
    <row r="20">
      <c r="A20" s="3" t="inlineStr">
        <is>
          <t>Leasing Costs</t>
        </is>
      </c>
    </row>
    <row r="21">
      <c r="A21" s="5" t="inlineStr">
        <is>
          <t>Assets</t>
        </is>
      </c>
    </row>
    <row r="22">
      <c r="A22" s="3" t="inlineStr">
        <is>
          <t>Cost</t>
        </is>
      </c>
      <c r="B22" s="4" t="n">
        <v>35530</v>
      </c>
      <c r="C22" s="4" t="n">
        <v>34789</v>
      </c>
    </row>
    <row r="23">
      <c r="A23" s="3" t="inlineStr">
        <is>
          <t>Accumulated Amortization</t>
        </is>
      </c>
      <c r="B23" s="4" t="n">
        <v>-11317</v>
      </c>
      <c r="C23" s="4" t="n">
        <v>-10201</v>
      </c>
    </row>
    <row r="24">
      <c r="A24" s="3" t="inlineStr">
        <is>
          <t>Net</t>
        </is>
      </c>
      <c r="B24" s="6" t="n">
        <v>24213</v>
      </c>
      <c r="C24" s="6" t="n">
        <v>245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2</t>
        </is>
      </c>
      <c r="C1" s="2" t="inlineStr">
        <is>
          <t>Dec. 31, 2021</t>
        </is>
      </c>
    </row>
    <row r="2">
      <c r="A2" s="3" t="inlineStr">
        <is>
          <t>Unamortized debt issuance costs</t>
        </is>
      </c>
      <c r="B2" s="6" t="n">
        <v>568</v>
      </c>
      <c r="C2" s="6" t="n">
        <v>607</v>
      </c>
    </row>
    <row r="3">
      <c r="A3" s="3" t="inlineStr">
        <is>
          <t>Preferred stock, par value (in dollars per share)</t>
        </is>
      </c>
      <c r="B3" s="7" t="n">
        <v>0.001</v>
      </c>
      <c r="C3" s="7" t="n">
        <v>0.001</v>
      </c>
    </row>
    <row r="4">
      <c r="A4" s="3" t="inlineStr">
        <is>
          <t>Preferred stock, shares authorized</t>
        </is>
      </c>
      <c r="B4" s="4" t="n">
        <v>10000</v>
      </c>
      <c r="C4" s="4" t="n">
        <v>10000</v>
      </c>
    </row>
    <row r="5">
      <c r="A5" s="3" t="inlineStr">
        <is>
          <t>Preferred stock, shares issued</t>
        </is>
      </c>
      <c r="B5" s="4" t="n">
        <v>3105</v>
      </c>
      <c r="C5" s="4" t="n">
        <v>3105</v>
      </c>
    </row>
    <row r="6">
      <c r="A6" s="3" t="inlineStr">
        <is>
          <t>Preferred stock, shares outstanding</t>
        </is>
      </c>
      <c r="B6" s="4" t="n">
        <v>3105</v>
      </c>
      <c r="C6" s="4" t="n">
        <v>3105</v>
      </c>
    </row>
    <row r="7">
      <c r="A7" s="3" t="inlineStr">
        <is>
          <t>Preferred stock, liquidation preference</t>
        </is>
      </c>
      <c r="B7" s="6" t="n">
        <v>77625</v>
      </c>
      <c r="C7" s="6" t="n">
        <v>77625</v>
      </c>
    </row>
    <row r="8">
      <c r="A8" s="3" t="inlineStr">
        <is>
          <t>Common stock, par value (in dollars per share)</t>
        </is>
      </c>
      <c r="B8" s="7" t="n">
        <v>0.001</v>
      </c>
      <c r="C8" s="7" t="n">
        <v>0.001</v>
      </c>
    </row>
    <row r="9">
      <c r="A9" s="3" t="inlineStr">
        <is>
          <t>Common stock, shares authorized</t>
        </is>
      </c>
      <c r="B9" s="4" t="n">
        <v>500000</v>
      </c>
      <c r="C9" s="4" t="n">
        <v>500000</v>
      </c>
    </row>
    <row r="10">
      <c r="A10" s="3" t="inlineStr">
        <is>
          <t>Common stock, shares issued</t>
        </is>
      </c>
      <c r="B10" s="4" t="n">
        <v>65400</v>
      </c>
      <c r="C10" s="4" t="n">
        <v>64880</v>
      </c>
    </row>
    <row r="11">
      <c r="A11" s="3" t="inlineStr">
        <is>
          <t>Common stock, shares outstanding</t>
        </is>
      </c>
      <c r="B11" s="4" t="n">
        <v>65400</v>
      </c>
      <c r="C11" s="4" t="n">
        <v>64880</v>
      </c>
    </row>
    <row r="12">
      <c r="A12" s="3" t="inlineStr">
        <is>
          <t>Credit facility [Member]</t>
        </is>
      </c>
    </row>
    <row r="13">
      <c r="A13" s="3" t="inlineStr">
        <is>
          <t>Unamortized debt issuance costs</t>
        </is>
      </c>
      <c r="B13" s="6" t="n">
        <v>7570</v>
      </c>
      <c r="C13" s="6" t="n">
        <v>8033</v>
      </c>
    </row>
    <row r="14">
      <c r="A14" s="3" t="inlineStr">
        <is>
          <t>Notes Payable [Member]</t>
        </is>
      </c>
    </row>
    <row r="15">
      <c r="A15" s="3" t="inlineStr">
        <is>
          <t>Unamortized debt issuance costs</t>
        </is>
      </c>
      <c r="B15" s="6" t="n">
        <v>568</v>
      </c>
      <c r="C15" s="6" t="n">
        <v>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ortfolio - Summary of the acquired lease intangible amortization (Details) - USD ($) $ in Thousands</t>
        </is>
      </c>
      <c r="B1" s="2" t="inlineStr">
        <is>
          <t>3 Months Ended</t>
        </is>
      </c>
    </row>
    <row r="2">
      <c r="B2" s="2" t="inlineStr">
        <is>
          <t>Mar. 31, 2022</t>
        </is>
      </c>
      <c r="C2" s="2" t="inlineStr">
        <is>
          <t>Mar. 31, 2021</t>
        </is>
      </c>
    </row>
    <row r="3">
      <c r="A3" s="3" t="inlineStr">
        <is>
          <t>In-place leases [Member]</t>
        </is>
      </c>
    </row>
    <row r="4">
      <c r="A4" s="5" t="inlineStr">
        <is>
          <t>Property, Plant and Equipment [Line Items]</t>
        </is>
      </c>
    </row>
    <row r="5">
      <c r="A5" s="3" t="inlineStr">
        <is>
          <t>Finite-Lived Intangible Assets, Accumulated Amortization</t>
        </is>
      </c>
      <c r="B5" s="6" t="n">
        <v>2639</v>
      </c>
      <c r="C5" s="6" t="n">
        <v>2090</v>
      </c>
    </row>
    <row r="6">
      <c r="A6" s="3" t="inlineStr">
        <is>
          <t>Leasing Costs</t>
        </is>
      </c>
    </row>
    <row r="7">
      <c r="A7" s="5" t="inlineStr">
        <is>
          <t>Property, Plant and Equipment [Line Items]</t>
        </is>
      </c>
    </row>
    <row r="8">
      <c r="A8" s="3" t="inlineStr">
        <is>
          <t>Finite-Lived Intangible Assets, Accumulated Amortization</t>
        </is>
      </c>
      <c r="B8" s="4" t="n">
        <v>1116</v>
      </c>
      <c r="C8" s="4" t="n">
        <v>894</v>
      </c>
    </row>
    <row r="9">
      <c r="A9" s="3" t="inlineStr">
        <is>
          <t>Above Market Lease intangibles [Member]</t>
        </is>
      </c>
    </row>
    <row r="10">
      <c r="A10" s="5" t="inlineStr">
        <is>
          <t>Property, Plant and Equipment [Line Items]</t>
        </is>
      </c>
    </row>
    <row r="11">
      <c r="A11" s="3" t="inlineStr">
        <is>
          <t>Finite-Lived Intangible Assets, Accumulated Amortization</t>
        </is>
      </c>
      <c r="B11" s="4" t="n">
        <v>725</v>
      </c>
      <c r="C11" s="4" t="n">
        <v>491</v>
      </c>
    </row>
    <row r="12">
      <c r="A12" s="3" t="inlineStr">
        <is>
          <t>Below Market Lease Intangible [Member]</t>
        </is>
      </c>
    </row>
    <row r="13">
      <c r="A13" s="5" t="inlineStr">
        <is>
          <t>Property, Plant and Equipment [Line Items]</t>
        </is>
      </c>
    </row>
    <row r="14">
      <c r="A14" s="3" t="inlineStr">
        <is>
          <t>Finite-Lived Intangible Assets, Accumulated Amortization</t>
        </is>
      </c>
      <c r="B14" s="6" t="n">
        <v>526</v>
      </c>
      <c r="C14" s="6" t="n">
        <v>43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roperty Portfolio - Net amortization of the acquired lease intangible (Details) $ in Thousands</t>
        </is>
      </c>
      <c r="B1" s="2" t="inlineStr">
        <is>
          <t>Mar. 31, 2022USD ($)</t>
        </is>
      </c>
    </row>
    <row r="2">
      <c r="A2" s="5" t="inlineStr">
        <is>
          <t>Net Decrease in Revenue</t>
        </is>
      </c>
    </row>
    <row r="3">
      <c r="A3" s="3" t="inlineStr">
        <is>
          <t>2022 (nine months remaining</t>
        </is>
      </c>
      <c r="B3" s="6" t="n">
        <v>-634</v>
      </c>
    </row>
    <row r="4">
      <c r="A4" s="3" t="inlineStr">
        <is>
          <t>2023</t>
        </is>
      </c>
      <c r="B4" s="4" t="n">
        <v>-882</v>
      </c>
    </row>
    <row r="5">
      <c r="A5" s="3" t="inlineStr">
        <is>
          <t>2024</t>
        </is>
      </c>
      <c r="B5" s="4" t="n">
        <v>-721</v>
      </c>
    </row>
    <row r="6">
      <c r="A6" s="3" t="inlineStr">
        <is>
          <t>2025</t>
        </is>
      </c>
      <c r="B6" s="4" t="n">
        <v>-1110</v>
      </c>
    </row>
    <row r="7">
      <c r="A7" s="3" t="inlineStr">
        <is>
          <t>2026</t>
        </is>
      </c>
      <c r="B7" s="4" t="n">
        <v>-1187</v>
      </c>
    </row>
    <row r="8">
      <c r="A8" s="3" t="inlineStr">
        <is>
          <t>Thereafter</t>
        </is>
      </c>
      <c r="B8" s="4" t="n">
        <v>3750</v>
      </c>
    </row>
    <row r="9">
      <c r="A9" s="3" t="inlineStr">
        <is>
          <t>Total</t>
        </is>
      </c>
      <c r="B9" s="4" t="n">
        <v>-8284</v>
      </c>
    </row>
    <row r="10">
      <c r="A10" s="5" t="inlineStr">
        <is>
          <t>Net Increase in Expenses</t>
        </is>
      </c>
    </row>
    <row r="11">
      <c r="A11" s="3" t="inlineStr">
        <is>
          <t>2022 (nine months remaining)</t>
        </is>
      </c>
      <c r="B11" s="4" t="n">
        <v>11264</v>
      </c>
    </row>
    <row r="12">
      <c r="A12" s="3" t="inlineStr">
        <is>
          <t>2023</t>
        </is>
      </c>
      <c r="B12" s="4" t="n">
        <v>14061</v>
      </c>
    </row>
    <row r="13">
      <c r="A13" s="3" t="inlineStr">
        <is>
          <t>2024</t>
        </is>
      </c>
      <c r="B13" s="4" t="n">
        <v>11952</v>
      </c>
    </row>
    <row r="14">
      <c r="A14" s="3" t="inlineStr">
        <is>
          <t>2025</t>
        </is>
      </c>
      <c r="B14" s="4" t="n">
        <v>8476</v>
      </c>
    </row>
    <row r="15">
      <c r="A15" s="3" t="inlineStr">
        <is>
          <t>2026</t>
        </is>
      </c>
      <c r="B15" s="4" t="n">
        <v>6891</v>
      </c>
    </row>
    <row r="16">
      <c r="A16" s="3" t="inlineStr">
        <is>
          <t>Thereafter</t>
        </is>
      </c>
      <c r="B16" s="4" t="n">
        <v>16975</v>
      </c>
    </row>
    <row r="17">
      <c r="A17" s="3" t="inlineStr">
        <is>
          <t>Total</t>
        </is>
      </c>
      <c r="B17" s="6" t="n">
        <v>696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60" customWidth="1" min="1" max="1"/>
    <col width="21" customWidth="1" min="2" max="2"/>
    <col width="31" customWidth="1" min="3" max="3"/>
    <col width="21" customWidth="1" min="4" max="4"/>
    <col width="25" customWidth="1" min="5" max="5"/>
  </cols>
  <sheetData>
    <row r="1">
      <c r="A1" s="1" t="inlineStr">
        <is>
          <t>Property Portfolio - (Details) $ in Thousands</t>
        </is>
      </c>
      <c r="B1" s="2" t="inlineStr">
        <is>
          <t>Oct. 05, 2021USD ($)</t>
        </is>
      </c>
      <c r="C1" s="2" t="inlineStr">
        <is>
          <t>Mar. 31, 2022USD ($)tenantitem</t>
        </is>
      </c>
      <c r="D1" s="2" t="inlineStr">
        <is>
          <t>Mar. 31, 2021USD ($)</t>
        </is>
      </c>
      <c r="E1" s="2" t="inlineStr">
        <is>
          <t>Dec. 31, 2021USD ($)item</t>
        </is>
      </c>
    </row>
    <row r="2">
      <c r="A2" s="5" t="inlineStr">
        <is>
          <t>Property, Plant and Equipment [Line Items]</t>
        </is>
      </c>
    </row>
    <row r="3">
      <c r="A3" s="3" t="inlineStr">
        <is>
          <t>Number of Properties Acquired | item</t>
        </is>
      </c>
      <c r="C3" s="4" t="n">
        <v>4</v>
      </c>
      <c r="E3" s="4" t="n">
        <v>20</v>
      </c>
    </row>
    <row r="4">
      <c r="A4" s="3" t="inlineStr">
        <is>
          <t>Depreciation, Total</t>
        </is>
      </c>
      <c r="C4" s="6" t="n">
        <v>9402</v>
      </c>
      <c r="D4" s="6" t="n">
        <v>7848</v>
      </c>
    </row>
    <row r="5">
      <c r="A5" s="3" t="inlineStr">
        <is>
          <t>Tenant Improvement Allowances Receivable</t>
        </is>
      </c>
      <c r="C5" s="4" t="n">
        <v>27892</v>
      </c>
    </row>
    <row r="6">
      <c r="A6" s="3" t="inlineStr">
        <is>
          <t>Capital Lease Obligations, Noncurrent</t>
        </is>
      </c>
      <c r="C6" s="4" t="n">
        <v>24112</v>
      </c>
    </row>
    <row r="7">
      <c r="A7" s="3" t="inlineStr">
        <is>
          <t>Acquisitions</t>
        </is>
      </c>
      <c r="C7" s="6" t="n">
        <v>25153</v>
      </c>
    </row>
    <row r="8">
      <c r="A8" s="3" t="inlineStr">
        <is>
          <t>Debt Instrument, Term</t>
        </is>
      </c>
      <c r="C8" s="3" t="inlineStr">
        <is>
          <t>4 years 10 days</t>
        </is>
      </c>
      <c r="E8" s="3" t="inlineStr">
        <is>
          <t>4 years 3 months 10 days</t>
        </is>
      </c>
    </row>
    <row r="9">
      <c r="A9" s="3" t="inlineStr">
        <is>
          <t>Number of tenants | tenant</t>
        </is>
      </c>
      <c r="C9" s="4" t="n">
        <v>201</v>
      </c>
    </row>
    <row r="10">
      <c r="A10" s="3" t="inlineStr">
        <is>
          <t>Weighted average remaining term</t>
        </is>
      </c>
      <c r="C10" s="3" t="inlineStr">
        <is>
          <t>40 years</t>
        </is>
      </c>
    </row>
    <row r="11">
      <c r="A11" s="3" t="inlineStr">
        <is>
          <t>Net book value of property being sold</t>
        </is>
      </c>
      <c r="C11" s="6" t="n">
        <v>29000</v>
      </c>
    </row>
    <row r="12">
      <c r="A12" s="3" t="inlineStr">
        <is>
          <t>Gross proceeds from sale</t>
        </is>
      </c>
      <c r="B12" s="6" t="n">
        <v>44600</v>
      </c>
    </row>
    <row r="13">
      <c r="A13" s="3" t="inlineStr">
        <is>
          <t>Lease Intangibles Asset [Member]</t>
        </is>
      </c>
    </row>
    <row r="14">
      <c r="A14" s="5" t="inlineStr">
        <is>
          <t>Property, Plant and Equipment [Line Items]</t>
        </is>
      </c>
    </row>
    <row r="15">
      <c r="A15" s="3" t="inlineStr">
        <is>
          <t>Finite-Lived Intangible Asset, Useful Life</t>
        </is>
      </c>
      <c r="C15" s="3" t="inlineStr">
        <is>
          <t>4 years 8 months 12 days</t>
        </is>
      </c>
    </row>
    <row r="16">
      <c r="A16" s="3" t="inlineStr">
        <is>
          <t>Lease Intangibles Liability [Member]</t>
        </is>
      </c>
    </row>
    <row r="17">
      <c r="A17" s="5" t="inlineStr">
        <is>
          <t>Property, Plant and Equipment [Line Items]</t>
        </is>
      </c>
    </row>
    <row r="18">
      <c r="A18" s="3" t="inlineStr">
        <is>
          <t>Finite-Lived Intangible Asset, Useful Life</t>
        </is>
      </c>
      <c r="C18" s="3" t="inlineStr">
        <is>
          <t>3 years 9 months 18 days</t>
        </is>
      </c>
    </row>
    <row r="19">
      <c r="A19" s="3" t="inlineStr">
        <is>
          <t>Land [Member]</t>
        </is>
      </c>
    </row>
    <row r="20">
      <c r="A20" s="5" t="inlineStr">
        <is>
          <t>Property, Plant and Equipment [Line Items]</t>
        </is>
      </c>
    </row>
    <row r="21">
      <c r="A21" s="3" t="inlineStr">
        <is>
          <t>Acquisitions</t>
        </is>
      </c>
      <c r="C21" s="6" t="n">
        <v>3469</v>
      </c>
    </row>
    <row r="22">
      <c r="A22" s="3" t="inlineStr">
        <is>
          <t>El Paso Facility [Member]</t>
        </is>
      </c>
    </row>
    <row r="23">
      <c r="A23" s="5" t="inlineStr">
        <is>
          <t>Property, Plant and Equipment [Line Items]</t>
        </is>
      </c>
    </row>
    <row r="24">
      <c r="A24" s="3" t="inlineStr">
        <is>
          <t>Acquisitions</t>
        </is>
      </c>
      <c r="E24" s="6" t="n">
        <v>10017</v>
      </c>
    </row>
    <row r="25">
      <c r="A25" s="3" t="inlineStr">
        <is>
          <t>El Paso Facility [Member] | Land [Member]</t>
        </is>
      </c>
    </row>
    <row r="26">
      <c r="A26" s="5" t="inlineStr">
        <is>
          <t>Property, Plant and Equipment [Line Items]</t>
        </is>
      </c>
    </row>
    <row r="27">
      <c r="A27" s="3" t="inlineStr">
        <is>
          <t>Acquisitions</t>
        </is>
      </c>
      <c r="E27" s="4" t="n">
        <v>899</v>
      </c>
    </row>
    <row r="28">
      <c r="A28" s="3" t="inlineStr">
        <is>
          <t>Syracuse Facility [Member]</t>
        </is>
      </c>
    </row>
    <row r="29">
      <c r="A29" s="5" t="inlineStr">
        <is>
          <t>Property, Plant and Equipment [Line Items]</t>
        </is>
      </c>
    </row>
    <row r="30">
      <c r="A30" s="3" t="inlineStr">
        <is>
          <t>Acquisitions</t>
        </is>
      </c>
      <c r="E30" s="4" t="n">
        <v>6397</v>
      </c>
    </row>
    <row r="31">
      <c r="A31" s="3" t="inlineStr">
        <is>
          <t>Syracuse Facility [Member] | Land [Member]</t>
        </is>
      </c>
    </row>
    <row r="32">
      <c r="A32" s="5" t="inlineStr">
        <is>
          <t>Property, Plant and Equipment [Line Items]</t>
        </is>
      </c>
    </row>
    <row r="33">
      <c r="A33" s="3" t="inlineStr">
        <is>
          <t>Acquisitions</t>
        </is>
      </c>
      <c r="E33" s="4" t="n">
        <v>616</v>
      </c>
    </row>
    <row r="34">
      <c r="A34" s="3" t="inlineStr">
        <is>
          <t>West El Paso Facility [Member]</t>
        </is>
      </c>
    </row>
    <row r="35">
      <c r="A35" s="5" t="inlineStr">
        <is>
          <t>Property, Plant and Equipment [Line Items]</t>
        </is>
      </c>
    </row>
    <row r="36">
      <c r="A36" s="3" t="inlineStr">
        <is>
          <t>Acquisitions</t>
        </is>
      </c>
      <c r="E36" s="4" t="n">
        <v>9578</v>
      </c>
    </row>
    <row r="37">
      <c r="A37" s="3" t="inlineStr">
        <is>
          <t>West El Paso Facility [Member] | Land [Member]</t>
        </is>
      </c>
    </row>
    <row r="38">
      <c r="A38" s="5" t="inlineStr">
        <is>
          <t>Property, Plant and Equipment [Line Items]</t>
        </is>
      </c>
    </row>
    <row r="39">
      <c r="A39" s="3" t="inlineStr">
        <is>
          <t>Acquisitions</t>
        </is>
      </c>
      <c r="E39" s="4" t="n">
        <v>851</v>
      </c>
    </row>
    <row r="40">
      <c r="A40" s="3" t="inlineStr">
        <is>
          <t>Fort Worth Facility [Member]</t>
        </is>
      </c>
    </row>
    <row r="41">
      <c r="A41" s="5" t="inlineStr">
        <is>
          <t>Property, Plant and Equipment [Line Items]</t>
        </is>
      </c>
    </row>
    <row r="42">
      <c r="A42" s="3" t="inlineStr">
        <is>
          <t>Acquisitions</t>
        </is>
      </c>
      <c r="E42" s="4" t="n">
        <v>17444</v>
      </c>
    </row>
    <row r="43">
      <c r="A43" s="3" t="inlineStr">
        <is>
          <t>Fort Worth Facility [Member] | Land [Member]</t>
        </is>
      </c>
    </row>
    <row r="44">
      <c r="A44" s="5" t="inlineStr">
        <is>
          <t>Property, Plant and Equipment [Line Items]</t>
        </is>
      </c>
    </row>
    <row r="45">
      <c r="A45" s="3" t="inlineStr">
        <is>
          <t>Acquisitions</t>
        </is>
      </c>
      <c r="E45" s="4" t="n">
        <v>1817</v>
      </c>
    </row>
    <row r="46">
      <c r="A46" s="3" t="inlineStr">
        <is>
          <t>Port St. Lucie Facility [Member]</t>
        </is>
      </c>
    </row>
    <row r="47">
      <c r="A47" s="5" t="inlineStr">
        <is>
          <t>Property, Plant and Equipment [Line Items]</t>
        </is>
      </c>
    </row>
    <row r="48">
      <c r="A48" s="3" t="inlineStr">
        <is>
          <t>Acquisitions</t>
        </is>
      </c>
      <c r="E48" s="4" t="n">
        <v>4787</v>
      </c>
    </row>
    <row r="49">
      <c r="A49" s="3" t="inlineStr">
        <is>
          <t>Port St. Lucie Facility [Member] | Land [Member]</t>
        </is>
      </c>
    </row>
    <row r="50">
      <c r="A50" s="5" t="inlineStr">
        <is>
          <t>Property, Plant and Equipment [Line Items]</t>
        </is>
      </c>
    </row>
    <row r="51">
      <c r="A51" s="3" t="inlineStr">
        <is>
          <t>Acquisitions</t>
        </is>
      </c>
      <c r="E51" s="4" t="n">
        <v>590</v>
      </c>
    </row>
    <row r="52">
      <c r="A52" s="3" t="inlineStr">
        <is>
          <t>Cape Coral and Fort Myers Facility [Member]</t>
        </is>
      </c>
    </row>
    <row r="53">
      <c r="A53" s="5" t="inlineStr">
        <is>
          <t>Property, Plant and Equipment [Line Items]</t>
        </is>
      </c>
    </row>
    <row r="54">
      <c r="A54" s="3" t="inlineStr">
        <is>
          <t>Acquisitions</t>
        </is>
      </c>
      <c r="E54" s="4" t="n">
        <v>31701</v>
      </c>
    </row>
    <row r="55">
      <c r="A55" s="3" t="inlineStr">
        <is>
          <t>Cape Coral and Fort Myers Facility [Member] | Land [Member]</t>
        </is>
      </c>
    </row>
    <row r="56">
      <c r="A56" s="5" t="inlineStr">
        <is>
          <t>Property, Plant and Equipment [Line Items]</t>
        </is>
      </c>
    </row>
    <row r="57">
      <c r="A57" s="3" t="inlineStr">
        <is>
          <t>Acquisitions</t>
        </is>
      </c>
      <c r="E57" s="4" t="n">
        <v>5623</v>
      </c>
    </row>
    <row r="58">
      <c r="A58" s="3" t="inlineStr">
        <is>
          <t>Dallas Facility [Member]</t>
        </is>
      </c>
    </row>
    <row r="59">
      <c r="A59" s="5" t="inlineStr">
        <is>
          <t>Property, Plant and Equipment [Line Items]</t>
        </is>
      </c>
    </row>
    <row r="60">
      <c r="A60" s="3" t="inlineStr">
        <is>
          <t>Acquisitions</t>
        </is>
      </c>
      <c r="E60" s="4" t="n">
        <v>6719</v>
      </c>
    </row>
    <row r="61">
      <c r="A61" s="3" t="inlineStr">
        <is>
          <t>Dallas Facility [Member] | Land [Member]</t>
        </is>
      </c>
    </row>
    <row r="62">
      <c r="A62" s="5" t="inlineStr">
        <is>
          <t>Property, Plant and Equipment [Line Items]</t>
        </is>
      </c>
    </row>
    <row r="63">
      <c r="A63" s="3" t="inlineStr">
        <is>
          <t>Acquisitions</t>
        </is>
      </c>
      <c r="E63" s="4" t="n">
        <v>3101</v>
      </c>
    </row>
    <row r="64">
      <c r="A64" s="3" t="inlineStr">
        <is>
          <t>East Grand Forks Facility [Member]</t>
        </is>
      </c>
    </row>
    <row r="65">
      <c r="A65" s="5" t="inlineStr">
        <is>
          <t>Property, Plant and Equipment [Line Items]</t>
        </is>
      </c>
    </row>
    <row r="66">
      <c r="A66" s="3" t="inlineStr">
        <is>
          <t>Acquisitions</t>
        </is>
      </c>
      <c r="E66" s="4" t="n">
        <v>10278</v>
      </c>
    </row>
    <row r="67">
      <c r="A67" s="3" t="inlineStr">
        <is>
          <t>East Grand Forks Facility [Member] | Land [Member]</t>
        </is>
      </c>
    </row>
    <row r="68">
      <c r="A68" s="5" t="inlineStr">
        <is>
          <t>Property, Plant and Equipment [Line Items]</t>
        </is>
      </c>
    </row>
    <row r="69">
      <c r="A69" s="3" t="inlineStr">
        <is>
          <t>Acquisitions</t>
        </is>
      </c>
      <c r="E69" s="4" t="n">
        <v>845</v>
      </c>
    </row>
    <row r="70">
      <c r="A70" s="3" t="inlineStr">
        <is>
          <t>Coos Bay Facility [Member]</t>
        </is>
      </c>
    </row>
    <row r="71">
      <c r="A71" s="5" t="inlineStr">
        <is>
          <t>Property, Plant and Equipment [Line Items]</t>
        </is>
      </c>
    </row>
    <row r="72">
      <c r="A72" s="3" t="inlineStr">
        <is>
          <t>Acquisitions</t>
        </is>
      </c>
      <c r="E72" s="4" t="n">
        <v>6472</v>
      </c>
    </row>
    <row r="73">
      <c r="A73" s="3" t="inlineStr">
        <is>
          <t>Coos Bay Facility [Member] | Land [Member]</t>
        </is>
      </c>
    </row>
    <row r="74">
      <c r="A74" s="5" t="inlineStr">
        <is>
          <t>Property, Plant and Equipment [Line Items]</t>
        </is>
      </c>
    </row>
    <row r="75">
      <c r="A75" s="3" t="inlineStr">
        <is>
          <t>Acquisitions</t>
        </is>
      </c>
      <c r="E75" s="4" t="n">
        <v>861</v>
      </c>
    </row>
    <row r="76">
      <c r="A76" s="3" t="inlineStr">
        <is>
          <t>Caledonia Facility [Member]</t>
        </is>
      </c>
    </row>
    <row r="77">
      <c r="A77" s="5" t="inlineStr">
        <is>
          <t>Property, Plant and Equipment [Line Items]</t>
        </is>
      </c>
    </row>
    <row r="78">
      <c r="A78" s="3" t="inlineStr">
        <is>
          <t>Acquisitions</t>
        </is>
      </c>
      <c r="E78" s="4" t="n">
        <v>3910</v>
      </c>
    </row>
    <row r="79">
      <c r="A79" s="3" t="inlineStr">
        <is>
          <t>Caledonia Facility [Member] | Land [Member]</t>
        </is>
      </c>
    </row>
    <row r="80">
      <c r="A80" s="5" t="inlineStr">
        <is>
          <t>Property, Plant and Equipment [Line Items]</t>
        </is>
      </c>
    </row>
    <row r="81">
      <c r="A81" s="3" t="inlineStr">
        <is>
          <t>Acquisitions</t>
        </is>
      </c>
      <c r="E81" s="4" t="n">
        <v>582</v>
      </c>
    </row>
    <row r="82">
      <c r="A82" s="3" t="inlineStr">
        <is>
          <t>Tallahassee Facility [Member]</t>
        </is>
      </c>
    </row>
    <row r="83">
      <c r="A83" s="5" t="inlineStr">
        <is>
          <t>Property, Plant and Equipment [Line Items]</t>
        </is>
      </c>
    </row>
    <row r="84">
      <c r="A84" s="3" t="inlineStr">
        <is>
          <t>Acquisitions</t>
        </is>
      </c>
      <c r="E84" s="4" t="n">
        <v>9244</v>
      </c>
    </row>
    <row r="85">
      <c r="A85" s="3" t="inlineStr">
        <is>
          <t>Tallahassee Facility [Member] | Land [Member]</t>
        </is>
      </c>
    </row>
    <row r="86">
      <c r="A86" s="5" t="inlineStr">
        <is>
          <t>Property, Plant and Equipment [Line Items]</t>
        </is>
      </c>
    </row>
    <row r="87">
      <c r="A87" s="3" t="inlineStr">
        <is>
          <t>Acquisitions</t>
        </is>
      </c>
      <c r="E87" s="4" t="n">
        <v>782</v>
      </c>
    </row>
    <row r="88">
      <c r="A88" s="3" t="inlineStr">
        <is>
          <t>Forsyth Facility [Member]</t>
        </is>
      </c>
    </row>
    <row r="89">
      <c r="A89" s="5" t="inlineStr">
        <is>
          <t>Property, Plant and Equipment [Line Items]</t>
        </is>
      </c>
    </row>
    <row r="90">
      <c r="A90" s="3" t="inlineStr">
        <is>
          <t>Acquisitions</t>
        </is>
      </c>
      <c r="E90" s="4" t="n">
        <v>19424</v>
      </c>
    </row>
    <row r="91">
      <c r="A91" s="3" t="inlineStr">
        <is>
          <t>Forsyth Facility [Member] | Land [Member]</t>
        </is>
      </c>
    </row>
    <row r="92">
      <c r="A92" s="5" t="inlineStr">
        <is>
          <t>Property, Plant and Equipment [Line Items]</t>
        </is>
      </c>
    </row>
    <row r="93">
      <c r="A93" s="3" t="inlineStr">
        <is>
          <t>Acquisitions</t>
        </is>
      </c>
      <c r="E93" s="4" t="n">
        <v>1554</v>
      </c>
    </row>
    <row r="94">
      <c r="A94" s="3" t="inlineStr">
        <is>
          <t>North Charleston Facility [Member]</t>
        </is>
      </c>
    </row>
    <row r="95">
      <c r="A95" s="5" t="inlineStr">
        <is>
          <t>Property, Plant and Equipment [Line Items]</t>
        </is>
      </c>
    </row>
    <row r="96">
      <c r="A96" s="3" t="inlineStr">
        <is>
          <t>Acquisitions</t>
        </is>
      </c>
      <c r="E96" s="4" t="n">
        <v>7180</v>
      </c>
    </row>
    <row r="97">
      <c r="A97" s="3" t="inlineStr">
        <is>
          <t>North Charleston Facility [Member] | Land [Member]</t>
        </is>
      </c>
    </row>
    <row r="98">
      <c r="A98" s="5" t="inlineStr">
        <is>
          <t>Property, Plant and Equipment [Line Items]</t>
        </is>
      </c>
    </row>
    <row r="99">
      <c r="A99" s="3" t="inlineStr">
        <is>
          <t>Acquisitions</t>
        </is>
      </c>
      <c r="E99" s="4" t="n">
        <v>927</v>
      </c>
    </row>
    <row r="100">
      <c r="A100" s="3" t="inlineStr">
        <is>
          <t>Munster Facility [Member]</t>
        </is>
      </c>
    </row>
    <row r="101">
      <c r="A101" s="5" t="inlineStr">
        <is>
          <t>Property, Plant and Equipment [Line Items]</t>
        </is>
      </c>
    </row>
    <row r="102">
      <c r="A102" s="3" t="inlineStr">
        <is>
          <t>Acquisitions</t>
        </is>
      </c>
      <c r="E102" s="4" t="n">
        <v>6736</v>
      </c>
    </row>
    <row r="103">
      <c r="A103" s="3" t="inlineStr">
        <is>
          <t>Munster Facility [Member] | Land [Member]</t>
        </is>
      </c>
    </row>
    <row r="104">
      <c r="A104" s="5" t="inlineStr">
        <is>
          <t>Property, Plant and Equipment [Line Items]</t>
        </is>
      </c>
    </row>
    <row r="105">
      <c r="A105" s="3" t="inlineStr">
        <is>
          <t>Acquisitions</t>
        </is>
      </c>
      <c r="E105" s="4" t="n">
        <v>780</v>
      </c>
    </row>
    <row r="106">
      <c r="A106" s="3" t="inlineStr">
        <is>
          <t>Hialeah Facility [Member]</t>
        </is>
      </c>
    </row>
    <row r="107">
      <c r="A107" s="5" t="inlineStr">
        <is>
          <t>Property, Plant and Equipment [Line Items]</t>
        </is>
      </c>
    </row>
    <row r="108">
      <c r="A108" s="3" t="inlineStr">
        <is>
          <t>Acquisitions</t>
        </is>
      </c>
      <c r="E108" s="4" t="n">
        <v>11844</v>
      </c>
    </row>
    <row r="109">
      <c r="A109" s="3" t="inlineStr">
        <is>
          <t>Athens Facility [Member]</t>
        </is>
      </c>
    </row>
    <row r="110">
      <c r="A110" s="5" t="inlineStr">
        <is>
          <t>Property, Plant and Equipment [Line Items]</t>
        </is>
      </c>
    </row>
    <row r="111">
      <c r="A111" s="3" t="inlineStr">
        <is>
          <t>Acquisitions</t>
        </is>
      </c>
      <c r="E111" s="4" t="n">
        <v>5339</v>
      </c>
    </row>
    <row r="112">
      <c r="A112" s="3" t="inlineStr">
        <is>
          <t>Athens Facility [Member] | Land [Member]</t>
        </is>
      </c>
    </row>
    <row r="113">
      <c r="A113" s="5" t="inlineStr">
        <is>
          <t>Property, Plant and Equipment [Line Items]</t>
        </is>
      </c>
    </row>
    <row r="114">
      <c r="A114" s="3" t="inlineStr">
        <is>
          <t>Acquisitions</t>
        </is>
      </c>
      <c r="E114" s="4" t="n">
        <v>564</v>
      </c>
    </row>
    <row r="115">
      <c r="A115" s="3" t="inlineStr">
        <is>
          <t>Lemoyne Facility [Member]</t>
        </is>
      </c>
    </row>
    <row r="116">
      <c r="A116" s="5" t="inlineStr">
        <is>
          <t>Property, Plant and Equipment [Line Items]</t>
        </is>
      </c>
    </row>
    <row r="117">
      <c r="A117" s="3" t="inlineStr">
        <is>
          <t>Acquisitions</t>
        </is>
      </c>
      <c r="E117" s="4" t="n">
        <v>5336</v>
      </c>
    </row>
    <row r="118">
      <c r="A118" s="3" t="inlineStr">
        <is>
          <t>Lemoyne Facility [Member] | Land [Member]</t>
        </is>
      </c>
    </row>
    <row r="119">
      <c r="A119" s="5" t="inlineStr">
        <is>
          <t>Property, Plant and Equipment [Line Items]</t>
        </is>
      </c>
    </row>
    <row r="120">
      <c r="A120" s="3" t="inlineStr">
        <is>
          <t>Acquisitions</t>
        </is>
      </c>
      <c r="E120" s="4" t="n">
        <v>299</v>
      </c>
    </row>
    <row r="121">
      <c r="A121" s="3" t="inlineStr">
        <is>
          <t>Athens 200 Facility [Member]</t>
        </is>
      </c>
    </row>
    <row r="122">
      <c r="A122" s="5" t="inlineStr">
        <is>
          <t>Property, Plant and Equipment [Line Items]</t>
        </is>
      </c>
    </row>
    <row r="123">
      <c r="A123" s="3" t="inlineStr">
        <is>
          <t>Acquisitions</t>
        </is>
      </c>
      <c r="E123" s="4" t="n">
        <v>2043</v>
      </c>
    </row>
    <row r="124">
      <c r="A124" s="3" t="inlineStr">
        <is>
          <t>Athens 200 Facility [Member] | Land [Member]</t>
        </is>
      </c>
    </row>
    <row r="125">
      <c r="A125" s="5" t="inlineStr">
        <is>
          <t>Property, Plant and Equipment [Line Items]</t>
        </is>
      </c>
    </row>
    <row r="126">
      <c r="A126" s="3" t="inlineStr">
        <is>
          <t>Acquisitions</t>
        </is>
      </c>
      <c r="E126" s="4" t="n">
        <v>327</v>
      </c>
    </row>
    <row r="127">
      <c r="A127" s="3" t="inlineStr">
        <is>
          <t>Mentor Facility [Member]</t>
        </is>
      </c>
    </row>
    <row r="128">
      <c r="A128" s="5" t="inlineStr">
        <is>
          <t>Property, Plant and Equipment [Line Items]</t>
        </is>
      </c>
    </row>
    <row r="129">
      <c r="A129" s="3" t="inlineStr">
        <is>
          <t>Acquisitions</t>
        </is>
      </c>
      <c r="E129" s="4" t="n">
        <v>10469</v>
      </c>
    </row>
    <row r="130">
      <c r="A130" s="3" t="inlineStr">
        <is>
          <t>Mentor Facility [Member] | Land [Member]</t>
        </is>
      </c>
    </row>
    <row r="131">
      <c r="A131" s="5" t="inlineStr">
        <is>
          <t>Property, Plant and Equipment [Line Items]</t>
        </is>
      </c>
    </row>
    <row r="132">
      <c r="A132" s="3" t="inlineStr">
        <is>
          <t>Acquisitions</t>
        </is>
      </c>
      <c r="E132" s="4" t="n">
        <v>2249</v>
      </c>
    </row>
    <row r="133">
      <c r="A133" s="3" t="inlineStr">
        <is>
          <t>Oklahoma City Facility [Member]</t>
        </is>
      </c>
    </row>
    <row r="134">
      <c r="A134" s="5" t="inlineStr">
        <is>
          <t>Property, Plant and Equipment [Line Items]</t>
        </is>
      </c>
    </row>
    <row r="135">
      <c r="A135" s="3" t="inlineStr">
        <is>
          <t>Acquisitions</t>
        </is>
      </c>
      <c r="E135" s="4" t="n">
        <v>8905</v>
      </c>
    </row>
    <row r="136">
      <c r="A136" s="3" t="inlineStr">
        <is>
          <t>Oklahoma City Facility [Member] | Land [Member]</t>
        </is>
      </c>
    </row>
    <row r="137">
      <c r="A137" s="5" t="inlineStr">
        <is>
          <t>Property, Plant and Equipment [Line Items]</t>
        </is>
      </c>
    </row>
    <row r="138">
      <c r="A138" s="3" t="inlineStr">
        <is>
          <t>Acquisitions</t>
        </is>
      </c>
      <c r="E138" s="4" t="n">
        <v>727</v>
      </c>
    </row>
    <row r="139">
      <c r="A139" s="3" t="inlineStr">
        <is>
          <t>Greenwood [Member]</t>
        </is>
      </c>
    </row>
    <row r="140">
      <c r="A140" s="5" t="inlineStr">
        <is>
          <t>Property, Plant and Equipment [Line Items]</t>
        </is>
      </c>
    </row>
    <row r="141">
      <c r="A141" s="3" t="inlineStr">
        <is>
          <t>Acquisitions</t>
        </is>
      </c>
      <c r="C141" s="4" t="n">
        <v>6241</v>
      </c>
    </row>
    <row r="142">
      <c r="A142" s="3" t="inlineStr">
        <is>
          <t>Greenwood [Member] | Land [Member]</t>
        </is>
      </c>
    </row>
    <row r="143">
      <c r="A143" s="5" t="inlineStr">
        <is>
          <t>Property, Plant and Equipment [Line Items]</t>
        </is>
      </c>
    </row>
    <row r="144">
      <c r="A144" s="3" t="inlineStr">
        <is>
          <t>Acquisitions</t>
        </is>
      </c>
      <c r="C144" s="4" t="n">
        <v>929</v>
      </c>
    </row>
    <row r="145">
      <c r="A145" s="3" t="inlineStr">
        <is>
          <t>Clinton Facility [Member]</t>
        </is>
      </c>
    </row>
    <row r="146">
      <c r="A146" s="5" t="inlineStr">
        <is>
          <t>Property, Plant and Equipment [Line Items]</t>
        </is>
      </c>
    </row>
    <row r="147">
      <c r="A147" s="3" t="inlineStr">
        <is>
          <t>Acquisitions</t>
        </is>
      </c>
      <c r="E147" s="4" t="n">
        <v>10887</v>
      </c>
    </row>
    <row r="148">
      <c r="A148" s="3" t="inlineStr">
        <is>
          <t>West Allis Facility [Member]</t>
        </is>
      </c>
    </row>
    <row r="149">
      <c r="A149" s="5" t="inlineStr">
        <is>
          <t>Property, Plant and Equipment [Line Items]</t>
        </is>
      </c>
    </row>
    <row r="150">
      <c r="A150" s="3" t="inlineStr">
        <is>
          <t>Acquisitions</t>
        </is>
      </c>
      <c r="E150" s="4" t="n">
        <v>204710</v>
      </c>
    </row>
    <row r="151">
      <c r="A151" s="3" t="inlineStr">
        <is>
          <t>West Allis Facility [Member] | Land [Member]</t>
        </is>
      </c>
    </row>
    <row r="152">
      <c r="A152" s="5" t="inlineStr">
        <is>
          <t>Property, Plant and Equipment [Line Items]</t>
        </is>
      </c>
    </row>
    <row r="153">
      <c r="A153" s="3" t="inlineStr">
        <is>
          <t>Acquisitions</t>
        </is>
      </c>
      <c r="E153" s="6" t="n">
        <v>23994</v>
      </c>
    </row>
    <row r="154">
      <c r="A154" s="3" t="inlineStr">
        <is>
          <t>Grand Rapids Facility [Member]</t>
        </is>
      </c>
    </row>
    <row r="155">
      <c r="A155" s="5" t="inlineStr">
        <is>
          <t>Property, Plant and Equipment [Line Items]</t>
        </is>
      </c>
    </row>
    <row r="156">
      <c r="A156" s="3" t="inlineStr">
        <is>
          <t>Acquisitions</t>
        </is>
      </c>
      <c r="C156" s="4" t="n">
        <v>7300</v>
      </c>
    </row>
    <row r="157">
      <c r="A157" s="3" t="inlineStr">
        <is>
          <t>Grand Rapids Facility [Member] | Land [Member]</t>
        </is>
      </c>
    </row>
    <row r="158">
      <c r="A158" s="5" t="inlineStr">
        <is>
          <t>Property, Plant and Equipment [Line Items]</t>
        </is>
      </c>
    </row>
    <row r="159">
      <c r="A159" s="3" t="inlineStr">
        <is>
          <t>Acquisitions</t>
        </is>
      </c>
      <c r="C159" s="6" t="n">
        <v>12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Notes Payable and Derivative Instruments - Schedule of outstanding borrowings under the Credit Facility (Details) - USD ($) $ in Thousands</t>
        </is>
      </c>
      <c r="B1" s="2" t="inlineStr">
        <is>
          <t>Mar. 31, 2022</t>
        </is>
      </c>
      <c r="C1" s="2" t="inlineStr">
        <is>
          <t>Dec. 31, 2021</t>
        </is>
      </c>
    </row>
    <row r="2">
      <c r="A2" s="3" t="inlineStr">
        <is>
          <t>Long-term Line of Credit</t>
        </is>
      </c>
      <c r="B2" s="6" t="n">
        <v>529130</v>
      </c>
      <c r="C2" s="6" t="n">
        <v>514567</v>
      </c>
    </row>
    <row r="3">
      <c r="A3" s="3" t="inlineStr">
        <is>
          <t>Revolving Credit Facility [Member]</t>
        </is>
      </c>
    </row>
    <row r="4">
      <c r="A4" s="3" t="inlineStr">
        <is>
          <t>Long-term Line of Credit</t>
        </is>
      </c>
      <c r="B4" s="4" t="n">
        <v>186700</v>
      </c>
      <c r="C4" s="4" t="n">
        <v>172600</v>
      </c>
    </row>
    <row r="5">
      <c r="A5" s="3" t="inlineStr">
        <is>
          <t>Term Loan [Member]</t>
        </is>
      </c>
    </row>
    <row r="6">
      <c r="A6" s="3" t="inlineStr">
        <is>
          <t>Long-term Line of Credit</t>
        </is>
      </c>
      <c r="B6" s="4" t="n">
        <v>350000</v>
      </c>
      <c r="C6" s="4" t="n">
        <v>350000</v>
      </c>
    </row>
    <row r="7">
      <c r="A7" s="3" t="inlineStr">
        <is>
          <t>Credit facility [Member]</t>
        </is>
      </c>
    </row>
    <row r="8">
      <c r="A8" s="3" t="inlineStr">
        <is>
          <t>Less: Unamortized deferred financing costs</t>
        </is>
      </c>
      <c r="B8" s="6" t="n">
        <v>-7570</v>
      </c>
      <c r="C8" s="6" t="n">
        <v>-80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Notes Payable and Derivative Instruments - Schedule of net of unamortized discount balances (Details) - USD ($) $ in Thousands</t>
        </is>
      </c>
      <c r="B1" s="2" t="inlineStr">
        <is>
          <t>Mar. 31, 2022</t>
        </is>
      </c>
      <c r="C1" s="2" t="inlineStr">
        <is>
          <t>Dec. 31, 2021</t>
        </is>
      </c>
    </row>
    <row r="2">
      <c r="A2" s="5" t="inlineStr">
        <is>
          <t>Credit Facility, Notes Payable and Derivative Instruments</t>
        </is>
      </c>
    </row>
    <row r="3">
      <c r="A3" s="3" t="inlineStr">
        <is>
          <t>Notes payable, gross</t>
        </is>
      </c>
      <c r="B3" s="6" t="n">
        <v>57487</v>
      </c>
      <c r="C3" s="6" t="n">
        <v>57769</v>
      </c>
    </row>
    <row r="4">
      <c r="A4" s="3" t="inlineStr">
        <is>
          <t>Less: Unamortized debt issuance costs</t>
        </is>
      </c>
      <c r="B4" s="4" t="n">
        <v>-568</v>
      </c>
      <c r="C4" s="4" t="n">
        <v>-607</v>
      </c>
    </row>
    <row r="5">
      <c r="A5" s="3" t="inlineStr">
        <is>
          <t>Notes payable, net</t>
        </is>
      </c>
      <c r="B5" s="6" t="n">
        <v>56919</v>
      </c>
      <c r="C5" s="6" t="n">
        <v>571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edit Facility, Notes Payable and Derivative Instruments - Scheduled Principal Payments Due On Cantor Loan Note Payable (Details) - USD ($) $ in Thousands</t>
        </is>
      </c>
      <c r="B1" s="2" t="inlineStr">
        <is>
          <t>Mar. 31, 2022</t>
        </is>
      </c>
      <c r="C1" s="2" t="inlineStr">
        <is>
          <t>Dec. 31, 2021</t>
        </is>
      </c>
      <c r="D1" s="2" t="inlineStr">
        <is>
          <t>Mar. 31, 2021</t>
        </is>
      </c>
      <c r="E1" s="2" t="inlineStr">
        <is>
          <t>Jul. 31, 2020</t>
        </is>
      </c>
      <c r="F1" s="2" t="inlineStr">
        <is>
          <t>Apr. 27, 2020</t>
        </is>
      </c>
      <c r="G1" s="2" t="inlineStr">
        <is>
          <t>Mar. 31, 2016</t>
        </is>
      </c>
    </row>
    <row r="2">
      <c r="A2" s="3" t="inlineStr">
        <is>
          <t>Rosedale Loan [Member]</t>
        </is>
      </c>
    </row>
    <row r="3">
      <c r="A3" s="5" t="inlineStr">
        <is>
          <t>Notes Payable and Revolving Credit Facility</t>
        </is>
      </c>
    </row>
    <row r="4">
      <c r="A4" s="3" t="inlineStr">
        <is>
          <t>2022 (nine months remaining)</t>
        </is>
      </c>
      <c r="B4" s="6" t="n">
        <v>281</v>
      </c>
    </row>
    <row r="5">
      <c r="A5" s="3" t="inlineStr">
        <is>
          <t>2023</t>
        </is>
      </c>
      <c r="B5" s="4" t="n">
        <v>391</v>
      </c>
    </row>
    <row r="6">
      <c r="A6" s="3" t="inlineStr">
        <is>
          <t>2024</t>
        </is>
      </c>
      <c r="B6" s="4" t="n">
        <v>405</v>
      </c>
    </row>
    <row r="7">
      <c r="A7" s="3" t="inlineStr">
        <is>
          <t>2026</t>
        </is>
      </c>
      <c r="B7" s="4" t="n">
        <v>13158</v>
      </c>
    </row>
    <row r="8">
      <c r="A8" s="3" t="inlineStr">
        <is>
          <t>Total</t>
        </is>
      </c>
      <c r="B8" s="4" t="n">
        <v>14235</v>
      </c>
      <c r="C8" s="6" t="n">
        <v>14330</v>
      </c>
      <c r="E8" s="6" t="n">
        <v>14800</v>
      </c>
    </row>
    <row r="9">
      <c r="A9" s="3" t="inlineStr">
        <is>
          <t>Dumfries Loan [Member]</t>
        </is>
      </c>
    </row>
    <row r="10">
      <c r="A10" s="5" t="inlineStr">
        <is>
          <t>Notes Payable and Revolving Credit Facility</t>
        </is>
      </c>
    </row>
    <row r="11">
      <c r="A11" s="3" t="inlineStr">
        <is>
          <t>2022 (nine months remaining)</t>
        </is>
      </c>
      <c r="B11" s="4" t="n">
        <v>216</v>
      </c>
    </row>
    <row r="12">
      <c r="A12" s="3" t="inlineStr">
        <is>
          <t>2023</t>
        </is>
      </c>
      <c r="B12" s="4" t="n">
        <v>302</v>
      </c>
    </row>
    <row r="13">
      <c r="A13" s="3" t="inlineStr">
        <is>
          <t>2024</t>
        </is>
      </c>
      <c r="B13" s="4" t="n">
        <v>11034</v>
      </c>
    </row>
    <row r="14">
      <c r="A14" s="3" t="inlineStr">
        <is>
          <t>Total</t>
        </is>
      </c>
      <c r="B14" s="4" t="n">
        <v>11552</v>
      </c>
      <c r="C14" s="6" t="n">
        <v>11624</v>
      </c>
      <c r="F14" s="6" t="n">
        <v>12074</v>
      </c>
    </row>
    <row r="15">
      <c r="A15" s="3" t="inlineStr">
        <is>
          <t>Cantor Loan [Member]</t>
        </is>
      </c>
    </row>
    <row r="16">
      <c r="A16" s="5" t="inlineStr">
        <is>
          <t>Notes Payable and Revolving Credit Facility</t>
        </is>
      </c>
    </row>
    <row r="17">
      <c r="A17" s="3" t="inlineStr">
        <is>
          <t>2022 (nine months remaining)</t>
        </is>
      </c>
      <c r="B17" s="4" t="n">
        <v>332</v>
      </c>
    </row>
    <row r="18">
      <c r="A18" s="3" t="inlineStr">
        <is>
          <t>2023</t>
        </is>
      </c>
      <c r="B18" s="4" t="n">
        <v>471</v>
      </c>
    </row>
    <row r="19">
      <c r="A19" s="3" t="inlineStr">
        <is>
          <t>2024</t>
        </is>
      </c>
      <c r="B19" s="4" t="n">
        <v>492</v>
      </c>
    </row>
    <row r="20">
      <c r="A20" s="3" t="inlineStr">
        <is>
          <t>2025</t>
        </is>
      </c>
      <c r="B20" s="4" t="n">
        <v>523</v>
      </c>
    </row>
    <row r="21">
      <c r="A21" s="3" t="inlineStr">
        <is>
          <t>2026</t>
        </is>
      </c>
      <c r="B21" s="4" t="n">
        <v>551</v>
      </c>
    </row>
    <row r="22">
      <c r="A22" s="3" t="inlineStr">
        <is>
          <t>Thereafter</t>
        </is>
      </c>
      <c r="B22" s="4" t="n">
        <v>29331</v>
      </c>
    </row>
    <row r="23">
      <c r="A23" s="3" t="inlineStr">
        <is>
          <t>Total</t>
        </is>
      </c>
      <c r="B23" s="6" t="n">
        <v>31700</v>
      </c>
      <c r="D23" s="6" t="n">
        <v>31815</v>
      </c>
      <c r="G23" s="6" t="n">
        <v>320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y, Notes Payable and Derivative Instruments - Schedule of interest rate swap agreement (Details) - USD ($) $ in Thousands</t>
        </is>
      </c>
      <c r="B1" s="2" t="inlineStr">
        <is>
          <t>3 Months Ended</t>
        </is>
      </c>
    </row>
    <row r="2">
      <c r="B2" s="2" t="inlineStr">
        <is>
          <t>Mar. 31, 2022</t>
        </is>
      </c>
      <c r="C2" s="2" t="inlineStr">
        <is>
          <t>Mar. 31, 2021</t>
        </is>
      </c>
    </row>
    <row r="3">
      <c r="A3" s="5" t="inlineStr">
        <is>
          <t>Credit Facility, Notes Payable and Derivative Instruments</t>
        </is>
      </c>
    </row>
    <row r="4">
      <c r="A4" s="3" t="inlineStr">
        <is>
          <t>Amount of gain recognized in other comprehensive income</t>
        </is>
      </c>
      <c r="B4" s="6" t="n">
        <v>-15878</v>
      </c>
      <c r="C4" s="6" t="n">
        <v>-2082</v>
      </c>
    </row>
    <row r="5">
      <c r="A5" s="3" t="inlineStr">
        <is>
          <t>Amount of loss reclassified from accumulated other comprehensive income (loss) into interest expense</t>
        </is>
      </c>
      <c r="B5" s="4" t="n">
        <v>-1515</v>
      </c>
      <c r="C5" s="4" t="n">
        <v>-1549</v>
      </c>
    </row>
    <row r="6">
      <c r="A6" s="3" t="inlineStr">
        <is>
          <t>Total other comprehensive loss</t>
        </is>
      </c>
      <c r="B6" s="6" t="n">
        <v>-17393</v>
      </c>
      <c r="C6" s="6" t="n">
        <v>-36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9" customWidth="1" min="6" max="6"/>
    <col width="21" customWidth="1" min="7" max="7"/>
    <col width="21" customWidth="1" min="8" max="8"/>
    <col width="25" customWidth="1" min="9" max="9"/>
  </cols>
  <sheetData>
    <row r="1">
      <c r="A1" s="1" t="inlineStr">
        <is>
          <t>Credit Facility, Notes Payable and Derivative Instruments (Details) $ in Thousands</t>
        </is>
      </c>
      <c r="B1" s="2" t="inlineStr">
        <is>
          <t>May 03, 2021USD ($)item</t>
        </is>
      </c>
      <c r="C1" s="2" t="inlineStr">
        <is>
          <t>Jul. 31, 2020USD ($)</t>
        </is>
      </c>
      <c r="D1" s="2" t="inlineStr">
        <is>
          <t>Apr. 27, 2020USD ($)</t>
        </is>
      </c>
      <c r="E1" s="2" t="inlineStr">
        <is>
          <t>Mar. 31, 2016USD ($)</t>
        </is>
      </c>
      <c r="F1" s="2" t="inlineStr">
        <is>
          <t>Mar. 31, 2022USD ($)contract</t>
        </is>
      </c>
      <c r="G1" s="2" t="inlineStr">
        <is>
          <t>Sep. 30, 2021USD ($)</t>
        </is>
      </c>
      <c r="H1" s="2" t="inlineStr">
        <is>
          <t>Mar. 31, 2021USD ($)</t>
        </is>
      </c>
      <c r="I1" s="2" t="inlineStr">
        <is>
          <t>Dec. 31, 2021USD ($)</t>
        </is>
      </c>
    </row>
    <row r="2">
      <c r="A2" s="5" t="inlineStr">
        <is>
          <t>Notes Payable and Revolving Credit Facility</t>
        </is>
      </c>
    </row>
    <row r="3">
      <c r="A3" s="3" t="inlineStr">
        <is>
          <t>Amortization of financing costs</t>
        </is>
      </c>
      <c r="F3" s="6" t="n">
        <v>39</v>
      </c>
      <c r="H3" s="6" t="n">
        <v>63</v>
      </c>
    </row>
    <row r="4">
      <c r="A4" s="3" t="inlineStr">
        <is>
          <t>Other Operating Activities, Cash Flow Statement</t>
        </is>
      </c>
      <c r="F4" s="4" t="n">
        <v>14100</v>
      </c>
    </row>
    <row r="5">
      <c r="A5" s="3" t="inlineStr">
        <is>
          <t>Increase (Decrease) in Security Deposits</t>
        </is>
      </c>
      <c r="F5" s="6" t="n">
        <v>76</v>
      </c>
      <c r="H5" s="4" t="n">
        <v>27</v>
      </c>
    </row>
    <row r="6">
      <c r="A6" s="3" t="inlineStr">
        <is>
          <t>Debt Instrument, Term</t>
        </is>
      </c>
      <c r="F6" s="3" t="inlineStr">
        <is>
          <t>4 years 10 days</t>
        </is>
      </c>
      <c r="I6" s="3" t="inlineStr">
        <is>
          <t>4 years 3 months 10 days</t>
        </is>
      </c>
    </row>
    <row r="7">
      <c r="A7" s="3" t="inlineStr">
        <is>
          <t>Note balance</t>
        </is>
      </c>
      <c r="F7" s="6" t="n">
        <v>57487</v>
      </c>
      <c r="I7" s="6" t="n">
        <v>57769</v>
      </c>
    </row>
    <row r="8">
      <c r="A8" s="3" t="inlineStr">
        <is>
          <t>Line Of Credit Cash Paid Other</t>
        </is>
      </c>
      <c r="H8" s="4" t="n">
        <v>74</v>
      </c>
    </row>
    <row r="9">
      <c r="A9" s="3" t="inlineStr">
        <is>
          <t>Additional Interest Expense</t>
        </is>
      </c>
      <c r="F9" s="4" t="n">
        <v>388</v>
      </c>
    </row>
    <row r="10">
      <c r="A10" s="3" t="inlineStr">
        <is>
          <t>Interest Expense, Total</t>
        </is>
      </c>
      <c r="F10" s="6" t="n">
        <v>4801</v>
      </c>
      <c r="G10" s="6" t="n">
        <v>4801</v>
      </c>
      <c r="H10" s="4" t="n">
        <v>5037</v>
      </c>
    </row>
    <row r="11">
      <c r="A11" s="3" t="inlineStr">
        <is>
          <t>Weighted average interest rate basis</t>
        </is>
      </c>
      <c r="F11" s="3" t="inlineStr">
        <is>
          <t>2.91%</t>
        </is>
      </c>
      <c r="I11" s="3" t="inlineStr">
        <is>
          <t>2.87%</t>
        </is>
      </c>
    </row>
    <row r="12">
      <c r="A12" s="3" t="inlineStr">
        <is>
          <t>Interest Rate Swap [Member]</t>
        </is>
      </c>
    </row>
    <row r="13">
      <c r="A13" s="5" t="inlineStr">
        <is>
          <t>Notes Payable and Revolving Credit Facility</t>
        </is>
      </c>
    </row>
    <row r="14">
      <c r="A14" s="3" t="inlineStr">
        <is>
          <t>Derivative, Notional Amount</t>
        </is>
      </c>
      <c r="F14" s="6" t="n">
        <v>350000</v>
      </c>
    </row>
    <row r="15">
      <c r="A15" s="3" t="inlineStr">
        <is>
          <t>Number of interest rate swaps entered | contract</t>
        </is>
      </c>
      <c r="F15" s="4" t="n">
        <v>6</v>
      </c>
    </row>
    <row r="16">
      <c r="A16" s="3" t="inlineStr">
        <is>
          <t>Derivative Instruments in Hedges, Liabilities, at Fair Value</t>
        </is>
      </c>
      <c r="F16" s="6" t="n">
        <v>10827</v>
      </c>
      <c r="I16" s="6" t="n">
        <v>6554</v>
      </c>
    </row>
    <row r="17">
      <c r="A17" s="3" t="inlineStr">
        <is>
          <t>Interest Rate Swap Agreement One [Member]</t>
        </is>
      </c>
    </row>
    <row r="18">
      <c r="A18" s="5" t="inlineStr">
        <is>
          <t>Notes Payable and Revolving Credit Facility</t>
        </is>
      </c>
    </row>
    <row r="19">
      <c r="A19" s="3" t="inlineStr">
        <is>
          <t>Derivative, Notional Amount</t>
        </is>
      </c>
      <c r="F19" s="4" t="n">
        <v>150000</v>
      </c>
    </row>
    <row r="20">
      <c r="A20" s="3" t="inlineStr">
        <is>
          <t>Interest Rate Swap Agreement Two [Member]</t>
        </is>
      </c>
    </row>
    <row r="21">
      <c r="A21" s="5" t="inlineStr">
        <is>
          <t>Notes Payable and Revolving Credit Facility</t>
        </is>
      </c>
    </row>
    <row r="22">
      <c r="A22" s="3" t="inlineStr">
        <is>
          <t>Derivative, Notional Amount</t>
        </is>
      </c>
      <c r="F22" s="6" t="n">
        <v>200000</v>
      </c>
    </row>
    <row r="23">
      <c r="A23" s="3" t="inlineStr">
        <is>
          <t>Forward Starting Interest Rate Swaps [Member]</t>
        </is>
      </c>
    </row>
    <row r="24">
      <c r="A24" s="5" t="inlineStr">
        <is>
          <t>Notes Payable and Revolving Credit Facility</t>
        </is>
      </c>
    </row>
    <row r="25">
      <c r="A25" s="3" t="inlineStr">
        <is>
          <t>Number of interest rate swaps entered | contract</t>
        </is>
      </c>
      <c r="F25" s="4" t="n">
        <v>5</v>
      </c>
    </row>
    <row r="26">
      <c r="A26" s="3" t="inlineStr">
        <is>
          <t>Credit Facility [Member]</t>
        </is>
      </c>
    </row>
    <row r="27">
      <c r="A27" s="5" t="inlineStr">
        <is>
          <t>Notes Payable and Revolving Credit Facility</t>
        </is>
      </c>
    </row>
    <row r="28">
      <c r="A28" s="3" t="inlineStr">
        <is>
          <t>Credit Facility maximum borrowing capacity</t>
        </is>
      </c>
      <c r="B28" s="6" t="n">
        <v>750000</v>
      </c>
    </row>
    <row r="29">
      <c r="A29" s="3" t="inlineStr">
        <is>
          <t>Maximum consolidated leverage ratio under financial covenants</t>
        </is>
      </c>
      <c r="B29" s="4" t="n">
        <v>60</v>
      </c>
    </row>
    <row r="30">
      <c r="A30" s="3" t="inlineStr">
        <is>
          <t>Maximum consolidated secured recourse leverage ratio under financial covenant</t>
        </is>
      </c>
      <c r="B30" s="3" t="inlineStr">
        <is>
          <t>10.00%</t>
        </is>
      </c>
    </row>
    <row r="31">
      <c r="A31" s="3" t="inlineStr">
        <is>
          <t>Minimum fixed charge coverage ratio under financial covenants</t>
        </is>
      </c>
      <c r="B31" s="10" t="n">
        <v>1.5</v>
      </c>
    </row>
    <row r="32">
      <c r="A32" s="3" t="inlineStr">
        <is>
          <t>Minimum unsecured interest coverage ratio under financial covenant</t>
        </is>
      </c>
      <c r="B32" s="10" t="n">
        <v>1.5</v>
      </c>
    </row>
    <row r="33">
      <c r="A33" s="3" t="inlineStr">
        <is>
          <t>Maximum consolidated secured leverage ratio under financial covenants</t>
        </is>
      </c>
      <c r="B33" s="3" t="inlineStr">
        <is>
          <t>30.00%</t>
        </is>
      </c>
    </row>
    <row r="34">
      <c r="A34" s="3" t="inlineStr">
        <is>
          <t>Maximum consolidated unsecured leverage ratio under financial covenants</t>
        </is>
      </c>
      <c r="B34" s="3" t="inlineStr">
        <is>
          <t>60.00%</t>
        </is>
      </c>
    </row>
    <row r="35">
      <c r="A35" s="3" t="inlineStr">
        <is>
          <t>Percentage of net proceeds raised, covenant</t>
        </is>
      </c>
      <c r="B35" s="3" t="inlineStr">
        <is>
          <t>75.00%</t>
        </is>
      </c>
    </row>
    <row r="36">
      <c r="A36" s="3" t="inlineStr">
        <is>
          <t>Other Operating Activities, Cash Flow Statement</t>
        </is>
      </c>
      <c r="F36" s="6" t="n">
        <v>14100</v>
      </c>
      <c r="I36" s="4" t="n">
        <v>50100</v>
      </c>
    </row>
    <row r="37">
      <c r="A37" s="3" t="inlineStr">
        <is>
          <t>Repayments of Lines of Credit</t>
        </is>
      </c>
      <c r="F37" s="4" t="n">
        <v>0</v>
      </c>
      <c r="I37" s="4" t="n">
        <v>151800</v>
      </c>
    </row>
    <row r="38">
      <c r="A38" s="3" t="inlineStr">
        <is>
          <t>Interest Expense, Total</t>
        </is>
      </c>
      <c r="F38" s="4" t="n">
        <v>3852</v>
      </c>
      <c r="G38" s="6" t="n">
        <v>3614</v>
      </c>
    </row>
    <row r="39">
      <c r="A39" s="3" t="inlineStr">
        <is>
          <t>Minimum Net Worth Required for Compliance</t>
        </is>
      </c>
      <c r="B39" s="6" t="n">
        <v>345000</v>
      </c>
    </row>
    <row r="40">
      <c r="A40" s="3" t="inlineStr">
        <is>
          <t>Revolving Credit Facility [Member]</t>
        </is>
      </c>
    </row>
    <row r="41">
      <c r="A41" s="5" t="inlineStr">
        <is>
          <t>Notes Payable and Revolving Credit Facility</t>
        </is>
      </c>
    </row>
    <row r="42">
      <c r="A42" s="3" t="inlineStr">
        <is>
          <t>Credit Facility maximum borrowing capacity</t>
        </is>
      </c>
      <c r="B42" s="6" t="n">
        <v>400000</v>
      </c>
    </row>
    <row r="43">
      <c r="A43" s="3" t="inlineStr">
        <is>
          <t>Amortization of financing costs</t>
        </is>
      </c>
      <c r="F43" s="4" t="n">
        <v>349</v>
      </c>
      <c r="H43" s="4" t="n">
        <v>463</v>
      </c>
    </row>
    <row r="44">
      <c r="A44" s="3" t="inlineStr">
        <is>
          <t>Increase (Decrease) in Security Deposits</t>
        </is>
      </c>
      <c r="F44" s="4" t="n">
        <v>3852</v>
      </c>
    </row>
    <row r="45">
      <c r="A45" s="3" t="inlineStr">
        <is>
          <t>Debt instrument extensions | item</t>
        </is>
      </c>
      <c r="B45" s="4" t="n">
        <v>2</v>
      </c>
    </row>
    <row r="46">
      <c r="A46" s="3" t="inlineStr">
        <is>
          <t>Extension option</t>
        </is>
      </c>
      <c r="B46" s="3" t="inlineStr">
        <is>
          <t>6 months</t>
        </is>
      </c>
    </row>
    <row r="47">
      <c r="A47" s="3" t="inlineStr">
        <is>
          <t>Term Loan [Member]</t>
        </is>
      </c>
    </row>
    <row r="48">
      <c r="A48" s="5" t="inlineStr">
        <is>
          <t>Notes Payable and Revolving Credit Facility</t>
        </is>
      </c>
    </row>
    <row r="49">
      <c r="A49" s="3" t="inlineStr">
        <is>
          <t>Credit Facility maximum borrowing capacity</t>
        </is>
      </c>
      <c r="B49" s="6" t="n">
        <v>350000</v>
      </c>
    </row>
    <row r="50">
      <c r="A50" s="3" t="inlineStr">
        <is>
          <t>Rosedale Loan [Member]</t>
        </is>
      </c>
    </row>
    <row r="51">
      <c r="A51" s="5" t="inlineStr">
        <is>
          <t>Notes Payable and Revolving Credit Facility</t>
        </is>
      </c>
    </row>
    <row r="52">
      <c r="A52" s="3" t="inlineStr">
        <is>
          <t>Long term debt</t>
        </is>
      </c>
      <c r="C52" s="6" t="n">
        <v>14800</v>
      </c>
      <c r="F52" s="6" t="n">
        <v>14235</v>
      </c>
      <c r="I52" s="4" t="n">
        <v>14330</v>
      </c>
    </row>
    <row r="53">
      <c r="A53" s="3" t="inlineStr">
        <is>
          <t>Debt Instrument, Interest Rate, Stated Percentage</t>
        </is>
      </c>
      <c r="C53" s="3" t="inlineStr">
        <is>
          <t>3.85%</t>
        </is>
      </c>
    </row>
    <row r="54">
      <c r="A54" s="3" t="inlineStr">
        <is>
          <t>Debt Instrument, Maturity Date</t>
        </is>
      </c>
      <c r="F54" s="3" t="inlineStr">
        <is>
          <t>Jul. 31,
		2025</t>
        </is>
      </c>
    </row>
    <row r="55">
      <c r="A55" s="3" t="inlineStr">
        <is>
          <t>Interest expense</t>
        </is>
      </c>
      <c r="F55" s="6" t="n">
        <v>137</v>
      </c>
      <c r="H55" s="4" t="n">
        <v>141</v>
      </c>
    </row>
    <row r="56">
      <c r="A56" s="3" t="inlineStr">
        <is>
          <t>Debt Instrument, Term</t>
        </is>
      </c>
      <c r="C56" s="3" t="inlineStr">
        <is>
          <t>25 years</t>
        </is>
      </c>
    </row>
    <row r="57">
      <c r="A57" s="3" t="inlineStr">
        <is>
          <t>Principal payments made</t>
        </is>
      </c>
      <c r="F57" s="4" t="n">
        <v>95</v>
      </c>
      <c r="I57" s="4" t="n">
        <v>91</v>
      </c>
    </row>
    <row r="58">
      <c r="A58" s="3" t="inlineStr">
        <is>
          <t>Dumfries Loan [Member]</t>
        </is>
      </c>
    </row>
    <row r="59">
      <c r="A59" s="5" t="inlineStr">
        <is>
          <t>Notes Payable and Revolving Credit Facility</t>
        </is>
      </c>
    </row>
    <row r="60">
      <c r="A60" s="3" t="inlineStr">
        <is>
          <t>Long term debt</t>
        </is>
      </c>
      <c r="D60" s="6" t="n">
        <v>12074</v>
      </c>
      <c r="F60" s="6" t="n">
        <v>11552</v>
      </c>
      <c r="I60" s="6" t="n">
        <v>11624</v>
      </c>
    </row>
    <row r="61">
      <c r="A61" s="3" t="inlineStr">
        <is>
          <t>Debt Instrument, Interest Rate, Stated Percentage</t>
        </is>
      </c>
      <c r="D61" s="3" t="inlineStr">
        <is>
          <t>4.68%</t>
        </is>
      </c>
    </row>
    <row r="62">
      <c r="A62" s="3" t="inlineStr">
        <is>
          <t>Debt Instrument, Maturity Date</t>
        </is>
      </c>
      <c r="F62" s="3" t="inlineStr">
        <is>
          <t>Jun. 1,
		2024</t>
        </is>
      </c>
    </row>
    <row r="63">
      <c r="A63" s="3" t="inlineStr">
        <is>
          <t>Interest expense</t>
        </is>
      </c>
      <c r="F63" s="6" t="n">
        <v>133</v>
      </c>
      <c r="H63" s="4" t="n">
        <v>138</v>
      </c>
    </row>
    <row r="64">
      <c r="A64" s="3" t="inlineStr">
        <is>
          <t>Debt Instrument, Term</t>
        </is>
      </c>
      <c r="D64" s="3" t="inlineStr">
        <is>
          <t>10 years</t>
        </is>
      </c>
    </row>
    <row r="65">
      <c r="A65" s="3" t="inlineStr">
        <is>
          <t>Principal payments made</t>
        </is>
      </c>
      <c r="F65" s="4" t="n">
        <v>72</v>
      </c>
      <c r="H65" s="4" t="n">
        <v>69</v>
      </c>
    </row>
    <row r="66">
      <c r="A66" s="3" t="inlineStr">
        <is>
          <t>Cantor Loan [Member]</t>
        </is>
      </c>
    </row>
    <row r="67">
      <c r="A67" s="5" t="inlineStr">
        <is>
          <t>Notes Payable and Revolving Credit Facility</t>
        </is>
      </c>
    </row>
    <row r="68">
      <c r="A68" s="3" t="inlineStr">
        <is>
          <t>Long term debt</t>
        </is>
      </c>
      <c r="E68" s="6" t="n">
        <v>32097</v>
      </c>
      <c r="F68" s="4" t="n">
        <v>31700</v>
      </c>
      <c r="H68" s="4" t="n">
        <v>31815</v>
      </c>
    </row>
    <row r="69">
      <c r="A69" s="3" t="inlineStr">
        <is>
          <t>Debt Instrument, Interest Rate, Stated Percentage</t>
        </is>
      </c>
      <c r="E69" s="3" t="inlineStr">
        <is>
          <t>5.22%</t>
        </is>
      </c>
    </row>
    <row r="70">
      <c r="A70" s="3" t="inlineStr">
        <is>
          <t>Interest expense</t>
        </is>
      </c>
      <c r="F70" s="4" t="n">
        <v>415</v>
      </c>
      <c r="H70" s="4" t="n">
        <v>419</v>
      </c>
    </row>
    <row r="71">
      <c r="A71" s="3" t="inlineStr">
        <is>
          <t>Debt Instrument, Term</t>
        </is>
      </c>
      <c r="E71" s="3" t="inlineStr">
        <is>
          <t>30 years</t>
        </is>
      </c>
    </row>
    <row r="72">
      <c r="A72" s="3" t="inlineStr">
        <is>
          <t>Principal payments made</t>
        </is>
      </c>
      <c r="F72" s="6" t="n">
        <v>115</v>
      </c>
      <c r="H72" s="6" t="n">
        <v>0</v>
      </c>
    </row>
    <row r="73">
      <c r="A73" s="3" t="inlineStr">
        <is>
          <t>The Term loan [Member] | Interest Rate Swap Agreement One [Member]</t>
        </is>
      </c>
    </row>
    <row r="74">
      <c r="A74" s="5" t="inlineStr">
        <is>
          <t>Notes Payable and Revolving Credit Facility</t>
        </is>
      </c>
    </row>
    <row r="75">
      <c r="A75" s="3" t="inlineStr">
        <is>
          <t>Debt Instrument, Basis Spread on Variable Rate</t>
        </is>
      </c>
      <c r="F75" s="3" t="inlineStr">
        <is>
          <t>1.91%</t>
        </is>
      </c>
    </row>
    <row r="76">
      <c r="A76" s="3" t="inlineStr">
        <is>
          <t>The Term loan [Member] | Interest Rate Swap Agreement Two [Member]</t>
        </is>
      </c>
    </row>
    <row r="77">
      <c r="A77" s="5" t="inlineStr">
        <is>
          <t>Notes Payable and Revolving Credit Facility</t>
        </is>
      </c>
    </row>
    <row r="78">
      <c r="A78" s="3" t="inlineStr">
        <is>
          <t>Debt Instrument, Basis Spread on Variable Rate</t>
        </is>
      </c>
      <c r="F78" s="3" t="inlineStr">
        <is>
          <t>1.61%</t>
        </is>
      </c>
    </row>
    <row r="79">
      <c r="A79" s="3" t="inlineStr">
        <is>
          <t>The Term loan [Member] | Interest Rate Swap Agreement Three [Member]</t>
        </is>
      </c>
    </row>
    <row r="80">
      <c r="A80" s="5" t="inlineStr">
        <is>
          <t>Notes Payable and Revolving Credit Facility</t>
        </is>
      </c>
    </row>
    <row r="81">
      <c r="A81" s="3" t="inlineStr">
        <is>
          <t>Debt Instrument, Basis Spread on Variable Rate</t>
        </is>
      </c>
      <c r="F81" s="3" t="inlineStr">
        <is>
          <t>1.45%</t>
        </is>
      </c>
    </row>
    <row r="82">
      <c r="A82" s="3" t="inlineStr">
        <is>
          <t>Accordion [Member] | Credit Facility [Member]</t>
        </is>
      </c>
    </row>
    <row r="83">
      <c r="A83" s="5" t="inlineStr">
        <is>
          <t>Notes Payable and Revolving Credit Facility</t>
        </is>
      </c>
    </row>
    <row r="84">
      <c r="A84" s="3" t="inlineStr">
        <is>
          <t>Credit Facility maximum borrowing capacity</t>
        </is>
      </c>
      <c r="B84" s="6" t="n">
        <v>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Preferred Stock Dividend Activity (Details) - USD ($) $ / shares in Units, $ in Thousands</t>
        </is>
      </c>
      <c r="B1" s="2" t="inlineStr">
        <is>
          <t>3 Months Ended</t>
        </is>
      </c>
    </row>
    <row r="2">
      <c r="B2" s="2" t="inlineStr">
        <is>
          <t>Mar. 31, 2022</t>
        </is>
      </c>
      <c r="C2" s="2" t="inlineStr">
        <is>
          <t>Dec. 31, 2021</t>
        </is>
      </c>
      <c r="D2" s="2" t="inlineStr">
        <is>
          <t>Mar. 31, 2021</t>
        </is>
      </c>
    </row>
    <row r="3">
      <c r="A3" s="3" t="inlineStr">
        <is>
          <t>Dividend Amount</t>
        </is>
      </c>
      <c r="B3" s="6" t="n">
        <v>15823</v>
      </c>
      <c r="C3" s="6" t="n">
        <v>15668</v>
      </c>
    </row>
    <row r="4">
      <c r="A4" s="3" t="inlineStr">
        <is>
          <t>Common Stock [Member]</t>
        </is>
      </c>
    </row>
    <row r="5">
      <c r="A5" s="3" t="inlineStr">
        <is>
          <t>Dividend Amount</t>
        </is>
      </c>
      <c r="B5" s="6" t="n">
        <v>70</v>
      </c>
      <c r="D5" s="6" t="n">
        <v>67</v>
      </c>
    </row>
    <row r="6">
      <c r="A6" s="3" t="inlineStr">
        <is>
          <t>Preferred Stock [Member] | Dividend declared on December 10, 2021</t>
        </is>
      </c>
    </row>
    <row r="7">
      <c r="A7" s="3" t="inlineStr">
        <is>
          <t>Date Announced</t>
        </is>
      </c>
      <c r="B7" s="3" t="inlineStr">
        <is>
          <t>Dec. 10,
		2021</t>
        </is>
      </c>
    </row>
    <row r="8">
      <c r="A8" s="3" t="inlineStr">
        <is>
          <t>Record Date</t>
        </is>
      </c>
      <c r="B8" s="3" t="inlineStr">
        <is>
          <t>Jan. 15,
		2022</t>
        </is>
      </c>
    </row>
    <row r="9">
      <c r="A9" s="3" t="inlineStr">
        <is>
          <t>Payment Date</t>
        </is>
      </c>
      <c r="B9" s="3" t="inlineStr">
        <is>
          <t>Jan. 31,
		2022</t>
        </is>
      </c>
    </row>
    <row r="10">
      <c r="A10" s="3" t="inlineStr">
        <is>
          <t>Dividend Amount</t>
        </is>
      </c>
      <c r="B10" s="6" t="n">
        <v>1455</v>
      </c>
    </row>
    <row r="11">
      <c r="A11" s="3" t="inlineStr">
        <is>
          <t>Dividends per Share</t>
        </is>
      </c>
      <c r="B11" s="9" t="n">
        <v>0.46875</v>
      </c>
    </row>
    <row r="12">
      <c r="A12" s="3" t="inlineStr">
        <is>
          <t>Preferred Stock [Member] | Dividend declared on March 11, 2022 [Member]</t>
        </is>
      </c>
    </row>
    <row r="13">
      <c r="A13" s="3" t="inlineStr">
        <is>
          <t>Date Announced</t>
        </is>
      </c>
      <c r="B13" s="3" t="inlineStr">
        <is>
          <t>Mar. 11,
		2022</t>
        </is>
      </c>
    </row>
    <row r="14">
      <c r="A14" s="3" t="inlineStr">
        <is>
          <t>Record Date</t>
        </is>
      </c>
      <c r="B14" s="3" t="inlineStr">
        <is>
          <t>Apr. 15,
		2022</t>
        </is>
      </c>
    </row>
    <row r="15">
      <c r="A15" s="3" t="inlineStr">
        <is>
          <t>Payment Date</t>
        </is>
      </c>
      <c r="B15" s="3" t="inlineStr">
        <is>
          <t>May 2,
		2022</t>
        </is>
      </c>
    </row>
    <row r="16">
      <c r="A16" s="3" t="inlineStr">
        <is>
          <t>Dividend Amount</t>
        </is>
      </c>
      <c r="B16" s="6" t="n">
        <v>1455</v>
      </c>
    </row>
    <row r="17">
      <c r="A17" s="3" t="inlineStr">
        <is>
          <t>Dividends per Share</t>
        </is>
      </c>
      <c r="B17" s="9" t="n">
        <v>0.46875</v>
      </c>
    </row>
    <row r="18">
      <c r="A18" s="3" t="inlineStr">
        <is>
          <t>Common Stock [Member] | Dividend declared on December 10, 2021</t>
        </is>
      </c>
    </row>
    <row r="19">
      <c r="A19" s="3" t="inlineStr">
        <is>
          <t>Date Announced</t>
        </is>
      </c>
      <c r="B19" s="3" t="inlineStr">
        <is>
          <t>Dec. 10,
		2021</t>
        </is>
      </c>
    </row>
    <row r="20">
      <c r="A20" s="3" t="inlineStr">
        <is>
          <t>Record Date</t>
        </is>
      </c>
      <c r="B20" s="3" t="inlineStr">
        <is>
          <t>Dec. 27,
		2021</t>
        </is>
      </c>
    </row>
    <row r="21">
      <c r="A21" s="3" t="inlineStr">
        <is>
          <t>Payment Date</t>
        </is>
      </c>
      <c r="B21" s="3" t="inlineStr">
        <is>
          <t>Jan. 10,
		2022</t>
        </is>
      </c>
    </row>
    <row r="22">
      <c r="A22" s="3" t="inlineStr">
        <is>
          <t>Dividend Amount</t>
        </is>
      </c>
      <c r="B22" s="6" t="n">
        <v>14055</v>
      </c>
    </row>
    <row r="23">
      <c r="A23" s="3" t="inlineStr">
        <is>
          <t>Dividends per Share</t>
        </is>
      </c>
      <c r="B23" s="7" t="n">
        <v>0.205</v>
      </c>
    </row>
    <row r="24">
      <c r="A24" s="3" t="inlineStr">
        <is>
          <t>Common Stock [Member] | Dividend declared on March 11, 2022 [Member]</t>
        </is>
      </c>
    </row>
    <row r="25">
      <c r="A25" s="3" t="inlineStr">
        <is>
          <t>Date Announced</t>
        </is>
      </c>
      <c r="B25" s="3" t="inlineStr">
        <is>
          <t>Mar. 11,
		2022</t>
        </is>
      </c>
    </row>
    <row r="26">
      <c r="A26" s="3" t="inlineStr">
        <is>
          <t>Record Date</t>
        </is>
      </c>
      <c r="B26" s="3" t="inlineStr">
        <is>
          <t>Mar. 25,
		2022</t>
        </is>
      </c>
    </row>
    <row r="27">
      <c r="A27" s="3" t="inlineStr">
        <is>
          <t>Payment Date</t>
        </is>
      </c>
      <c r="B27" s="3" t="inlineStr">
        <is>
          <t>Apr. 8,
		2022</t>
        </is>
      </c>
    </row>
    <row r="28">
      <c r="A28" s="3" t="inlineStr">
        <is>
          <t>Dividend Amount</t>
        </is>
      </c>
      <c r="B28" s="6" t="n">
        <v>14611</v>
      </c>
    </row>
    <row r="29">
      <c r="A29" s="3" t="inlineStr">
        <is>
          <t>Dividends per Share</t>
        </is>
      </c>
      <c r="B29" s="8" t="n">
        <v>0.2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Equity - Additional Information (Details) - USD ($) $ / shares in Units, $ in Thousands</t>
        </is>
      </c>
      <c r="B1" s="2" t="inlineStr">
        <is>
          <t>1 Months Ended</t>
        </is>
      </c>
      <c r="C1" s="2" t="inlineStr">
        <is>
          <t>3 Months Ended</t>
        </is>
      </c>
      <c r="E1" s="2" t="inlineStr">
        <is>
          <t>12 Months Ended</t>
        </is>
      </c>
    </row>
    <row r="2">
      <c r="B2" s="2" t="inlineStr">
        <is>
          <t>Aug. 31, 2020</t>
        </is>
      </c>
      <c r="C2" s="2" t="inlineStr">
        <is>
          <t>Mar. 31, 2022</t>
        </is>
      </c>
      <c r="D2" s="2" t="inlineStr">
        <is>
          <t>Mar. 31, 2021</t>
        </is>
      </c>
      <c r="E2" s="2" t="inlineStr">
        <is>
          <t>Dec. 31, 2021</t>
        </is>
      </c>
    </row>
    <row r="3">
      <c r="A3" s="3" t="inlineStr">
        <is>
          <t>Preferred Stock, Shares Authorized</t>
        </is>
      </c>
      <c r="C3" s="4" t="n">
        <v>10000000</v>
      </c>
      <c r="E3" s="4" t="n">
        <v>10000000</v>
      </c>
    </row>
    <row r="4">
      <c r="A4" s="3" t="inlineStr">
        <is>
          <t>Preferred Stock, Par or Stated Value Per Share</t>
        </is>
      </c>
      <c r="C4" s="7" t="n">
        <v>0.001</v>
      </c>
      <c r="E4" s="7" t="n">
        <v>0.001</v>
      </c>
    </row>
    <row r="5">
      <c r="A5" s="3" t="inlineStr">
        <is>
          <t>Preferred Stock, Shares Issued</t>
        </is>
      </c>
      <c r="C5" s="4" t="n">
        <v>3105000</v>
      </c>
      <c r="E5" s="4" t="n">
        <v>3105000</v>
      </c>
    </row>
    <row r="6">
      <c r="A6" s="3" t="inlineStr">
        <is>
          <t>Preferred Stock, Shares Outstanding</t>
        </is>
      </c>
      <c r="C6" s="4" t="n">
        <v>3105000</v>
      </c>
      <c r="E6" s="4" t="n">
        <v>3105000</v>
      </c>
    </row>
    <row r="7">
      <c r="A7" s="3" t="inlineStr">
        <is>
          <t>Dividend Accrued</t>
        </is>
      </c>
      <c r="C7" s="6" t="n">
        <v>970</v>
      </c>
    </row>
    <row r="8">
      <c r="A8" s="3" t="inlineStr">
        <is>
          <t>Common Stock, Shares Authorized</t>
        </is>
      </c>
      <c r="C8" s="4" t="n">
        <v>500000000</v>
      </c>
      <c r="E8" s="4" t="n">
        <v>500000000</v>
      </c>
    </row>
    <row r="9">
      <c r="A9" s="3" t="inlineStr">
        <is>
          <t>Common Stock, Par or Stated Value Per Share</t>
        </is>
      </c>
      <c r="C9" s="7" t="n">
        <v>0.001</v>
      </c>
      <c r="E9" s="7" t="n">
        <v>0.001</v>
      </c>
    </row>
    <row r="10">
      <c r="A10" s="3" t="inlineStr">
        <is>
          <t>Common Stock, Shares, Outstanding</t>
        </is>
      </c>
      <c r="C10" s="4" t="n">
        <v>65400000</v>
      </c>
      <c r="E10" s="4" t="n">
        <v>64880000</v>
      </c>
    </row>
    <row r="11">
      <c r="A11" s="3" t="inlineStr">
        <is>
          <t>Proceeds</t>
        </is>
      </c>
      <c r="C11" s="6" t="n">
        <v>8210</v>
      </c>
      <c r="D11" s="6" t="n">
        <v>144312</v>
      </c>
    </row>
    <row r="12">
      <c r="A12" s="3" t="inlineStr">
        <is>
          <t>Payments of Dividends, Total</t>
        </is>
      </c>
      <c r="C12" s="4" t="n">
        <v>1455</v>
      </c>
      <c r="D12" s="4" t="n">
        <v>1455</v>
      </c>
    </row>
    <row r="13">
      <c r="A13" s="3" t="inlineStr">
        <is>
          <t>Payment Of Dividends Common Stock Op And Ltip Units</t>
        </is>
      </c>
      <c r="C13" s="4" t="n">
        <v>14526</v>
      </c>
      <c r="D13" s="4" t="n">
        <v>11315</v>
      </c>
    </row>
    <row r="14">
      <c r="A14" s="3" t="inlineStr">
        <is>
          <t>Dividends Payable</t>
        </is>
      </c>
      <c r="C14" s="6" t="n">
        <v>15823</v>
      </c>
      <c r="E14" s="6" t="n">
        <v>15668</v>
      </c>
    </row>
    <row r="15">
      <c r="A15" s="3" t="inlineStr">
        <is>
          <t>Partners' Capital Account, Units, Treasury Units Purchased</t>
        </is>
      </c>
      <c r="C15" s="4" t="n">
        <v>35</v>
      </c>
      <c r="E15" s="4" t="n">
        <v>62</v>
      </c>
    </row>
    <row r="16">
      <c r="A16" s="3" t="inlineStr">
        <is>
          <t>Partners' Capital Account, Treasury Units, Purchased</t>
        </is>
      </c>
      <c r="C16" s="6" t="n">
        <v>600</v>
      </c>
      <c r="E16" s="6" t="n">
        <v>919</v>
      </c>
    </row>
    <row r="17">
      <c r="A17" s="3" t="inlineStr">
        <is>
          <t>Limited Partners' Capital Account, Units Issued</t>
        </is>
      </c>
      <c r="C17" s="4" t="n">
        <v>1667000</v>
      </c>
      <c r="E17" s="4" t="n">
        <v>1702000</v>
      </c>
    </row>
    <row r="18">
      <c r="A18" s="3" t="inlineStr">
        <is>
          <t>Limited Partners' Capital Account, Units Outstanding</t>
        </is>
      </c>
      <c r="C18" s="4" t="n">
        <v>1667000</v>
      </c>
      <c r="E18" s="4" t="n">
        <v>1702000</v>
      </c>
    </row>
    <row r="19">
      <c r="A19" s="3" t="inlineStr">
        <is>
          <t>Limited Partners' Capital Account</t>
        </is>
      </c>
      <c r="C19" s="6" t="n">
        <v>8480</v>
      </c>
      <c r="E19" s="6" t="n">
        <v>9080</v>
      </c>
    </row>
    <row r="20">
      <c r="A20" s="3" t="inlineStr">
        <is>
          <t>ATM</t>
        </is>
      </c>
    </row>
    <row r="21">
      <c r="A21" s="3" t="inlineStr">
        <is>
          <t>Authorized amount under sales agreement</t>
        </is>
      </c>
      <c r="B21" s="6" t="n">
        <v>150000</v>
      </c>
      <c r="C21" s="4" t="n">
        <v>300000</v>
      </c>
    </row>
    <row r="22">
      <c r="A22" s="3" t="inlineStr">
        <is>
          <t>Proceeds</t>
        </is>
      </c>
      <c r="B22" s="6" t="n">
        <v>8210</v>
      </c>
    </row>
    <row r="23">
      <c r="A23" s="3" t="inlineStr">
        <is>
          <t>Shares issued</t>
        </is>
      </c>
      <c r="B23" s="4" t="n">
        <v>480</v>
      </c>
    </row>
    <row r="24">
      <c r="A24" s="3" t="inlineStr">
        <is>
          <t>Offering price (Dollars per share)</t>
        </is>
      </c>
      <c r="B24" s="8" t="n">
        <v>17.38</v>
      </c>
    </row>
    <row r="25">
      <c r="A25" s="3" t="inlineStr">
        <is>
          <t>Common Stock [Member]</t>
        </is>
      </c>
    </row>
    <row r="26">
      <c r="A26" s="3" t="inlineStr">
        <is>
          <t>Payments of Dividends, Total</t>
        </is>
      </c>
      <c r="C26" s="4" t="n">
        <v>471</v>
      </c>
      <c r="D26" s="4" t="n">
        <v>742</v>
      </c>
    </row>
    <row r="27">
      <c r="A27" s="3" t="inlineStr">
        <is>
          <t>Dividends Payable</t>
        </is>
      </c>
      <c r="C27" s="6" t="n">
        <v>70</v>
      </c>
      <c r="D27" s="6" t="n">
        <v>67</v>
      </c>
    </row>
    <row r="28">
      <c r="A28" s="3" t="inlineStr">
        <is>
          <t>Series A Preferred Stock [Member]</t>
        </is>
      </c>
    </row>
    <row r="29">
      <c r="A29" s="3" t="inlineStr">
        <is>
          <t>Preferred Stock, Shares Issued</t>
        </is>
      </c>
      <c r="C29" s="4" t="n">
        <v>3105000</v>
      </c>
      <c r="E29" s="4" t="n">
        <v>3105000</v>
      </c>
    </row>
    <row r="30">
      <c r="A30" s="3" t="inlineStr">
        <is>
          <t>Preferred Stock, Shares Outstanding</t>
        </is>
      </c>
      <c r="C30" s="4" t="n">
        <v>3105000</v>
      </c>
      <c r="E30" s="4" t="n">
        <v>3105000</v>
      </c>
    </row>
    <row r="31">
      <c r="A31" s="3" t="inlineStr">
        <is>
          <t>Preferred Stock, Dividend Rate, Percentage</t>
        </is>
      </c>
      <c r="C31" s="3" t="inlineStr">
        <is>
          <t>7.50%</t>
        </is>
      </c>
    </row>
    <row r="32">
      <c r="A32" s="3" t="inlineStr">
        <is>
          <t>Preferred Stock, Liquidation Preference Per Share</t>
        </is>
      </c>
      <c r="C32" s="6" t="n">
        <v>25</v>
      </c>
      <c r="E32" s="6" t="n">
        <v>25</v>
      </c>
    </row>
    <row r="33">
      <c r="A33" s="3" t="inlineStr">
        <is>
          <t>Dividends Payable, Amount Per Share</t>
        </is>
      </c>
      <c r="C33" s="7" t="n">
        <v>1.875</v>
      </c>
    </row>
    <row r="34">
      <c r="A34" s="3" t="inlineStr">
        <is>
          <t>Long Term Incentives Plan Units Member</t>
        </is>
      </c>
    </row>
    <row r="35">
      <c r="A35" s="3" t="inlineStr">
        <is>
          <t>Dividends Payable</t>
        </is>
      </c>
      <c r="C35" s="6" t="n">
        <v>242</v>
      </c>
      <c r="E35" s="6" t="n">
        <v>643</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5" t="inlineStr">
        <is>
          <t>Revenue</t>
        </is>
      </c>
    </row>
    <row r="4">
      <c r="A4" s="3" t="inlineStr">
        <is>
          <t>Rental revenue</t>
        </is>
      </c>
      <c r="B4" s="6" t="n">
        <v>31852</v>
      </c>
      <c r="C4" s="6" t="n">
        <v>27325</v>
      </c>
    </row>
    <row r="5">
      <c r="A5" s="3" t="inlineStr">
        <is>
          <t>Other income</t>
        </is>
      </c>
      <c r="B5" s="4" t="n">
        <v>23</v>
      </c>
      <c r="C5" s="4" t="n">
        <v>24</v>
      </c>
    </row>
    <row r="6">
      <c r="A6" s="3" t="inlineStr">
        <is>
          <t>Total revenue</t>
        </is>
      </c>
      <c r="B6" s="4" t="n">
        <v>31875</v>
      </c>
      <c r="C6" s="4" t="n">
        <v>27349</v>
      </c>
    </row>
    <row r="7">
      <c r="A7" s="5" t="inlineStr">
        <is>
          <t>Expenses</t>
        </is>
      </c>
    </row>
    <row r="8">
      <c r="A8" s="3" t="inlineStr">
        <is>
          <t>General and administrative</t>
        </is>
      </c>
      <c r="B8" s="4" t="n">
        <v>4197</v>
      </c>
      <c r="C8" s="4" t="n">
        <v>4383</v>
      </c>
    </row>
    <row r="9">
      <c r="A9" s="3" t="inlineStr">
        <is>
          <t>Operating expenses</t>
        </is>
      </c>
      <c r="B9" s="4" t="n">
        <v>5372</v>
      </c>
      <c r="C9" s="4" t="n">
        <v>3687</v>
      </c>
    </row>
    <row r="10">
      <c r="A10" s="3" t="inlineStr">
        <is>
          <t>Depreciation expense</t>
        </is>
      </c>
      <c r="B10" s="4" t="n">
        <v>9402</v>
      </c>
      <c r="C10" s="4" t="n">
        <v>7848</v>
      </c>
    </row>
    <row r="11">
      <c r="A11" s="3" t="inlineStr">
        <is>
          <t>Amortization expense</t>
        </is>
      </c>
      <c r="B11" s="4" t="n">
        <v>3777</v>
      </c>
      <c r="C11" s="4" t="n">
        <v>3005</v>
      </c>
    </row>
    <row r="12">
      <c r="A12" s="3" t="inlineStr">
        <is>
          <t>Interest expense</t>
        </is>
      </c>
      <c r="B12" s="4" t="n">
        <v>4801</v>
      </c>
      <c r="C12" s="4" t="n">
        <v>5037</v>
      </c>
    </row>
    <row r="13">
      <c r="A13" s="3" t="inlineStr">
        <is>
          <t>Preacquisition expense</t>
        </is>
      </c>
      <c r="B13" s="4" t="n">
        <v>40</v>
      </c>
      <c r="C13" s="4" t="n">
        <v>66</v>
      </c>
    </row>
    <row r="14">
      <c r="A14" s="3" t="inlineStr">
        <is>
          <t>Total expenses</t>
        </is>
      </c>
      <c r="B14" s="4" t="n">
        <v>27589</v>
      </c>
      <c r="C14" s="4" t="n">
        <v>24026</v>
      </c>
    </row>
    <row r="15">
      <c r="A15" s="3" t="inlineStr">
        <is>
          <t>Net income</t>
        </is>
      </c>
      <c r="B15" s="4" t="n">
        <v>4286</v>
      </c>
      <c r="C15" s="4" t="n">
        <v>3323</v>
      </c>
    </row>
    <row r="16">
      <c r="A16" s="3" t="inlineStr">
        <is>
          <t>Less: Preferred stock dividends</t>
        </is>
      </c>
      <c r="B16" s="4" t="n">
        <v>-1455</v>
      </c>
      <c r="C16" s="4" t="n">
        <v>-1455</v>
      </c>
    </row>
    <row r="17">
      <c r="A17" s="3" t="inlineStr">
        <is>
          <t>Less: Net (income) loss attributable to noncontrolling interest</t>
        </is>
      </c>
      <c r="B17" s="4" t="n">
        <v>-170</v>
      </c>
      <c r="C17" s="4" t="n">
        <v>-112</v>
      </c>
    </row>
    <row r="18">
      <c r="A18" s="3" t="inlineStr">
        <is>
          <t>Net income (loss) attributable to common stockholders</t>
        </is>
      </c>
      <c r="B18" s="6" t="n">
        <v>2661</v>
      </c>
      <c r="C18" s="6" t="n">
        <v>1756</v>
      </c>
    </row>
    <row r="19">
      <c r="A19" s="3" t="inlineStr">
        <is>
          <t>Net income (loss) attributable to common stockholders per share - basic</t>
        </is>
      </c>
      <c r="B19" s="8" t="n">
        <v>0.04</v>
      </c>
      <c r="C19" s="8" t="n">
        <v>0.03</v>
      </c>
    </row>
    <row r="20">
      <c r="A20" s="3" t="inlineStr">
        <is>
          <t>Net income (loss) attributable to common stockholders per share - diluted</t>
        </is>
      </c>
      <c r="B20" s="8" t="n">
        <v>0.04</v>
      </c>
      <c r="C20" s="8" t="n">
        <v>0.03</v>
      </c>
    </row>
    <row r="21">
      <c r="A21" s="3" t="inlineStr">
        <is>
          <t>Weighted average shares outstanding - basic</t>
        </is>
      </c>
      <c r="B21" s="4" t="n">
        <v>65302</v>
      </c>
      <c r="C21" s="4" t="n">
        <v>52671</v>
      </c>
    </row>
    <row r="22">
      <c r="A22" s="3" t="inlineStr">
        <is>
          <t>Weighted average shares outstanding - diluted</t>
        </is>
      </c>
      <c r="B22" s="4" t="n">
        <v>65302</v>
      </c>
      <c r="C22" s="4" t="n">
        <v>526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Mar. 31, 2022</t>
        </is>
      </c>
      <c r="C1" s="2" t="inlineStr">
        <is>
          <t>Dec. 31, 2021</t>
        </is>
      </c>
    </row>
    <row r="2">
      <c r="A2" s="5" t="inlineStr">
        <is>
          <t>Related Party Transactions</t>
        </is>
      </c>
    </row>
    <row r="3">
      <c r="A3" s="3" t="inlineStr">
        <is>
          <t>Due from related parties</t>
        </is>
      </c>
      <c r="B3" s="6" t="n">
        <v>451</v>
      </c>
      <c r="C3" s="6" t="n">
        <v>163</v>
      </c>
    </row>
    <row r="4">
      <c r="A4" s="3" t="inlineStr">
        <is>
          <t>Due to related party</t>
        </is>
      </c>
      <c r="B4" s="6" t="n">
        <v>0</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TRIP Unit Activity (Details) - shares shares in Thousands</t>
        </is>
      </c>
      <c r="B1" s="2" t="inlineStr">
        <is>
          <t>Mar. 04, 2022</t>
        </is>
      </c>
      <c r="C1" s="2" t="inlineStr">
        <is>
          <t>Feb. 24, 2022</t>
        </is>
      </c>
      <c r="D1" s="2" t="inlineStr">
        <is>
          <t>Mar. 31, 2022</t>
        </is>
      </c>
    </row>
    <row r="2">
      <c r="A2" s="3" t="inlineStr">
        <is>
          <t>Long-Term Incentive Plan, 2019 [Member] | Long Term Incentives Plan Units [Member]</t>
        </is>
      </c>
    </row>
    <row r="3">
      <c r="A3" s="3" t="inlineStr">
        <is>
          <t>Number of units issued</t>
        </is>
      </c>
      <c r="B3" s="4" t="n">
        <v>163</v>
      </c>
    </row>
    <row r="4">
      <c r="A4" s="3" t="inlineStr">
        <is>
          <t>Annual Incentive Plan 2021 [Member] | Long Term Incentives Plan Units [Member]</t>
        </is>
      </c>
    </row>
    <row r="5">
      <c r="A5" s="3" t="inlineStr">
        <is>
          <t>Number of units issued</t>
        </is>
      </c>
      <c r="C5" s="4" t="n">
        <v>91</v>
      </c>
    </row>
    <row r="6">
      <c r="A6" s="3" t="inlineStr">
        <is>
          <t>Time-based awards under the 2022 Long-Term Incentive Plan [Member] | Long Term Incentives Plan Units [Member]</t>
        </is>
      </c>
    </row>
    <row r="7">
      <c r="A7" s="3" t="inlineStr">
        <is>
          <t>Number of units issued</t>
        </is>
      </c>
      <c r="C7" s="4" t="n">
        <v>75</v>
      </c>
    </row>
    <row r="8">
      <c r="A8" s="3" t="inlineStr">
        <is>
          <t>Vesting percentage</t>
        </is>
      </c>
      <c r="D8" s="3" t="inlineStr">
        <is>
          <t>100.00%</t>
        </is>
      </c>
    </row>
    <row r="9">
      <c r="A9" s="3" t="inlineStr">
        <is>
          <t>Share-based Compensation Award, Tranche One [Member] | Long-Term Awards [Member]</t>
        </is>
      </c>
    </row>
    <row r="10">
      <c r="A10" s="3" t="inlineStr">
        <is>
          <t>Vesting percentage</t>
        </is>
      </c>
      <c r="D10" s="3" t="inlineStr">
        <is>
          <t>75.00%</t>
        </is>
      </c>
    </row>
    <row r="11">
      <c r="A11" s="3" t="inlineStr">
        <is>
          <t>Share-based Compensation Award, Tranche One [Member] | Long Term Incentives Plan Units [Member]</t>
        </is>
      </c>
    </row>
    <row r="12">
      <c r="A12" s="3" t="inlineStr">
        <is>
          <t>Vesting percentage</t>
        </is>
      </c>
      <c r="D12" s="3" t="inlineStr">
        <is>
          <t>50.00%</t>
        </is>
      </c>
    </row>
    <row r="13">
      <c r="A13" s="3" t="inlineStr">
        <is>
          <t>Share-based Compensation Award, Tranche One [Member] | Long-Term Incentive Plan, 2019 [Member] | Long Term Incentives Plan Units [Member]</t>
        </is>
      </c>
    </row>
    <row r="14">
      <c r="A14" s="3" t="inlineStr">
        <is>
          <t>Vesting percentage</t>
        </is>
      </c>
      <c r="D14" s="3" t="inlineStr">
        <is>
          <t>50.00%</t>
        </is>
      </c>
    </row>
    <row r="15">
      <c r="A15" s="3" t="inlineStr">
        <is>
          <t>Share-based Compensation Award, Tranche One [Member] | Annual Incentive Plan 2021 [Member] | Long Term Incentives Plan Units [Member]</t>
        </is>
      </c>
    </row>
    <row r="16">
      <c r="A16" s="3" t="inlineStr">
        <is>
          <t>Vesting percentage</t>
        </is>
      </c>
      <c r="D16" s="3" t="inlineStr">
        <is>
          <t>50.00%</t>
        </is>
      </c>
    </row>
    <row r="17">
      <c r="A17" s="3" t="inlineStr">
        <is>
          <t>Share-based Compensation Award, Tranche Two [Member] | Long-Term Awards [Member]</t>
        </is>
      </c>
    </row>
    <row r="18">
      <c r="A18" s="3" t="inlineStr">
        <is>
          <t>Vesting percentage</t>
        </is>
      </c>
      <c r="D18" s="3" t="inlineStr">
        <is>
          <t>25.00%</t>
        </is>
      </c>
    </row>
    <row r="19">
      <c r="A19" s="3" t="inlineStr">
        <is>
          <t>Share-based Compensation Award, Tranche Two [Member] | Long Term Incentives Plan Units [Member]</t>
        </is>
      </c>
    </row>
    <row r="20">
      <c r="A20" s="3" t="inlineStr">
        <is>
          <t>Vesting percentage</t>
        </is>
      </c>
      <c r="D20" s="3" t="inlineStr">
        <is>
          <t>50.00%</t>
        </is>
      </c>
    </row>
    <row r="21">
      <c r="A21" s="3" t="inlineStr">
        <is>
          <t>Share-based Compensation Award, Tranche Two [Member] | Long-Term Incentive Plan, 2019 [Member] | Long Term Incentives Plan Units [Member]</t>
        </is>
      </c>
    </row>
    <row r="22">
      <c r="A22" s="3" t="inlineStr">
        <is>
          <t>Vesting percentage</t>
        </is>
      </c>
      <c r="D22" s="3" t="inlineStr">
        <is>
          <t>50.00%</t>
        </is>
      </c>
    </row>
    <row r="23">
      <c r="A23" s="3" t="inlineStr">
        <is>
          <t>Share-based Compensation Award, Tranche Two [Member] | Annual Incentive Plan 2021 [Member] | Long Term Incentives Plan Units [Member]</t>
        </is>
      </c>
    </row>
    <row r="24">
      <c r="A24" s="3" t="inlineStr">
        <is>
          <t>Vesting percentage</t>
        </is>
      </c>
      <c r="D24" s="3" t="inlineStr">
        <is>
          <t>5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Vested and unvested LTIP units (Details) shares in Thousands</t>
        </is>
      </c>
      <c r="B1" s="2" t="inlineStr">
        <is>
          <t>3 Months Ended</t>
        </is>
      </c>
    </row>
    <row r="2">
      <c r="B2" s="2" t="inlineStr">
        <is>
          <t>Mar. 31, 2022shares</t>
        </is>
      </c>
    </row>
    <row r="3">
      <c r="A3" s="5" t="inlineStr">
        <is>
          <t>Stock-Based Compensation</t>
        </is>
      </c>
    </row>
    <row r="4">
      <c r="A4" s="3" t="inlineStr">
        <is>
          <t>Vested units</t>
        </is>
      </c>
      <c r="B4" s="4" t="n">
        <v>1837</v>
      </c>
    </row>
    <row r="5">
      <c r="A5" s="3" t="inlineStr">
        <is>
          <t>Unvested units</t>
        </is>
      </c>
      <c r="B5" s="4" t="n">
        <v>670</v>
      </c>
    </row>
    <row r="6">
      <c r="A6" s="3" t="inlineStr">
        <is>
          <t>LTIP Units outstanding as of March 31, 2022</t>
        </is>
      </c>
      <c r="B6" s="4" t="n">
        <v>250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2" customWidth="1" min="2" max="2"/>
    <col width="13" customWidth="1" min="3" max="3"/>
  </cols>
  <sheetData>
    <row r="1">
      <c r="A1" s="1" t="inlineStr">
        <is>
          <t>Stock-Based Compensation - Long-Term Awards (Details) shares in Thousands</t>
        </is>
      </c>
      <c r="B1" s="2" t="inlineStr">
        <is>
          <t>Mar. 31, 2022shares</t>
        </is>
      </c>
    </row>
    <row r="2">
      <c r="A2" s="3" t="inlineStr">
        <is>
          <t>Total target performance awards as of March 31, 2022</t>
        </is>
      </c>
      <c r="B2" s="4" t="n">
        <v>337</v>
      </c>
    </row>
    <row r="3">
      <c r="A3" s="3" t="inlineStr">
        <is>
          <t>2020 Program [Member] | Long-Term Awards [Member]</t>
        </is>
      </c>
    </row>
    <row r="4">
      <c r="A4" s="3" t="inlineStr">
        <is>
          <t>Total target performance awards as of March 31, 2022</t>
        </is>
      </c>
      <c r="B4" s="4" t="n">
        <v>68</v>
      </c>
      <c r="C4" s="3" t="inlineStr">
        <is>
          <t>[1]</t>
        </is>
      </c>
    </row>
    <row r="5">
      <c r="A5" s="3" t="inlineStr">
        <is>
          <t>2022 program [Member] | Annual Awards [Member]</t>
        </is>
      </c>
    </row>
    <row r="6">
      <c r="A6" s="3" t="inlineStr">
        <is>
          <t>Total target performance awards as of March 31, 2022</t>
        </is>
      </c>
      <c r="B6" s="4" t="n">
        <v>89</v>
      </c>
    </row>
    <row r="7">
      <c r="A7" s="3" t="inlineStr">
        <is>
          <t>2022 program [Member] | Long-Term Awards [Member]</t>
        </is>
      </c>
    </row>
    <row r="8">
      <c r="A8" s="3" t="inlineStr">
        <is>
          <t>Total target performance awards as of March 31, 2022</t>
        </is>
      </c>
      <c r="B8" s="4" t="n">
        <v>106</v>
      </c>
    </row>
    <row r="9">
      <c r="A9" s="3" t="inlineStr">
        <is>
          <t>2021 Program [Member] | Long-Term Awards [Member]</t>
        </is>
      </c>
    </row>
    <row r="10">
      <c r="A10" s="3" t="inlineStr">
        <is>
          <t>Total target performance awards as of March 31, 2022</t>
        </is>
      </c>
      <c r="B10" s="4" t="n">
        <v>74</v>
      </c>
      <c r="C10" s="3" t="inlineStr">
        <is>
          <t>[1]</t>
        </is>
      </c>
    </row>
    <row r="11"/>
    <row r="12">
      <c r="A12" s="3" t="inlineStr">
        <is>
          <t>[1]</t>
        </is>
      </c>
      <c r="B12" s="3" t="inlineStr">
        <is>
          <t>2020 Long-Term Awards</t>
        </is>
      </c>
    </row>
  </sheetData>
  <mergeCells count="3">
    <mergeCell ref="B1:C1"/>
    <mergeCell ref="A11:C11"/>
    <mergeCell ref="B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Assumptions Long-Term Awards (Details) - Long-Term Awards [Member] - $ / shares shares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2020 Program [Member]</t>
        </is>
      </c>
    </row>
    <row r="4">
      <c r="A4" s="3" t="inlineStr">
        <is>
          <t>Target awards</t>
        </is>
      </c>
      <c r="D4" s="4" t="n">
        <v>70</v>
      </c>
    </row>
    <row r="5">
      <c r="A5" s="3" t="inlineStr">
        <is>
          <t>2019 Long-Term Awards</t>
        </is>
      </c>
    </row>
    <row r="6">
      <c r="A6" s="3" t="inlineStr">
        <is>
          <t>Expected term in years</t>
        </is>
      </c>
      <c r="C6" s="3" t="inlineStr">
        <is>
          <t>3 years</t>
        </is>
      </c>
    </row>
    <row r="7">
      <c r="A7" s="3" t="inlineStr">
        <is>
          <t>2018 Long-Term Awards</t>
        </is>
      </c>
    </row>
    <row r="8">
      <c r="A8" s="3" t="inlineStr">
        <is>
          <t>Fair value</t>
        </is>
      </c>
      <c r="D8" s="8" t="n">
        <v>13.47</v>
      </c>
    </row>
    <row r="9">
      <c r="A9" s="3" t="inlineStr">
        <is>
          <t>Volatility</t>
        </is>
      </c>
      <c r="D9" s="3" t="inlineStr">
        <is>
          <t>28.75%</t>
        </is>
      </c>
    </row>
    <row r="10">
      <c r="A10" s="3" t="inlineStr">
        <is>
          <t>Risk-free rate</t>
        </is>
      </c>
      <c r="D10" s="3" t="inlineStr">
        <is>
          <t>0.72%</t>
        </is>
      </c>
    </row>
    <row r="11">
      <c r="A11" s="3" t="inlineStr">
        <is>
          <t>Dividend assumption</t>
        </is>
      </c>
      <c r="D11" s="3" t="inlineStr">
        <is>
          <t>reinvested</t>
        </is>
      </c>
    </row>
    <row r="12">
      <c r="A12" s="3" t="inlineStr">
        <is>
          <t>Expected term in years</t>
        </is>
      </c>
      <c r="D12" s="3" t="inlineStr">
        <is>
          <t>3 years</t>
        </is>
      </c>
    </row>
    <row r="13">
      <c r="A13" s="3" t="inlineStr">
        <is>
          <t>2022 program [Member]</t>
        </is>
      </c>
    </row>
    <row r="14">
      <c r="A14" s="3" t="inlineStr">
        <is>
          <t>Fair value</t>
        </is>
      </c>
      <c r="B14" s="8" t="n">
        <v>16.39</v>
      </c>
    </row>
    <row r="15">
      <c r="A15" s="3" t="inlineStr">
        <is>
          <t>Target awards</t>
        </is>
      </c>
      <c r="B15" s="4" t="n">
        <v>106</v>
      </c>
    </row>
    <row r="16">
      <c r="A16" s="3" t="inlineStr">
        <is>
          <t>Volatility</t>
        </is>
      </c>
      <c r="B16" s="3" t="inlineStr">
        <is>
          <t>41.65%</t>
        </is>
      </c>
    </row>
    <row r="17">
      <c r="A17" s="3" t="inlineStr">
        <is>
          <t>Risk-free rate</t>
        </is>
      </c>
      <c r="B17" s="3" t="inlineStr">
        <is>
          <t>1.72%</t>
        </is>
      </c>
    </row>
    <row r="18">
      <c r="A18" s="3" t="inlineStr">
        <is>
          <t>Dividend assumption</t>
        </is>
      </c>
      <c r="B18" s="3" t="inlineStr">
        <is>
          <t>reinvested</t>
        </is>
      </c>
    </row>
    <row r="19">
      <c r="A19" s="3" t="inlineStr">
        <is>
          <t>Expected term in years</t>
        </is>
      </c>
      <c r="B19" s="3" t="inlineStr">
        <is>
          <t>3 years</t>
        </is>
      </c>
    </row>
    <row r="20">
      <c r="A20" s="3" t="inlineStr">
        <is>
          <t>2021 Program [Member]</t>
        </is>
      </c>
    </row>
    <row r="21">
      <c r="A21" s="3" t="inlineStr">
        <is>
          <t>Fair value</t>
        </is>
      </c>
      <c r="C21" s="8" t="n">
        <v>14.86</v>
      </c>
    </row>
    <row r="22">
      <c r="A22" s="3" t="inlineStr">
        <is>
          <t>Target awards</t>
        </is>
      </c>
      <c r="C22" s="4" t="n">
        <v>76</v>
      </c>
    </row>
    <row r="23">
      <c r="A23" s="3" t="inlineStr">
        <is>
          <t>Volatility</t>
        </is>
      </c>
      <c r="C23" s="3" t="inlineStr">
        <is>
          <t>42.37%</t>
        </is>
      </c>
    </row>
    <row r="24">
      <c r="A24" s="3" t="inlineStr">
        <is>
          <t>Risk-free rate</t>
        </is>
      </c>
      <c r="C24" s="3" t="inlineStr">
        <is>
          <t>0.26%</t>
        </is>
      </c>
    </row>
    <row r="25">
      <c r="A25" s="3" t="inlineStr">
        <is>
          <t>Dividend assumption</t>
        </is>
      </c>
      <c r="C25" s="3" t="inlineStr">
        <is>
          <t>reinvested</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tock-Based Compensation (Details) - USD ($) $ in Thousands</t>
        </is>
      </c>
      <c r="B1" s="2" t="inlineStr">
        <is>
          <t>May 26, 2021</t>
        </is>
      </c>
      <c r="C1" s="2" t="inlineStr">
        <is>
          <t>Mar. 31, 2022</t>
        </is>
      </c>
      <c r="D1" s="2" t="inlineStr">
        <is>
          <t>Mar. 31, 2021</t>
        </is>
      </c>
    </row>
    <row r="2">
      <c r="A2" s="3" t="inlineStr">
        <is>
          <t>Expected dividend rate</t>
        </is>
      </c>
      <c r="C2" s="3" t="inlineStr">
        <is>
          <t>0.00%</t>
        </is>
      </c>
    </row>
    <row r="3">
      <c r="A3" s="3" t="inlineStr">
        <is>
          <t>Stock-based compensation expense</t>
        </is>
      </c>
      <c r="C3" s="6" t="n">
        <v>1287</v>
      </c>
      <c r="D3" s="6" t="n">
        <v>1715</v>
      </c>
    </row>
    <row r="4">
      <c r="A4" s="3" t="inlineStr">
        <is>
          <t>Employee Service Share-based Compensation, Nonvested Awards, Compensation Cost Not yet Recognized</t>
        </is>
      </c>
      <c r="C4" s="6" t="n">
        <v>7800</v>
      </c>
    </row>
    <row r="5">
      <c r="A5" s="3" t="inlineStr">
        <is>
          <t>Employee Service Share-based Compensation, Nonvested Awards, Compensation Cost Not yet Recognized, Period for Recognition</t>
        </is>
      </c>
      <c r="C5" s="3" t="inlineStr">
        <is>
          <t>2 years 2 months 12 days</t>
        </is>
      </c>
    </row>
    <row r="6">
      <c r="A6" s="3" t="inlineStr">
        <is>
          <t>Long-Term Awards [Member]</t>
        </is>
      </c>
    </row>
    <row r="7">
      <c r="A7" s="3" t="inlineStr">
        <is>
          <t>Performance period</t>
        </is>
      </c>
      <c r="C7" s="3" t="inlineStr">
        <is>
          <t>3 years</t>
        </is>
      </c>
    </row>
    <row r="8">
      <c r="A8" s="3" t="inlineStr">
        <is>
          <t>Share based compensation maximum percentage of target that may be earned</t>
        </is>
      </c>
      <c r="C8" s="3" t="inlineStr">
        <is>
          <t>200.00%</t>
        </is>
      </c>
    </row>
    <row r="9">
      <c r="A9" s="3" t="inlineStr">
        <is>
          <t>Long Term Incentives Plan Units [Member]</t>
        </is>
      </c>
    </row>
    <row r="10">
      <c r="A10" s="3" t="inlineStr">
        <is>
          <t>Share-based Compensation Arrangement by Share-based Payment Award, Non-Option Equity Instruments, Forfeitures</t>
        </is>
      </c>
      <c r="C10" s="4" t="n">
        <v>5</v>
      </c>
    </row>
    <row r="11">
      <c r="A11" s="3" t="inlineStr">
        <is>
          <t>Share based compensation maximum percentage of target that may be earned</t>
        </is>
      </c>
      <c r="C11" s="3" t="inlineStr">
        <is>
          <t>150.00%</t>
        </is>
      </c>
    </row>
    <row r="12">
      <c r="A12" s="3" t="inlineStr">
        <is>
          <t>Long Term Incentives Plan Units [Member] | 2016 Equity Incentive Plan [Member]</t>
        </is>
      </c>
    </row>
    <row r="13">
      <c r="A13" s="3" t="inlineStr">
        <is>
          <t>Additional shares authorized for issuance</t>
        </is>
      </c>
      <c r="B13" s="4" t="n">
        <v>1500000</v>
      </c>
    </row>
    <row r="14">
      <c r="A14" s="3" t="inlineStr">
        <is>
          <t>Share-based Compensation Arrangement by Share-based Payment Award, Number of Shares Available for Grant</t>
        </is>
      </c>
      <c r="C14" s="4" t="n">
        <v>1469000</v>
      </c>
    </row>
    <row r="15">
      <c r="A15" s="3" t="inlineStr">
        <is>
          <t>Long Term Incentives Plan Units [Member] | Annual Award Agreements [Member]</t>
        </is>
      </c>
    </row>
    <row r="16">
      <c r="A16" s="3" t="inlineStr">
        <is>
          <t>Performance period</t>
        </is>
      </c>
      <c r="C16" s="3" t="inlineStr">
        <is>
          <t>1 year</t>
        </is>
      </c>
    </row>
    <row r="17">
      <c r="A17" s="3" t="inlineStr">
        <is>
          <t>Share Based Compensation Estimated Percentage Of Performance Goals</t>
        </is>
      </c>
      <c r="C17" s="3" t="inlineStr">
        <is>
          <t>100.00%</t>
        </is>
      </c>
    </row>
    <row r="18">
      <c r="A18" s="3" t="inlineStr">
        <is>
          <t>Share-based Compensation Award, Tranche One [Member] | Long-Term Awards [Member]</t>
        </is>
      </c>
    </row>
    <row r="19">
      <c r="A19" s="3" t="inlineStr">
        <is>
          <t>Vesting percentage</t>
        </is>
      </c>
      <c r="C19" s="3" t="inlineStr">
        <is>
          <t>75.00%</t>
        </is>
      </c>
    </row>
    <row r="20">
      <c r="A20" s="3" t="inlineStr">
        <is>
          <t>Share-based Compensation Award, Tranche One [Member] | Long Term Incentives Plan Units [Member]</t>
        </is>
      </c>
    </row>
    <row r="21">
      <c r="A21" s="3" t="inlineStr">
        <is>
          <t>Vesting percentage</t>
        </is>
      </c>
      <c r="C21" s="3" t="inlineStr">
        <is>
          <t>50.00%</t>
        </is>
      </c>
    </row>
    <row r="22">
      <c r="A22" s="3" t="inlineStr">
        <is>
          <t>Share-based Compensation Award, Tranche Two [Member] | Long-Term Awards [Member]</t>
        </is>
      </c>
    </row>
    <row r="23">
      <c r="A23" s="3" t="inlineStr">
        <is>
          <t>Vesting percentage</t>
        </is>
      </c>
      <c r="C23" s="3" t="inlineStr">
        <is>
          <t>25.00%</t>
        </is>
      </c>
    </row>
    <row r="24">
      <c r="A24" s="3" t="inlineStr">
        <is>
          <t>Share-based Compensation Award, Tranche Two [Member] | Long Term Incentives Plan Units [Member]</t>
        </is>
      </c>
    </row>
    <row r="25">
      <c r="A25" s="3" t="inlineStr">
        <is>
          <t>Vesting percentage</t>
        </is>
      </c>
      <c r="C25" s="3" t="inlineStr">
        <is>
          <t>5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Aggregate annual minimum cash to be received by the Company on the noncancelable operating leases (Details) $ in Thousands</t>
        </is>
      </c>
      <c r="B1" s="2" t="inlineStr">
        <is>
          <t>Mar. 31, 2022USD ($)</t>
        </is>
      </c>
    </row>
    <row r="2">
      <c r="A2" s="5" t="inlineStr">
        <is>
          <t>Leases</t>
        </is>
      </c>
    </row>
    <row r="3">
      <c r="A3" s="3" t="inlineStr">
        <is>
          <t>2022 (nine months remaining)</t>
        </is>
      </c>
      <c r="B3" s="6" t="n">
        <v>81327</v>
      </c>
    </row>
    <row r="4">
      <c r="A4" s="3" t="inlineStr">
        <is>
          <t>2023</t>
        </is>
      </c>
      <c r="B4" s="4" t="n">
        <v>105373</v>
      </c>
    </row>
    <row r="5">
      <c r="A5" s="3" t="inlineStr">
        <is>
          <t>2024</t>
        </is>
      </c>
      <c r="B5" s="4" t="n">
        <v>96043</v>
      </c>
    </row>
    <row r="6">
      <c r="A6" s="3" t="inlineStr">
        <is>
          <t>2025</t>
        </is>
      </c>
      <c r="B6" s="4" t="n">
        <v>82814</v>
      </c>
    </row>
    <row r="7">
      <c r="A7" s="3" t="inlineStr">
        <is>
          <t>2026</t>
        </is>
      </c>
      <c r="B7" s="4" t="n">
        <v>75110</v>
      </c>
    </row>
    <row r="8">
      <c r="A8" s="3" t="inlineStr">
        <is>
          <t>Thereafter</t>
        </is>
      </c>
      <c r="B8" s="4" t="n">
        <v>364217</v>
      </c>
    </row>
    <row r="9">
      <c r="A9" s="3" t="inlineStr">
        <is>
          <t>Total</t>
        </is>
      </c>
      <c r="B9" s="6" t="n">
        <v>8048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d obligations for future minimum payments on operating ground leases (Details) $ in Thousands</t>
        </is>
      </c>
      <c r="B1" s="2" t="inlineStr">
        <is>
          <t>Mar. 31, 2022USD ($)</t>
        </is>
      </c>
    </row>
    <row r="2">
      <c r="A2" s="5" t="inlineStr">
        <is>
          <t>Leases</t>
        </is>
      </c>
    </row>
    <row r="3">
      <c r="A3" s="3" t="inlineStr">
        <is>
          <t>2022 (nine months remaining)</t>
        </is>
      </c>
      <c r="B3" s="6" t="n">
        <v>331</v>
      </c>
    </row>
    <row r="4">
      <c r="A4" s="3" t="inlineStr">
        <is>
          <t>2023</t>
        </is>
      </c>
      <c r="B4" s="4" t="n">
        <v>206</v>
      </c>
    </row>
    <row r="5">
      <c r="A5" s="3" t="inlineStr">
        <is>
          <t>2024</t>
        </is>
      </c>
      <c r="B5" s="4" t="n">
        <v>162</v>
      </c>
    </row>
    <row r="6">
      <c r="A6" s="3" t="inlineStr">
        <is>
          <t>2025</t>
        </is>
      </c>
      <c r="B6" s="4" t="n">
        <v>163</v>
      </c>
    </row>
    <row r="7">
      <c r="A7" s="3" t="inlineStr">
        <is>
          <t>2026</t>
        </is>
      </c>
      <c r="B7" s="4" t="n">
        <v>165</v>
      </c>
    </row>
    <row r="8">
      <c r="A8" s="3" t="inlineStr">
        <is>
          <t>Thereafter</t>
        </is>
      </c>
      <c r="B8" s="4" t="n">
        <v>6042</v>
      </c>
    </row>
    <row r="9">
      <c r="A9" s="3" t="inlineStr">
        <is>
          <t>Total</t>
        </is>
      </c>
      <c r="B9" s="4" t="n">
        <v>7069</v>
      </c>
    </row>
    <row r="10">
      <c r="A10" s="3" t="inlineStr">
        <is>
          <t>Discount</t>
        </is>
      </c>
      <c r="B10" s="4" t="n">
        <v>-3890</v>
      </c>
    </row>
    <row r="11">
      <c r="A11" s="3" t="inlineStr">
        <is>
          <t>Lease liability</t>
        </is>
      </c>
      <c r="B11" s="6" t="n">
        <v>31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Leases - Additional Information (Details) $ in Thousands</t>
        </is>
      </c>
      <c r="B1" s="2" t="inlineStr">
        <is>
          <t>3 Months Ended</t>
        </is>
      </c>
    </row>
    <row r="2">
      <c r="B2" s="2" t="inlineStr">
        <is>
          <t>Mar. 31, 2022USD ($)propertytenantbuilding</t>
        </is>
      </c>
      <c r="C2" s="2" t="inlineStr">
        <is>
          <t>Mar. 31, 2021USD ($)</t>
        </is>
      </c>
    </row>
    <row r="3">
      <c r="A3" s="5" t="inlineStr">
        <is>
          <t>Leases</t>
        </is>
      </c>
    </row>
    <row r="4">
      <c r="A4" s="3" t="inlineStr">
        <is>
          <t>Operating Lease Average Remaining Lease Term</t>
        </is>
      </c>
      <c r="B4" s="3" t="inlineStr">
        <is>
          <t>10 years</t>
        </is>
      </c>
    </row>
    <row r="5">
      <c r="A5" s="3" t="inlineStr">
        <is>
          <t>Variable revenue</t>
        </is>
      </c>
      <c r="B5" s="6" t="n">
        <v>1947</v>
      </c>
      <c r="C5" s="6" t="n">
        <v>1374</v>
      </c>
    </row>
    <row r="6">
      <c r="A6" s="3" t="inlineStr">
        <is>
          <t>Rental revenue</t>
        </is>
      </c>
      <c r="B6" s="6" t="n">
        <v>31852</v>
      </c>
      <c r="C6" s="4" t="n">
        <v>27325</v>
      </c>
    </row>
    <row r="7">
      <c r="A7" s="3" t="inlineStr">
        <is>
          <t>Weighted average remaining term</t>
        </is>
      </c>
      <c r="B7" s="3" t="inlineStr">
        <is>
          <t>40 years</t>
        </is>
      </c>
    </row>
    <row r="8">
      <c r="A8" s="3" t="inlineStr">
        <is>
          <t>Weighted average discount rate</t>
        </is>
      </c>
      <c r="B8" s="3" t="inlineStr">
        <is>
          <t>7.50%</t>
        </is>
      </c>
    </row>
    <row r="9">
      <c r="A9" s="3" t="inlineStr">
        <is>
          <t>Lease Expense</t>
        </is>
      </c>
      <c r="B9" s="6" t="n">
        <v>55</v>
      </c>
      <c r="C9" s="4" t="n">
        <v>36</v>
      </c>
    </row>
    <row r="10">
      <c r="A10" s="3" t="inlineStr">
        <is>
          <t>Paid in cash</t>
        </is>
      </c>
      <c r="B10" s="6" t="n">
        <v>28</v>
      </c>
      <c r="C10" s="6" t="n">
        <v>30</v>
      </c>
    </row>
    <row r="11">
      <c r="A11" s="3" t="inlineStr">
        <is>
          <t>Buildings located on land that is subject to operating ground leases | building</t>
        </is>
      </c>
      <c r="B11" s="4" t="n">
        <v>7</v>
      </c>
    </row>
    <row r="12">
      <c r="A12" s="3" t="inlineStr">
        <is>
          <t>Number of tenants | tenant</t>
        </is>
      </c>
      <c r="B12" s="4" t="n">
        <v>201</v>
      </c>
    </row>
    <row r="13">
      <c r="A13" s="3" t="inlineStr">
        <is>
          <t>Number of facilities leased | property</t>
        </is>
      </c>
      <c r="B13" s="4" t="n">
        <v>109</v>
      </c>
    </row>
    <row r="14">
      <c r="A14" s="3" t="inlineStr">
        <is>
          <t>Concentration Risk, Customer</t>
        </is>
      </c>
      <c r="B14" s="3" t="inlineStr">
        <is>
          <t xml:space="preserve">During this period there were no tenants with rental revenue that exceeded 10% of the Company’s rental revenu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5" t="inlineStr">
        <is>
          <t>Condensed Consolidated Statements of Comprehensive Income</t>
        </is>
      </c>
    </row>
    <row r="4">
      <c r="A4" s="3" t="inlineStr">
        <is>
          <t>Net income</t>
        </is>
      </c>
      <c r="B4" s="6" t="n">
        <v>4286</v>
      </c>
      <c r="C4" s="6" t="n">
        <v>3323</v>
      </c>
    </row>
    <row r="5">
      <c r="A5" s="5" t="inlineStr">
        <is>
          <t>Other comprehensive income</t>
        </is>
      </c>
    </row>
    <row r="6">
      <c r="A6" s="3" t="inlineStr">
        <is>
          <t>Increase in fair value of interest rate swap agreements</t>
        </is>
      </c>
      <c r="B6" s="4" t="n">
        <v>17393</v>
      </c>
      <c r="C6" s="4" t="n">
        <v>3631</v>
      </c>
    </row>
    <row r="7">
      <c r="A7" s="3" t="inlineStr">
        <is>
          <t>Total other comprehensive income</t>
        </is>
      </c>
      <c r="B7" s="4" t="n">
        <v>17393</v>
      </c>
      <c r="C7" s="4" t="n">
        <v>3631</v>
      </c>
    </row>
    <row r="8">
      <c r="A8" s="3" t="inlineStr">
        <is>
          <t>Comprehensive income</t>
        </is>
      </c>
      <c r="B8" s="4" t="n">
        <v>21679</v>
      </c>
      <c r="C8" s="4" t="n">
        <v>6954</v>
      </c>
    </row>
    <row r="9">
      <c r="A9" s="3" t="inlineStr">
        <is>
          <t>Less: Preferred stock dividends</t>
        </is>
      </c>
      <c r="B9" s="4" t="n">
        <v>-1455</v>
      </c>
      <c r="C9" s="4" t="n">
        <v>-1455</v>
      </c>
    </row>
    <row r="10">
      <c r="A10" s="3" t="inlineStr">
        <is>
          <t>Less: Comprehensive income attributable to noncontrolling interest</t>
        </is>
      </c>
      <c r="B10" s="4" t="n">
        <v>-1213</v>
      </c>
      <c r="C10" s="4" t="n">
        <v>-331</v>
      </c>
    </row>
    <row r="11">
      <c r="A11" s="3" t="inlineStr">
        <is>
          <t>Comprehensive income attributable to common stockholders</t>
        </is>
      </c>
      <c r="B11" s="6" t="n">
        <v>19011</v>
      </c>
      <c r="C11" s="6" t="n">
        <v>51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34" customWidth="1" min="2" max="2"/>
    <col width="22" customWidth="1" min="3" max="3"/>
    <col width="25" customWidth="1" min="4" max="4"/>
    <col width="36" customWidth="1" min="5" max="5"/>
    <col width="29" customWidth="1" min="6" max="6"/>
    <col width="46" customWidth="1" min="7" max="7"/>
    <col width="54" customWidth="1" min="8" max="8"/>
    <col width="33" customWidth="1" min="9" max="9"/>
    <col width="13" customWidth="1" min="10" max="10"/>
  </cols>
  <sheetData>
    <row r="1">
      <c r="A1" s="1" t="inlineStr">
        <is>
          <t>Condensed Consolidated Statements of Equity - USD ($) shares in Thousands, $ in Thousands</t>
        </is>
      </c>
      <c r="B1" s="2" t="inlineStr">
        <is>
          <t>Global Medical REIT Inc. [Member]</t>
        </is>
      </c>
      <c r="C1" s="2" t="inlineStr">
        <is>
          <t>Common Stock [Member]</t>
        </is>
      </c>
      <c r="D1" s="2" t="inlineStr">
        <is>
          <t>Preferred Stock [Member]</t>
        </is>
      </c>
      <c r="E1" s="2" t="inlineStr">
        <is>
          <t>Additional Paid-in Capital [Member]</t>
        </is>
      </c>
      <c r="F1" s="2" t="inlineStr">
        <is>
          <t>Accumulated Deficit [Member]</t>
        </is>
      </c>
      <c r="G1" s="2" t="inlineStr">
        <is>
          <t>Accumulated Other Comprehensive Loss [Member]</t>
        </is>
      </c>
      <c r="H1" s="2" t="inlineStr">
        <is>
          <t>Global Medial REIT Inc. Stockholders' Equity [Member]</t>
        </is>
      </c>
      <c r="I1" s="2" t="inlineStr">
        <is>
          <t>Noncontrolling Interest [Member]</t>
        </is>
      </c>
      <c r="J1" s="2" t="inlineStr">
        <is>
          <t>Total</t>
        </is>
      </c>
    </row>
    <row r="2">
      <c r="A2" s="3" t="inlineStr">
        <is>
          <t>Balances at Dec. 31, 2020</t>
        </is>
      </c>
      <c r="B2" s="6" t="n">
        <v>444805</v>
      </c>
      <c r="C2" s="6" t="n">
        <v>49</v>
      </c>
      <c r="D2" s="6" t="n">
        <v>74959</v>
      </c>
      <c r="E2" s="6" t="n">
        <v>504789</v>
      </c>
      <c r="F2" s="6" t="n">
        <v>-116773</v>
      </c>
      <c r="G2" s="6" t="n">
        <v>-18219</v>
      </c>
      <c r="I2" s="6" t="n">
        <v>12955</v>
      </c>
      <c r="J2" s="6" t="n">
        <v>457760</v>
      </c>
    </row>
    <row r="3">
      <c r="A3" s="3" t="inlineStr">
        <is>
          <t>Balance (in shares) at Dec. 31, 2020</t>
        </is>
      </c>
      <c r="C3" s="4" t="n">
        <v>49461</v>
      </c>
      <c r="D3" s="4" t="n">
        <v>3105</v>
      </c>
    </row>
    <row r="4">
      <c r="A4" s="3" t="inlineStr">
        <is>
          <t>Net income</t>
        </is>
      </c>
      <c r="B4" s="4" t="n">
        <v>3211</v>
      </c>
      <c r="F4" s="4" t="n">
        <v>3211</v>
      </c>
      <c r="I4" s="4" t="n">
        <v>112</v>
      </c>
      <c r="J4" s="4" t="n">
        <v>3323</v>
      </c>
    </row>
    <row r="5">
      <c r="A5" s="3" t="inlineStr">
        <is>
          <t>Issuance of shares of common stock, net</t>
        </is>
      </c>
      <c r="B5" s="4" t="n">
        <v>144172</v>
      </c>
      <c r="C5" s="6" t="n">
        <v>12</v>
      </c>
      <c r="E5" s="4" t="n">
        <v>144160</v>
      </c>
      <c r="J5" s="4" t="n">
        <v>144172</v>
      </c>
    </row>
    <row r="6">
      <c r="A6" s="3" t="inlineStr">
        <is>
          <t>Issuance of shares of common stock, net (in shares)</t>
        </is>
      </c>
      <c r="C6" s="4" t="n">
        <v>11333</v>
      </c>
    </row>
    <row r="7">
      <c r="A7" s="3" t="inlineStr">
        <is>
          <t>Change in fair value of interest rate swap agreements</t>
        </is>
      </c>
      <c r="B7" s="4" t="n">
        <v>3631</v>
      </c>
      <c r="G7" s="4" t="n">
        <v>3631</v>
      </c>
      <c r="J7" s="4" t="n">
        <v>3631</v>
      </c>
    </row>
    <row r="8">
      <c r="A8" s="3" t="inlineStr">
        <is>
          <t>Stock-based compensation expense</t>
        </is>
      </c>
      <c r="I8" s="4" t="n">
        <v>1715</v>
      </c>
      <c r="J8" s="4" t="n">
        <v>1715</v>
      </c>
    </row>
    <row r="9">
      <c r="A9" s="3" t="inlineStr">
        <is>
          <t>Dividends to common stockholders</t>
        </is>
      </c>
      <c r="B9" s="4" t="n">
        <v>-12463</v>
      </c>
      <c r="F9" s="4" t="n">
        <v>-12463</v>
      </c>
      <c r="J9" s="4" t="n">
        <v>-12463</v>
      </c>
    </row>
    <row r="10">
      <c r="A10" s="3" t="inlineStr">
        <is>
          <t>Dividends to preferred stockholders</t>
        </is>
      </c>
      <c r="B10" s="4" t="n">
        <v>-1455</v>
      </c>
      <c r="F10" s="4" t="n">
        <v>-1455</v>
      </c>
      <c r="J10" s="4" t="n">
        <v>-1455</v>
      </c>
    </row>
    <row r="11">
      <c r="A11" s="3" t="inlineStr">
        <is>
          <t>Dividends to noncontrolling interest</t>
        </is>
      </c>
      <c r="I11" s="4" t="n">
        <v>-864</v>
      </c>
      <c r="J11" s="4" t="n">
        <v>-864</v>
      </c>
    </row>
    <row r="12">
      <c r="A12" s="3" t="inlineStr">
        <is>
          <t>Balances at Mar. 31, 2021</t>
        </is>
      </c>
      <c r="B12" s="6" t="n">
        <v>581901</v>
      </c>
      <c r="C12" s="6" t="n">
        <v>61</v>
      </c>
      <c r="D12" s="6" t="n">
        <v>74959</v>
      </c>
      <c r="E12" s="4" t="n">
        <v>648949</v>
      </c>
      <c r="F12" s="4" t="n">
        <v>-127480</v>
      </c>
      <c r="G12" s="4" t="n">
        <v>-14588</v>
      </c>
      <c r="I12" s="4" t="n">
        <v>13918</v>
      </c>
      <c r="J12" s="4" t="n">
        <v>595819</v>
      </c>
    </row>
    <row r="13">
      <c r="A13" s="3" t="inlineStr">
        <is>
          <t>Balances (in shares) at Mar. 31, 2021</t>
        </is>
      </c>
      <c r="C13" s="4" t="n">
        <v>60794</v>
      </c>
      <c r="D13" s="4" t="n">
        <v>3105</v>
      </c>
    </row>
    <row r="14">
      <c r="A14" s="3" t="inlineStr">
        <is>
          <t>Balances at Dec. 31, 2021</t>
        </is>
      </c>
      <c r="C14" s="6" t="n">
        <v>65</v>
      </c>
      <c r="D14" s="6" t="n">
        <v>74959</v>
      </c>
      <c r="E14" s="4" t="n">
        <v>711414</v>
      </c>
      <c r="F14" s="4" t="n">
        <v>-157017</v>
      </c>
      <c r="G14" s="4" t="n">
        <v>-6636</v>
      </c>
      <c r="H14" s="6" t="n">
        <v>622785</v>
      </c>
      <c r="I14" s="4" t="n">
        <v>14792</v>
      </c>
      <c r="J14" s="4" t="n">
        <v>637577</v>
      </c>
    </row>
    <row r="15">
      <c r="A15" s="3" t="inlineStr">
        <is>
          <t>Balance (in shares) at Dec. 31, 2021</t>
        </is>
      </c>
      <c r="C15" s="4" t="n">
        <v>64880</v>
      </c>
      <c r="D15" s="4" t="n">
        <v>3105</v>
      </c>
    </row>
    <row r="16">
      <c r="A16" s="3" t="inlineStr">
        <is>
          <t>Net income</t>
        </is>
      </c>
      <c r="F16" s="4" t="n">
        <v>4116</v>
      </c>
      <c r="H16" s="4" t="n">
        <v>4116</v>
      </c>
      <c r="I16" s="4" t="n">
        <v>170</v>
      </c>
      <c r="J16" s="4" t="n">
        <v>4286</v>
      </c>
    </row>
    <row r="17">
      <c r="A17" s="3" t="inlineStr">
        <is>
          <t>Issuance of shares of common stock, net</t>
        </is>
      </c>
      <c r="E17" s="4" t="n">
        <v>8210</v>
      </c>
      <c r="H17" s="4" t="n">
        <v>8210</v>
      </c>
      <c r="J17" s="4" t="n">
        <v>8210</v>
      </c>
    </row>
    <row r="18">
      <c r="A18" s="3" t="inlineStr">
        <is>
          <t>Issuance of shares of common stock, net (in shares)</t>
        </is>
      </c>
      <c r="C18" s="4" t="n">
        <v>480</v>
      </c>
    </row>
    <row r="19">
      <c r="A19" s="3" t="inlineStr">
        <is>
          <t>LTIP Units and OP Units redeemed for common stock</t>
        </is>
      </c>
      <c r="E19" s="4" t="n">
        <v>682</v>
      </c>
      <c r="H19" s="4" t="n">
        <v>682</v>
      </c>
      <c r="I19" s="4" t="n">
        <v>-682</v>
      </c>
    </row>
    <row r="20">
      <c r="A20" s="3" t="inlineStr">
        <is>
          <t>LTIP Units and OP Units redeemed for common stock (in shares)</t>
        </is>
      </c>
      <c r="C20" s="4" t="n">
        <v>40</v>
      </c>
    </row>
    <row r="21">
      <c r="A21" s="3" t="inlineStr">
        <is>
          <t>Change in fair value of interest rate swap agreements</t>
        </is>
      </c>
      <c r="G21" s="4" t="n">
        <v>17393</v>
      </c>
      <c r="H21" s="4" t="n">
        <v>17393</v>
      </c>
      <c r="J21" s="4" t="n">
        <v>17393</v>
      </c>
    </row>
    <row r="22">
      <c r="A22" s="3" t="inlineStr">
        <is>
          <t>Stock-based compensation expense</t>
        </is>
      </c>
      <c r="I22" s="4" t="n">
        <v>1287</v>
      </c>
      <c r="J22" s="4" t="n">
        <v>1287</v>
      </c>
    </row>
    <row r="23">
      <c r="A23" s="3" t="inlineStr">
        <is>
          <t>Dividends to common stockholders</t>
        </is>
      </c>
      <c r="F23" s="4" t="n">
        <v>-13733</v>
      </c>
      <c r="H23" s="4" t="n">
        <v>-13733</v>
      </c>
      <c r="J23" s="4" t="n">
        <v>-13733</v>
      </c>
    </row>
    <row r="24">
      <c r="A24" s="3" t="inlineStr">
        <is>
          <t>Dividends to preferred stockholders</t>
        </is>
      </c>
      <c r="F24" s="4" t="n">
        <v>-1455</v>
      </c>
      <c r="H24" s="4" t="n">
        <v>-1455</v>
      </c>
      <c r="J24" s="4" t="n">
        <v>-1455</v>
      </c>
    </row>
    <row r="25">
      <c r="A25" s="3" t="inlineStr">
        <is>
          <t>Dividends to noncontrolling interest</t>
        </is>
      </c>
      <c r="I25" s="4" t="n">
        <v>-948</v>
      </c>
      <c r="J25" s="4" t="n">
        <v>-948</v>
      </c>
    </row>
    <row r="26">
      <c r="A26" s="3" t="inlineStr">
        <is>
          <t>Balances at Mar. 31, 2022</t>
        </is>
      </c>
      <c r="C26" s="6" t="n">
        <v>65</v>
      </c>
      <c r="D26" s="6" t="n">
        <v>74959</v>
      </c>
      <c r="E26" s="6" t="n">
        <v>720306</v>
      </c>
      <c r="F26" s="6" t="n">
        <v>-168089</v>
      </c>
      <c r="G26" s="6" t="n">
        <v>10757</v>
      </c>
      <c r="H26" s="6" t="n">
        <v>637998</v>
      </c>
      <c r="I26" s="6" t="n">
        <v>14619</v>
      </c>
      <c r="J26" s="6" t="n">
        <v>652617</v>
      </c>
    </row>
    <row r="27">
      <c r="A27" s="3" t="inlineStr">
        <is>
          <t>Balances (in shares) at Mar. 31, 2022</t>
        </is>
      </c>
      <c r="C27" s="4" t="n">
        <v>65400</v>
      </c>
      <c r="D27" s="4" t="n">
        <v>31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Equity (Parentheticals) - $ / shares</t>
        </is>
      </c>
      <c r="B1" s="2" t="inlineStr">
        <is>
          <t>3 Months Ended</t>
        </is>
      </c>
    </row>
    <row r="2">
      <c r="B2" s="2" t="inlineStr">
        <is>
          <t>Mar. 31, 2022</t>
        </is>
      </c>
      <c r="C2" s="2" t="inlineStr">
        <is>
          <t>Mar. 31, 2021</t>
        </is>
      </c>
    </row>
    <row r="3">
      <c r="A3" s="5" t="inlineStr">
        <is>
          <t>Condensed Consolidated Statements of Equity</t>
        </is>
      </c>
    </row>
    <row r="4">
      <c r="A4" s="3" t="inlineStr">
        <is>
          <t>Dividends to common stockholders</t>
        </is>
      </c>
      <c r="B4" s="8" t="n">
        <v>0.21</v>
      </c>
      <c r="C4" s="7" t="n">
        <v>0.205</v>
      </c>
    </row>
    <row r="5">
      <c r="A5" s="3" t="inlineStr">
        <is>
          <t>Dividends to preferred stockholders</t>
        </is>
      </c>
      <c r="B5" s="9" t="n">
        <v>0.46875</v>
      </c>
      <c r="C5" s="9" t="n">
        <v>0.468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5" t="inlineStr">
        <is>
          <t>Operating activities</t>
        </is>
      </c>
    </row>
    <row r="4">
      <c r="A4" s="3" t="inlineStr">
        <is>
          <t>Net income</t>
        </is>
      </c>
      <c r="B4" s="6" t="n">
        <v>4286</v>
      </c>
      <c r="C4" s="6" t="n">
        <v>3323</v>
      </c>
    </row>
    <row r="5">
      <c r="A5" s="5" t="inlineStr">
        <is>
          <t>Adjustments to reconcile net income to net cash provided by operating activities:</t>
        </is>
      </c>
    </row>
    <row r="6">
      <c r="A6" s="3" t="inlineStr">
        <is>
          <t>Depreciation expense</t>
        </is>
      </c>
      <c r="B6" s="4" t="n">
        <v>9402</v>
      </c>
      <c r="C6" s="4" t="n">
        <v>7848</v>
      </c>
    </row>
    <row r="7">
      <c r="A7" s="3" t="inlineStr">
        <is>
          <t>Amortization of acquired lease intangible assets</t>
        </is>
      </c>
      <c r="B7" s="4" t="n">
        <v>3755</v>
      </c>
      <c r="C7" s="4" t="n">
        <v>2984</v>
      </c>
    </row>
    <row r="8">
      <c r="A8" s="3" t="inlineStr">
        <is>
          <t>Amortization of above market leases, net</t>
        </is>
      </c>
      <c r="B8" s="4" t="n">
        <v>199</v>
      </c>
      <c r="C8" s="4" t="n">
        <v>60</v>
      </c>
    </row>
    <row r="9">
      <c r="A9" s="3" t="inlineStr">
        <is>
          <t>Amortization of debt issuance costs and other</t>
        </is>
      </c>
      <c r="B9" s="4" t="n">
        <v>515</v>
      </c>
      <c r="C9" s="4" t="n">
        <v>425</v>
      </c>
    </row>
    <row r="10">
      <c r="A10" s="3" t="inlineStr">
        <is>
          <t>Stock-based compensation expense</t>
        </is>
      </c>
      <c r="B10" s="4" t="n">
        <v>1287</v>
      </c>
      <c r="C10" s="4" t="n">
        <v>1715</v>
      </c>
    </row>
    <row r="11">
      <c r="A11" s="3" t="inlineStr">
        <is>
          <t>Capitalized preacquisition and other costs charged to expense</t>
        </is>
      </c>
      <c r="B11" s="4" t="n">
        <v>153</v>
      </c>
      <c r="C11" s="4" t="n">
        <v>24</v>
      </c>
    </row>
    <row r="12">
      <c r="A12" s="3" t="inlineStr">
        <is>
          <t>Other</t>
        </is>
      </c>
      <c r="B12" s="4" t="n">
        <v>29</v>
      </c>
      <c r="C12" s="4" t="n">
        <v>10</v>
      </c>
    </row>
    <row r="13">
      <c r="A13" s="5" t="inlineStr">
        <is>
          <t>Changes in operating assets and liabilities:</t>
        </is>
      </c>
    </row>
    <row r="14">
      <c r="A14" s="3" t="inlineStr">
        <is>
          <t>Tenant receivables</t>
        </is>
      </c>
      <c r="B14" s="4" t="n">
        <v>-407</v>
      </c>
      <c r="C14" s="4" t="n">
        <v>11</v>
      </c>
    </row>
    <row r="15">
      <c r="A15" s="3" t="inlineStr">
        <is>
          <t>Deferred assets</t>
        </is>
      </c>
      <c r="B15" s="4" t="n">
        <v>-1297</v>
      </c>
      <c r="C15" s="4" t="n">
        <v>-1404</v>
      </c>
    </row>
    <row r="16">
      <c r="A16" s="3" t="inlineStr">
        <is>
          <t>Other assets and liabilities</t>
        </is>
      </c>
      <c r="B16" s="4" t="n">
        <v>-532</v>
      </c>
      <c r="C16" s="4" t="n">
        <v>551</v>
      </c>
    </row>
    <row r="17">
      <c r="A17" s="3" t="inlineStr">
        <is>
          <t>Accounts payable and accrued expenses</t>
        </is>
      </c>
      <c r="B17" s="4" t="n">
        <v>-1030</v>
      </c>
      <c r="C17" s="4" t="n">
        <v>-287</v>
      </c>
    </row>
    <row r="18">
      <c r="A18" s="3" t="inlineStr">
        <is>
          <t>Security deposits</t>
        </is>
      </c>
      <c r="B18" s="4" t="n">
        <v>76</v>
      </c>
      <c r="C18" s="4" t="n">
        <v>27</v>
      </c>
    </row>
    <row r="19">
      <c r="A19" s="3" t="inlineStr">
        <is>
          <t>Net cash provided by operating activities</t>
        </is>
      </c>
      <c r="B19" s="4" t="n">
        <v>16436</v>
      </c>
      <c r="C19" s="4" t="n">
        <v>15287</v>
      </c>
    </row>
    <row r="20">
      <c r="A20" s="5" t="inlineStr">
        <is>
          <t>Investing activities</t>
        </is>
      </c>
    </row>
    <row r="21">
      <c r="A21" s="3" t="inlineStr">
        <is>
          <t>Purchase of land, buildings, and other tangible and intangible assets and liabilities</t>
        </is>
      </c>
      <c r="B21" s="4" t="n">
        <v>-24468</v>
      </c>
      <c r="C21" s="4" t="n">
        <v>-43348</v>
      </c>
    </row>
    <row r="22">
      <c r="A22" s="3" t="inlineStr">
        <is>
          <t>Escrow deposits for purchase of properties</t>
        </is>
      </c>
      <c r="B22" s="4" t="n">
        <v>-1284</v>
      </c>
      <c r="C22" s="4" t="n">
        <v>300</v>
      </c>
    </row>
    <row r="23">
      <c r="A23" s="3" t="inlineStr">
        <is>
          <t>Advances made to related parties</t>
        </is>
      </c>
      <c r="B23" s="4" t="n">
        <v>-288</v>
      </c>
      <c r="C23" s="4" t="n">
        <v>-127</v>
      </c>
    </row>
    <row r="24">
      <c r="A24" s="3" t="inlineStr">
        <is>
          <t>Capital expenditures on existing real estate investments</t>
        </is>
      </c>
      <c r="B24" s="4" t="n">
        <v>-556</v>
      </c>
      <c r="C24" s="4" t="n">
        <v>-397</v>
      </c>
    </row>
    <row r="25">
      <c r="A25" s="3" t="inlineStr">
        <is>
          <t>Net cash used in investing activities</t>
        </is>
      </c>
      <c r="B25" s="4" t="n">
        <v>-26596</v>
      </c>
      <c r="C25" s="4" t="n">
        <v>-43572</v>
      </c>
    </row>
    <row r="26">
      <c r="A26" s="5" t="inlineStr">
        <is>
          <t>Financing activities</t>
        </is>
      </c>
    </row>
    <row r="27">
      <c r="A27" s="3" t="inlineStr">
        <is>
          <t>Net proceeds received from common equity offerings</t>
        </is>
      </c>
      <c r="B27" s="4" t="n">
        <v>8210</v>
      </c>
      <c r="C27" s="4" t="n">
        <v>144312</v>
      </c>
    </row>
    <row r="28">
      <c r="A28" s="3" t="inlineStr">
        <is>
          <t>Escrow deposits required by third party lenders</t>
        </is>
      </c>
      <c r="B28" s="4" t="n">
        <v>-456</v>
      </c>
      <c r="C28" s="4" t="n">
        <v>-646</v>
      </c>
    </row>
    <row r="29">
      <c r="A29" s="3" t="inlineStr">
        <is>
          <t>Repayment of notes payable</t>
        </is>
      </c>
      <c r="B29" s="4" t="n">
        <v>-282</v>
      </c>
      <c r="C29" s="4" t="n">
        <v>-190</v>
      </c>
    </row>
    <row r="30">
      <c r="A30" s="3" t="inlineStr">
        <is>
          <t>Proceeds from Credit Facility</t>
        </is>
      </c>
      <c r="B30" s="4" t="n">
        <v>14100</v>
      </c>
      <c r="C30" s="4" t="n">
        <v>50100</v>
      </c>
    </row>
    <row r="31">
      <c r="A31" s="3" t="inlineStr">
        <is>
          <t>Repayment of Credit Facility</t>
        </is>
      </c>
      <c r="C31" s="4" t="n">
        <v>-151800</v>
      </c>
    </row>
    <row r="32">
      <c r="A32" s="3" t="inlineStr">
        <is>
          <t>Payment of debt issuance costs</t>
        </is>
      </c>
      <c r="C32" s="4" t="n">
        <v>-74</v>
      </c>
    </row>
    <row r="33">
      <c r="A33" s="3" t="inlineStr">
        <is>
          <t>Dividends paid to common stockholders, and OP Unit and LTIP Unit holders</t>
        </is>
      </c>
      <c r="B33" s="4" t="n">
        <v>-14526</v>
      </c>
      <c r="C33" s="4" t="n">
        <v>-11315</v>
      </c>
    </row>
    <row r="34">
      <c r="A34" s="3" t="inlineStr">
        <is>
          <t>Dividends paid to preferred stockholders</t>
        </is>
      </c>
      <c r="B34" s="4" t="n">
        <v>-1455</v>
      </c>
      <c r="C34" s="4" t="n">
        <v>-1455</v>
      </c>
    </row>
    <row r="35">
      <c r="A35" s="3" t="inlineStr">
        <is>
          <t>Net cash provided by financing activities</t>
        </is>
      </c>
      <c r="B35" s="4" t="n">
        <v>5591</v>
      </c>
      <c r="C35" s="4" t="n">
        <v>28932</v>
      </c>
    </row>
    <row r="36">
      <c r="A36" s="3" t="inlineStr">
        <is>
          <t>Net (decrease) increase in cash and cash equivalents and restricted cash</t>
        </is>
      </c>
      <c r="B36" s="4" t="n">
        <v>-4569</v>
      </c>
      <c r="C36" s="4" t="n">
        <v>647</v>
      </c>
    </row>
    <row r="37">
      <c r="A37" s="3" t="inlineStr">
        <is>
          <t>Cash and cash equivalents and restricted cash-beginning of period</t>
        </is>
      </c>
      <c r="B37" s="4" t="n">
        <v>12759</v>
      </c>
      <c r="C37" s="4" t="n">
        <v>10753</v>
      </c>
    </row>
    <row r="38">
      <c r="A38" s="3" t="inlineStr">
        <is>
          <t>Cash and cash equivalents and restricted cash-end of period</t>
        </is>
      </c>
      <c r="B38" s="4" t="n">
        <v>8190</v>
      </c>
      <c r="C38" s="4" t="n">
        <v>11400</v>
      </c>
    </row>
    <row r="39">
      <c r="A39" s="5" t="inlineStr">
        <is>
          <t>Supplemental cash flow information:</t>
        </is>
      </c>
    </row>
    <row r="40">
      <c r="A40" s="3" t="inlineStr">
        <is>
          <t>Cash payments for interest</t>
        </is>
      </c>
      <c r="B40" s="4" t="n">
        <v>4258</v>
      </c>
      <c r="C40" s="4" t="n">
        <v>4602</v>
      </c>
    </row>
    <row r="41">
      <c r="A41" s="5" t="inlineStr">
        <is>
          <t>Noncash financing and investing activities:</t>
        </is>
      </c>
    </row>
    <row r="42">
      <c r="A42" s="3" t="inlineStr">
        <is>
          <t>Accrued dividends payable</t>
        </is>
      </c>
      <c r="B42" s="4" t="n">
        <v>15823</v>
      </c>
      <c r="C42" s="4" t="n">
        <v>14482</v>
      </c>
    </row>
    <row r="43">
      <c r="A43" s="3" t="inlineStr">
        <is>
          <t>Interest rate swap agreements fair value change recognized in other comprehensive income</t>
        </is>
      </c>
      <c r="B43" s="4" t="n">
        <v>-17393</v>
      </c>
      <c r="C43" s="4" t="n">
        <v>-3631</v>
      </c>
    </row>
    <row r="44">
      <c r="A44" s="3" t="inlineStr">
        <is>
          <t>OP Units and LTIP Units redeemed for common stock</t>
        </is>
      </c>
      <c r="B44" s="4" t="n">
        <v>682</v>
      </c>
    </row>
    <row r="45">
      <c r="A45" s="3" t="inlineStr">
        <is>
          <t>Accrued common stock offering costs</t>
        </is>
      </c>
      <c r="C45" s="4" t="n">
        <v>220</v>
      </c>
    </row>
    <row r="46">
      <c r="A46" s="3" t="inlineStr">
        <is>
          <t>Accrued capital expenditures included in accounts payable and accrued expenses</t>
        </is>
      </c>
      <c r="B46" s="6" t="n">
        <v>1841</v>
      </c>
      <c r="C46" s="6" t="n">
        <v>2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2</t>
        </is>
      </c>
    </row>
    <row r="3">
      <c r="A3" s="5" t="inlineStr">
        <is>
          <t>Organization</t>
        </is>
      </c>
    </row>
    <row r="4">
      <c r="A4" s="3" t="inlineStr">
        <is>
          <t>Organization</t>
        </is>
      </c>
      <c r="B4" s="3" t="inlineStr">
        <is>
          <t>Note 1 – Organization Global Medical REIT Inc. (the “Company”) is a Maryland corporation engaged primarily in the acquisition of purpose-built healthcare facilities and the leasing of those facilities to strong healthcare systems and physician groups with leading market share. The Company holds its facilities and conducts its operations through a Delaware limited partnership subsidiary named Global Medical REIT L.P. (the “Operating Partnership”). The Company serves as the sole general partner of the Operating Partnership through a wholly owned subsidiary of the Company named Global Medical REIT GP LLC, a Delaware limited liability company. As of March 31, 2022, the Company was the 94.00% limited partner of the Operating Partnership, with an aggregate of 6.00% of the Operating Partnership owned by holders of long-term incentive plan units (“LTIP Units”) and third-party limited partners who contributed properties or services to the Operating Partnership in exchange for common limited partnership units (“OP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5:42Z</dcterms:created>
  <dcterms:modified xmlns:dcterms="http://purl.org/dc/terms/" xmlns:xsi="http://www.w3.org/2001/XMLSchema-instance" xsi:type="dcterms:W3CDTF">2022-05-06T20:05:42Z</dcterms:modified>
</cp:coreProperties>
</file>